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Summary of Operations (Notes)" sheetId="7" r:id="rId7"/>
    <s:sheet name="Emergence From Chapter 11 Proce" sheetId="8" r:id="rId8"/>
    <s:sheet name="Summary of Significant Accounti" sheetId="9" r:id="rId9"/>
    <s:sheet name="Impairments and Restructuring C" sheetId="10" r:id="rId10"/>
    <s:sheet name="Discontinued Operations (Notes)" sheetId="11" r:id="rId11"/>
    <s:sheet name="Supplemental Financial Statemen" sheetId="12" r:id="rId12"/>
    <s:sheet name="Debt" sheetId="13" r:id="rId13"/>
    <s:sheet name="Fair Value Measurements" sheetId="14" r:id="rId14"/>
    <s:sheet name="Commitments and Contingencies" sheetId="15" r:id="rId15"/>
    <s:sheet name="Capital Stock" sheetId="16" r:id="rId16"/>
    <s:sheet name="Income Taxes" sheetId="17" r:id="rId17"/>
    <s:sheet name="Employee Stock and Benefit Plan" sheetId="18" r:id="rId18"/>
    <s:sheet name="Segment Information" sheetId="19" r:id="rId19"/>
    <s:sheet name="Quarterly Financial Data (Unaud" sheetId="20" r:id="rId20"/>
    <s:sheet name="Schedule I - Condensed Financia" sheetId="21" r:id="rId21"/>
    <s:sheet name="Schedule II - Valuation and Qua" sheetId="22" r:id="rId22"/>
    <s:sheet name="Summary of Significant Accoun23" sheetId="23" r:id="rId23"/>
    <s:sheet name="Emergence From Chapter 11 Pro24" sheetId="24" r:id="rId24"/>
    <s:sheet name="Summary of Significant Accoun25" sheetId="25" r:id="rId25"/>
    <s:sheet name="Impairments and Restructuring26" sheetId="26" r:id="rId26"/>
    <s:sheet name="Discontinued Operations (Tables" sheetId="27" r:id="rId27"/>
    <s:sheet name="Supplemental Financial Statem28" sheetId="28" r:id="rId28"/>
    <s:sheet name="Debt (Tables)" sheetId="29" r:id="rId29"/>
    <s:sheet name="Fair Value Measurements (Tables" sheetId="30" r:id="rId30"/>
    <s:sheet name="Commitments and Contingencies (" sheetId="31" r:id="rId31"/>
    <s:sheet name="Income Taxes (Tables)" sheetId="32" r:id="rId32"/>
    <s:sheet name="Employee Stock and Benefit Pl33" sheetId="33" r:id="rId33"/>
    <s:sheet name="Segment Information (Tables)" sheetId="34" r:id="rId34"/>
    <s:sheet name="Quarterly Financial Data (Una35" sheetId="35" r:id="rId35"/>
    <s:sheet name="Schedule I - Condensed Financ36" sheetId="36" r:id="rId36"/>
    <s:sheet name="Schedule II - Valuation and Q37" sheetId="37" r:id="rId37"/>
    <s:sheet name="Summary of Operations (Details)" sheetId="38" r:id="rId38"/>
    <s:sheet name="Emergence From Chapter 11 Pro39" sheetId="39" r:id="rId39"/>
    <s:sheet name="Emergence From Chapter 11 Pro40" sheetId="40" r:id="rId40"/>
    <s:sheet name="Emergence From Chapter 11 Pro41" sheetId="41" r:id="rId41"/>
    <s:sheet name="Emergence From Chapter 11 Pro42" sheetId="42" r:id="rId42"/>
    <s:sheet name="Emergence From Chapter 11 Pro43" sheetId="43" r:id="rId43"/>
    <s:sheet name="Emergence From Chapter 11 Pro44" sheetId="44" r:id="rId44"/>
    <s:sheet name="Emergence From Chapter 11 Pro45" sheetId="45" r:id="rId45"/>
    <s:sheet name="Emergence From Chapter 11 Pro46" sheetId="46" r:id="rId46"/>
    <s:sheet name="Emergence From Chapter 11 Pro47" sheetId="47" r:id="rId47"/>
    <s:sheet name="Emergence From Chapter 11 Pro48" sheetId="48" r:id="rId48"/>
    <s:sheet name="Summary of Significant Accoun49" sheetId="49" r:id="rId49"/>
    <s:sheet name="Summary of Significant Accoun50" sheetId="50" r:id="rId50"/>
    <s:sheet name="Impairments and Restructuring51" sheetId="51" r:id="rId51"/>
    <s:sheet name="Impairments and Restructuring52" sheetId="52" r:id="rId52"/>
    <s:sheet name="Discontinued Operations (Detail" sheetId="53" r:id="rId53"/>
    <s:sheet name="Supplemental Financial Statem54" sheetId="54" r:id="rId54"/>
    <s:sheet name="Supplemental Financial Statem55" sheetId="55" r:id="rId55"/>
    <s:sheet name="Supplemental Financial Statem56" sheetId="56" r:id="rId56"/>
    <s:sheet name="Supplemental Financial Statem57" sheetId="57" r:id="rId57"/>
    <s:sheet name="Supplemental Financial Statem58" sheetId="58" r:id="rId58"/>
    <s:sheet name="Supplemental Financial Statem59" sheetId="59" r:id="rId59"/>
    <s:sheet name="Supplemental Financial Statem60" sheetId="60" r:id="rId60"/>
    <s:sheet name="Supplemental Financial Statem61" sheetId="61" r:id="rId61"/>
    <s:sheet name="Supplemental Financial Statem62" sheetId="62" r:id="rId62"/>
    <s:sheet name="Debt (Narrative) (Details)" sheetId="63" r:id="rId63"/>
    <s:sheet name="Debt (Debt) (Details)" sheetId="64" r:id="rId64"/>
    <s:sheet name="Debt (Annual Maturities of Long" sheetId="65" r:id="rId65"/>
    <s:sheet name="Fair Value Measurements (Narrat" sheetId="66" r:id="rId66"/>
    <s:sheet name="Fair Value Measurements (Carryi" sheetId="67" r:id="rId67"/>
    <s:sheet name="Commitments and Contingencies68" sheetId="68" r:id="rId68"/>
    <s:sheet name="Commitments and Contingencies69" sheetId="69" r:id="rId69"/>
    <s:sheet name="Capital Stock (Narrative) (Deta" sheetId="70" r:id="rId70"/>
    <s:sheet name="Income Taxes (Narrative) (Detai" sheetId="71" r:id="rId71"/>
    <s:sheet name="Income Taxes (Income from Conti" sheetId="72" r:id="rId72"/>
    <s:sheet name="Income Taxes (Income Tax Provis" sheetId="73" r:id="rId73"/>
    <s:sheet name="Income Taxes (Reconciliation of" sheetId="74" r:id="rId74"/>
    <s:sheet name="Income Taxes (Deferred Tax Asse" sheetId="75" r:id="rId75"/>
    <s:sheet name="Income Taxes (Deferred Tax As76" sheetId="76" r:id="rId76"/>
    <s:sheet name="Income Taxes (Unrecognized Tax " sheetId="77" r:id="rId77"/>
    <s:sheet name="Employee Stock and Benefit Pl78" sheetId="78" r:id="rId78"/>
    <s:sheet name="Employee Stock and Benefit Pl79" sheetId="79" r:id="rId79"/>
    <s:sheet name="Employee Stock and Benefit Pl80" sheetId="80" r:id="rId80"/>
    <s:sheet name="Employee Stock and Benefit Pl81" sheetId="81" r:id="rId81"/>
    <s:sheet name="Segment Information (Segment Re" sheetId="82" r:id="rId82"/>
    <s:sheet name="Quarterly Financial Data (Una83" sheetId="83" r:id="rId83"/>
    <s:sheet name="Schedule I - Condensed Financ84" sheetId="84" r:id="rId84"/>
    <s:sheet name="Schedule I - Condensed Financ85" sheetId="85" r:id="rId85"/>
    <s:sheet name="Schedule I - Condensed Financ86" sheetId="86" r:id="rId86"/>
    <s:sheet name="Schedule I - Condensed Financ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94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Public Float</t>
  </si>
  <si>
    <t>Entity Registrant Name</t>
  </si>
  <si>
    <t>NII HOLDINGS INC</t>
  </si>
  <si>
    <t>Entity Central Index Key</t>
  </si>
  <si>
    <t>Entity Tax Identification Number</t>
  </si>
  <si>
    <t>Current Fiscal Year End Date</t>
  </si>
  <si>
    <t>--12-31</t>
  </si>
  <si>
    <t>Entity Current Reporting Status</t>
  </si>
  <si>
    <t>Yes</t>
  </si>
  <si>
    <t>Entity Filer Category</t>
  </si>
  <si>
    <t>Non-accelerated Filer</t>
  </si>
  <si>
    <t>Entity Common Stock, Shares Outstanding</t>
  </si>
  <si>
    <t>Entity Well-known Seasoned Issuer</t>
  </si>
  <si>
    <t>No</t>
  </si>
  <si>
    <t>Entity Voluntary Filers</t>
  </si>
  <si>
    <t>CONSOLIDATED BALANCE SHEETS - USD ($) $ in Thousands</t>
  </si>
  <si>
    <t>Dec. 31, 2014</t>
  </si>
  <si>
    <t>Successor [Member]</t>
  </si>
  <si>
    <t>Current assets</t>
  </si>
  <si>
    <t>Cash and cash equivalents</t>
  </si>
  <si>
    <t>Short-term investments</t>
  </si>
  <si>
    <t>Accounts receivable, less allowance for doubtful accounts of $66,252 and $41,282</t>
  </si>
  <si>
    <t>Handset and accessory inventory</t>
  </si>
  <si>
    <t>Prepaid expenses and other</t>
  </si>
  <si>
    <t>Assets related to discontinued operations</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Liabilities related to discontinued operations</t>
  </si>
  <si>
    <t>Total current liabilities</t>
  </si>
  <si>
    <t>Long-term debt</t>
  </si>
  <si>
    <t>Other long-term liabilities</t>
  </si>
  <si>
    <t>Total liabilities</t>
  </si>
  <si>
    <t>Total liabilities subject to compromise</t>
  </si>
  <si>
    <t>Stockholders' equity</t>
  </si>
  <si>
    <t>Undesignated preferred stock, par value $0.001, 10,000 shares authorized, no shares issued or outstanding — Successor Company</t>
  </si>
  <si>
    <t>Common stock, par value $0.001, 140,000 shares authorized, 100,001 shares issued and outstanding — Successor Company</t>
  </si>
  <si>
    <t>Paid-in capital</t>
  </si>
  <si>
    <t>Retained earnings</t>
  </si>
  <si>
    <t>Accumulated other comprehensive loss</t>
  </si>
  <si>
    <t>Total stockholders’ equity (deficit)</t>
  </si>
  <si>
    <t>Total liabilities and stockholders' equity</t>
  </si>
  <si>
    <t>Predecessor [Member]</t>
  </si>
  <si>
    <t>CONSOLIDATED BALANCE SHEETS (Parenthetical) - USD ($) $ in Thousands</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 USD ($) shares in Thousands, $ in Thousands</t>
  </si>
  <si>
    <t>6 Months Ended</t>
  </si>
  <si>
    <t>Dec. 31, 2013</t>
  </si>
  <si>
    <t>Operating revenues</t>
  </si>
  <si>
    <t>Service and other revenues</t>
  </si>
  <si>
    <t>Digital handset and accessory revenues</t>
  </si>
  <si>
    <t>Total operating revenues</t>
  </si>
  <si>
    <t>Operating expenses</t>
  </si>
  <si>
    <t>Cost of service (exclusive of depreciation and amortization included below)</t>
  </si>
  <si>
    <t>Cost of digital handsets and accessories</t>
  </si>
  <si>
    <t>Selling, general and administrative</t>
  </si>
  <si>
    <t>Impairment, restructuring and other charges</t>
  </si>
  <si>
    <t>Depreciation</t>
  </si>
  <si>
    <t>Amortization</t>
  </si>
  <si>
    <t>Total operating expenses</t>
  </si>
  <si>
    <t>Operating loss</t>
  </si>
  <si>
    <t>Other (expense) income</t>
  </si>
  <si>
    <t>Interest expense, net</t>
  </si>
  <si>
    <t>Interest income</t>
  </si>
  <si>
    <t>Foreign currency transaction losses, net</t>
  </si>
  <si>
    <t>Other expense, net</t>
  </si>
  <si>
    <t>Total other expense</t>
  </si>
  <si>
    <t>Loss from continuing operations before reorganization items and income tax benefit (provision)</t>
  </si>
  <si>
    <t>Reorganization Items</t>
  </si>
  <si>
    <t>Income tax benefit (provision) (Note 11)</t>
  </si>
  <si>
    <t>Net (loss) income from continuing operations</t>
  </si>
  <si>
    <t>Income (loss) from discontinued operations, net of income taxes (Note 5)</t>
  </si>
  <si>
    <t>Net (loss) income</t>
  </si>
  <si>
    <t>Net (loss) income from continuing operations per common share, basic</t>
  </si>
  <si>
    <t>Net income (loss) from discontinued operations per common share, basic</t>
  </si>
  <si>
    <t>Net (loss) income per common share, basic</t>
  </si>
  <si>
    <t>Net (loss) income from continuing operations, per common share, diluted</t>
  </si>
  <si>
    <t>Net income (loss) from discontinued operations per common share, diluted</t>
  </si>
  <si>
    <t>Net (loss) income per common share, diluted</t>
  </si>
  <si>
    <t>Weighted average number of common shares outstanding, basic</t>
  </si>
  <si>
    <t>Weighted average number of common shares outstanding, diluted</t>
  </si>
  <si>
    <t>Comprehensive (loss) income, net of income taxes</t>
  </si>
  <si>
    <t>Foreign currency translation adjustment</t>
  </si>
  <si>
    <t>Reclassification adjustment for sale of Nextel Argentina, Nextel Mexico and Nextel Chile (Note 5)</t>
  </si>
  <si>
    <t>Other</t>
  </si>
  <si>
    <t>Other comprehensive (loss) income</t>
  </si>
  <si>
    <t>Total comprehensive (loss) income</t>
  </si>
  <si>
    <t>CONSOLIDATED STATEMENTS OF CHANGES IN STOCKHOLDERS' EQUITY (DEFICIT) - USD ($) shares in Thousands, $ in Thousands</t>
  </si>
  <si>
    <t>Total</t>
  </si>
  <si>
    <t>Common Stock</t>
  </si>
  <si>
    <t>Paid-in Capital</t>
  </si>
  <si>
    <t>Accumulated Deficit</t>
  </si>
  <si>
    <t>Accumulated Other Comprehensive Loss</t>
  </si>
  <si>
    <t>Beginning Balance, Shares (Predecessor [Member]) at Dec. 31, 2012</t>
  </si>
  <si>
    <t>Beginning Balance, Value (Predecessor [Member]) at Dec. 31, 2012</t>
  </si>
  <si>
    <t>Increase (Decrease) in Stockholders' Equity [Roll Forward]</t>
  </si>
  <si>
    <t>Net (loss) income | Predecessor [Member]</t>
  </si>
  <si>
    <t>Other comprehensive loss | Predecessor [Member]</t>
  </si>
  <si>
    <t>Share-based compensation activity, Shares | Predecessor [Member]</t>
  </si>
  <si>
    <t>Share-based compensation activity | Predecessor [Member]</t>
  </si>
  <si>
    <t>Ending Balance, Shares (Predecessor [Member]) at Dec. 31, 2013</t>
  </si>
  <si>
    <t>Ending Balance, Value (Predecessor [Member]) at Dec. 31, 2013</t>
  </si>
  <si>
    <t>Ending Balance, Shares (Predecessor [Member]) at Dec. 31, 2014</t>
  </si>
  <si>
    <t>Ending Balance, Value (Predecessor [Member]) at Dec. 31, 2014</t>
  </si>
  <si>
    <t>Elimination of Predecessor Company equity, Shares | Predecessor [Member]</t>
  </si>
  <si>
    <t>Elimination of Predecessor Company's equity | Predecessor [Member]</t>
  </si>
  <si>
    <t>Issuance of Successor Company's common stock, Shares | Successor [Member]</t>
  </si>
  <si>
    <t>Issuance of Successor Company's common stock | Successor [Member]</t>
  </si>
  <si>
    <t>Ending Balance, Shares (Predecessor [Member]) at Jun. 30, 2015</t>
  </si>
  <si>
    <t>Ending Balance, Shares (Successor [Member]) at Jun. 30, 2015</t>
  </si>
  <si>
    <t>Ending Balance, Value (Predecessor [Member]) at Jun. 30, 2015</t>
  </si>
  <si>
    <t>Ending Balance, Value (Successor [Member]) at Jun. 30, 2015</t>
  </si>
  <si>
    <t>Net (loss) income | Successor [Member]</t>
  </si>
  <si>
    <t>Other comprehensive loss | Successor [Member]</t>
  </si>
  <si>
    <t>Share-based compensation activity, Shares | Successor [Member]</t>
  </si>
  <si>
    <t>Share-based compensation activity | Successor [Member]</t>
  </si>
  <si>
    <t>Ending Balance, Shares (Successor [Member]) at Dec. 31, 2015</t>
  </si>
  <si>
    <t>Ending Balance, Value (Successor [Member]) at Dec. 31, 2015</t>
  </si>
  <si>
    <t>CONSOLIDATED STATEMENTS OF CASH FLOWS - USD ($) $ in Thousands</t>
  </si>
  <si>
    <t>Adjustments to reconcile net (loss) income to net cash used in operating activities:</t>
  </si>
  <si>
    <t>Provision for inventory obsolescence</t>
  </si>
  <si>
    <t>Cash flows from operating activities:</t>
  </si>
  <si>
    <t>(Income) loss from discontinued operations</t>
  </si>
  <si>
    <t>Amortization of debt (premiums) discounts and financing costs</t>
  </si>
  <si>
    <t>Depreciation and amortization</t>
  </si>
  <si>
    <t>Provision for losses on accounts receivable</t>
  </si>
  <si>
    <t>Impairment charges, restructuring charges and losses on disposal of fixed assets</t>
  </si>
  <si>
    <t>Deferred income tax (benefit) provision</t>
  </si>
  <si>
    <t>Share-based compensation expense</t>
  </si>
  <si>
    <t>Reorganization items in connection with emergence from Chapter 11</t>
  </si>
  <si>
    <t>Fresh start adjustments, net</t>
  </si>
  <si>
    <t>Other, net</t>
  </si>
  <si>
    <t>Changes in assets and liabilities:</t>
  </si>
  <si>
    <t>Accounts receivable</t>
  </si>
  <si>
    <t>Prepaid value-added taxes</t>
  </si>
  <si>
    <t>Other long-term assets</t>
  </si>
  <si>
    <t>Accrued value-added taxes</t>
  </si>
  <si>
    <t>Accounts payable, accrued expenses and other</t>
  </si>
  <si>
    <t>Total operating cash used in continuing operations</t>
  </si>
  <si>
    <t>Total operating cash provided by (used in) discontinued operations</t>
  </si>
  <si>
    <t>Net cash used in operating activities</t>
  </si>
  <si>
    <t>Cash flows from investing activities:</t>
  </si>
  <si>
    <t>Capital expenditures</t>
  </si>
  <si>
    <t>Purchases of investments</t>
  </si>
  <si>
    <t>Proceeds from sales of investments</t>
  </si>
  <si>
    <t>(Costs) proceeds related to 2013 sale of towers, net</t>
  </si>
  <si>
    <t>Change in restricted cash, escrow accounts and other deposits</t>
  </si>
  <si>
    <t>Proceeds from sale of corporate aircraft</t>
  </si>
  <si>
    <t>Total investing cash (used in) provided by continuing operations</t>
  </si>
  <si>
    <t>Total investing cash provided by (used in) discontinued operations</t>
  </si>
  <si>
    <t>Net cash (used in) provided by investing activities</t>
  </si>
  <si>
    <t>Cash flows from financing activities:</t>
  </si>
  <si>
    <t>Claims paid to senior noteholders</t>
  </si>
  <si>
    <t>Net proceeds from debtor-in-possession loan</t>
  </si>
  <si>
    <t>Repayment of debtor-in-possession loan</t>
  </si>
  <si>
    <t>Borrowings under equipment financing facilities and other</t>
  </si>
  <si>
    <t>Proceeds from issuance of senior notes</t>
  </si>
  <si>
    <t>Repayments under capital leases, equipment financing and other</t>
  </si>
  <si>
    <t>Total financing cash (used in) provided by continuing operations</t>
  </si>
  <si>
    <t>Total financing cash used in discontinued operations</t>
  </si>
  <si>
    <t>Net cash (used in) provided by financing activities</t>
  </si>
  <si>
    <t>Effect of exchange rate changes on cash and cash equivalents</t>
  </si>
  <si>
    <t>Change in cash and cash equivalents related to discontinued operations</t>
  </si>
  <si>
    <t>Net (decrease) increase in cash and cash equivalents</t>
  </si>
  <si>
    <t>Cash and cash equivalents, beginning of period</t>
  </si>
  <si>
    <t>Cash and cash equivalents, end of period</t>
  </si>
  <si>
    <t>Summary of Operations (Notes)</t>
  </si>
  <si>
    <t>Organization, Consolidation and Presentation of Financial Statements [Abstract]</t>
  </si>
  <si>
    <t>Summary of Operations</t>
  </si>
  <si>
    <t>Summary of Operations Unless the context requires otherwise, “NII Holdings, Inc.,” “NII Holdings,” “we,” “our,” “us” and “the Company” refer to the combined businesses of NII Holdings, Inc. and its consolidated subsidiaries. We refer to our wholly-owned Brazilian operating company, Nextel Telecomunicações Ltda., as Nextel Brazil. We provide wireless communication services under the Nextel TM brand in Brazil with our principal operations located in major urban and suburban centers with high population densities and related transportation corridors of that country where we believe there is a concentration of Brazil's business users and economic activity, including primarily Rio de Janeiro and São Paulo. In the second half of 2013, Nextel Brazil commercially launched services on its wideband code division multiple access, or WCDMA, network in São Paulo, Rio de Janeiro and surrounding areas and extended those services to other areas in Brazil by expanding the coverage of its network and utilizing roaming services and network sharing arrangements pursuant to agreements that it reached with another network operator in Brazil. Nextel Brazil currently offers services supported by its WCDMA network in approximately 260 cities in Brazil. Our WCDMA network enables us to offer a wide range of products and services supported by that technology, including data services provided at substantially higher speeds than can be delivered on our legacy integrated digital enhanced network or iDEN. Prior to the deployment of our WCDMA network, our services were primarily targeted to meet the needs of business customers. With the deployment of our WCDMA network in Brazil, our target market has shifted to individual consumers who use our services to meet both professional and personal needs. Our target subscribers generally exhibit above average usage, revenue and loyalty characteristics. We believe our target market is attracted to the services and pricing plans we offer, as well as the quality of and data speeds provided by our WCDMA network. We also offer long-term evolution, or LTE, services in Rio de Janeiro and continue to provide services on our legacy iDEN network throughout various regions in Brazil. Our transition to standards-based technologies such as WCDMA also gives us more flexibility to offer customers the option of purchasing services by acquiring the subscriber identity module, or SIM, cards from us separately, and by providing the customer with the option to use the SIM cards in one or more devices that they acquire from us or from other sources. The services we currently offer include: • mobile telephone voice service; • wireless data services, including text messaging services, mobile internet services and email services; • push-to-talk services, including Direct Connect ® , Prip and International Direct Connect ® services, which allow subscribers to talk to each other instantly; • other value-added services, including location-based services, which include the use of Global Positioning System, or GPS, technologies; digital media services; and a wide ranging set of applications available via our content management system, as well as the Android TM open application market; • business solutions, such as security, work force management, logistics support and other applications that help our business subscribers improve their productivity; and • voice and data roaming services outside of our coverage areas. Sales of Nextel Argentina and Nextel Mexico. On April 30, 2015, we completed the sale of our operations in Mexico to New Cingular Wireless, Inc., or New Cingular Wireless, an indirect subsidiary of AT&amp;T, Inc., or AT&amp;T. In addition, on September 11, 2015, two of our indirect subsidiaries entered into a binding agreement with Grupo Clarin S.A., or Grupo Clarin, relating to the sale of all of the outstanding equity interests of Nextel Argentina, which was completed on January 27, 2016. See Note 5 for more information on these sales. In connection with these transactions, we have presented Nextel Argentina's and Nextel Mexico's results for all periods presented as discontinued operations in this annual report on Form 10-K. Going Concern. The accompanying consolidated financial statements have been prepared on a going concern basis, which contemplates the realization of assets and satisfaction of liabilities in the normal course of business. These consolidated financial statements do not include any adjustments that might result from the occurrence of the uncertainties described below. We have an obligation to meet a net debt financial covenant in Nextel Brazil's local bank loans that will apply semiannually beginning on June 30, 2016. We have made a number of changes within our senior management team and modified our business plan to reflect our available cash resources and the impact of the current and expected economic and competitive conditions in Brazil on both our subscriber growth and revenues, and to align our costs with this revised outlook, but based on our current business plan, we believe that it is unlikely that we will satisfy the applicable financial covenant included in both of Nextel Brazil's local bank loan agreements at the June 30, 2016 measurement date. If we are unable to develop or implement changes to our business that allow us to meet this covenant,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nd if they were to do so, the lender of Nextel Brazil's equipment financing facility could accelerate the amount outstanding under that obligation as well. As of December 31, 2015, we had $233.8 million principal amount outstanding under Nextel Brazil's local bank loans and $342.5 million principal amount outstanding under Nextel Brazil’s equipment financing facility. See Note 7 for more information. Because it is unlikely that we will satisfy the applicable financial covenant included in both of Nextel Brazil's local bank loans and because of the cross-default provisions included in Nextel Brazil's equipment financing facility as described above, we concluded that the circumstances described above raise substantial doubt about our ability to continue as a going concern.</t>
  </si>
  <si>
    <t>Emergence From Chapter 11 Proceedings and Fresh Start Accounting (Notes)</t>
  </si>
  <si>
    <t>Reorganizations [Abstract]</t>
  </si>
  <si>
    <t>Reorganization under Chapter 11 of US Bankruptcy Code Disclosure [Text Block]</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Nextel Brazil and our previous other operating subsidiaries in Latin Americ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Pursuant to our Plan of Reorganization, we entered into a registration rights agreement to provide registration rights to parties that, together with their affiliates, received upon emergence 10% or more of the issued and outstanding common stock of NII Holdings in connection with the Plan of Reorganization. In satisfaction of this registration rights agreement, on July 14, 2015, we filed a Registration Statement on Form S-1 under the Securities Act of 1933 to register our common stock that may be offered for sale from time to time by certain selling stockholders. On July 21, 2015, this Form S-1 was declared effective. We are not selling any common stock under the related prospectus and will not receive any proceeds from the sale of common stock by the selling stockholders. In connection with our emergence from Chapter 11, we were required to apply the provisions of fresh start accounting to our financial statements because: (i) the holders of existing voting shares of NII Holdings prior to its emergence from the Chapter 11 proceedings received less than 50% of the voting shares of NII Holdings outstanding following its emergence from the Chapter 11 proceedings; and (ii) the reorganization value of our assets immediately prior to confirmation of the Plan of Reorganization was less than the post-petition liabilities and allowed claim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The total value of the cash and shares of common stock distributed under the Plan of Reorganization was $2.813 billion . We refer to this value as the Plan Distributable Value. The Plan Distributable Value was comprised of $745.2 million of cash paid to the holders of our NIIT and NII Capital Corp. senior notes and $2,067.7 million of new common stock. We also distributed an additional $2.8 million to other creditors. We determined the equity value of the Successor Company to be approximately $2,067.7 million , which represents the $2.813 billion Plan Distributable Value less $745.2 million in cash distributions. The following condensed consolidated balance sheet reconciles the balance sheet of the Predecessor Company immediately prior to our emergence from Chapter 11 to the balance sheet of the Successor Company immediately subsequent to our emergence from Chapter 11. The adjustments set forth in the condensed consolidated balance sheet presented below reflect the consummation of the Plan of Reorganization, which are reflected in the "Reorganization Adjustments" column, and the fair value adjustments required by the implementation of fresh start accounting, which are reflected in the "Fresh Start Adjustments" column. The information presented below reflects changes in the estimated fair values of certain assets and liabilities that occurred in the second half of 2015 as we finalized fresh start accounting. This condensed consolidated balance sheet should be read in conjunction with the explanatory notes following the table. The following is a reconciliation of the Successor Company's equity value to its reorganization value as of June 30, 2015 (in thousands): Fair value of Successor Company's common stock $ 2,067,665 Fair value of debt 774,616 Fair value of other liabilities 638,916 Reorganization value of Successor Company's assets $ 3,481,197 Predecessor Company Reorganization Adjustments Fresh Start Adjustments Successor Company June 30, 2015 July 1, 2015 (in thousands) ASSETS Current assets Cash and cash equivalents $ 1,199,441 $ (776,306 ) (a) $ — $ 423,135 Short-term investments 97,395 — — 97,395 Accounts receivable, net 174,649 — — 174,649 Handset and accessory inventory 49,835 — — 49,835 Prepaid expenses and other 159,346 — (19,494 ) (d) 139,852 Assets related to discontinued operations 242,487 — — 242,487 Total current assets 1,923,153 (776,306 ) (19,494 ) 1,127,353 Property, plant and equipment, net 1,079,947 — (376,519 ) (e) 703,428 Intangible assets, net 571,076 — 562,702 (f) 1,133,778 Other assets 516,235 — (18,739 ) (g) 497,496 Assets related to discontinued operations 32,246 — (13,104 ) (h) 19,142 Total assets $ 4,122,657 $ (776,306 ) $ 134,846 $ 3,481,197 LIABILITIES AND STOCKHOLDERS’ (DEFICIT) EQUITY Liabilities not subject to compromise Current liabilities Accounts payable $ 102,317 $ — $ — $ 102,317 Accrued expenses and other 323,480 — (2,677 ) (i) 320,803 Deferred revenues 17,908 — (1,805 ) (j) 16,103 Current portion of long-term debt 667,617 — 2,616 (k) 670,233 Liabilities related to discontinued operations 96,161 — (1,727 ) (h) 94,434 Total current liabilities 1,207,483 — (3,593 ) 1,203,890 Long-term debt 176,738 — (72,355 ) (k) 104,383 Other long-term liabilities 149,632 — (56,541 ) (l) 93,091 Liabilities related to discontinued operations 5,763 — 6,405 (h) 12,168 Total liabilities not subject to compromise 1,539,616 — (126,084 ) 1,413,532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18,560 ) 3,269,973 (c) (851,413 ) (m) — Accumulated other comprehensive loss (1,112,343 ) — 1,112,343 (m) — Total stockholders’ (deficit) equity (2,008,411 ) 3,815,146 260,930 2,067,665 Total liabilities and stockholders’ (deficit) equity $ 4,122,657 $ (776,306 ) $ 134,846 $ 3,481,197 Our condensed consolidated balance sheet as of July 1, 2015 presented above reflects the effect of the following adjustments: (a) 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 (b) Represents the cancellation of debt and related transactions in connection with the implementation of the Plan of Reorganization on the Emergence Date. In accordance with the Plan of Reorganization, we distributed cash and shares of new common stock to holders of claims. The following table reflects the calculation of the total gain on the settlement of our liabilities subject to compromise (in thousands): Total Predecessor Company liabilities subject to compromise $ 4,591,452 Less: Common stock, Successor (at par) (100 ) Paid-in-capital, Successor (2,067,565 ) Total claims paid (748,000 ) Gain on settlement of liabilities subject to compromise $ 1,775,787 (c) Reflects the cumulative impact of the reorganization adjustments discussed above. Additionally, these adjustments reflect the cancellation of the Predecessor Company's common stock and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 (d) Represents the write-off of unamortized debt issuance costs primarily related to Nextel Brazil's equipment financing facility and local bank loans. (e) Reflects the impact of fresh start adjustments on property, plant and equipment in Nextel Brazil and our corporate segment. We measured the fair value of property, plant and equipment using the cost approach as the primary method.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replacement or reproduction cost estimates were adjusted by losses in value attributable to physical deterioration, as well as functional and economic obsolescence. The following reflects the impact of fresh start adjustments (in thousands): Consolidated Predecessor Company Fresh Start Adjustments Successor Company Land $ 3,341 $ — $ 3,341 Leasehold improvements 35,515 (20,188 ) 15,327 Network equipment, communication towers and network software 1,819,759 (1,291,712 ) 528,047 Software, office equipment, furniture and fixtures and other 342,210 (261,342 ) 80,868 Less: Accumulated depreciation and amortization (1,207,834 ) 1,207,834 — 992,991 (365,408 ) 627,583 Construction in progress 86,956 (11,111 ) 75,845 $ 1,079,947 $ (376,519 ) $ 703,428 (f) Reflects the impact of fresh start adjustments on our intangible assets (in thousands): Nextel Brazil Predecessor Company Fresh Start Adjustments Successor Company Licenses $ 553,076 $ 513,002 $ 1,066,078 Customer relationships — 29,000 29,000 In Brazil, our spectrum holdings include 20 megahertz, or MHz, of 1.9 gigahertz, or GHz,/2.1 GHz spectrum and 20 MHz of 1.8 GHz spectrum that support our WCDMA network and, in Rio de Janeiro, our LTE network. We also have spectrum holdings in the 800 MHz specialized mobile radio, or SMR, spectrum band that currently can only be used to support our iDEN network. We valued Nextel Brazil's spectrum licenses using both the income approach and the market approach. The resulting value of these licenses was similar to the prices observed for comparable licenses in Brazil in recent guideline transactions. Our income approach used the Greenfield method specifically, whereby we estimated the discounted future cash flows of a hypothetical start-up business, based on certain assumptions, including: (i) forecasted revenues, profit margins, capital expenditures and cash flows attributable to the spectrum for the period from July 1, 2015 to June 1, 2041. This date represents the end of the current term of our spectrum licenses, including renewals solely at our option; and (ii) a discount rate of 16.5% , which is based on an after-tax weighted average cost of capital. We valued our customer relationships using the excess earnings method, which is a form of the income approach, by estimating the discounted future cash flows attributable to existing subscribers. This estimation was based on certain assumptions, including: (i) forecasted revenues and cash flows attributable to the current subscriber base beginning on July 1, 2015; (ii) a churn rate ranging from 1.9% to 2.6% ; and (iii) a discount rate of 16.5% , based on an after-tax weighted average cost of capital. Corporate Predecessor Company Fresh Start Adjustments Successor Company Trade name 18,000 20,700 38,700 Our trade name represents the right to use the Nextel name exclusively in our markets. We valued our trade name using the relief from royalty method, a form of the income approach that estimates the amount a market participant would pay to utilize that trade name, based on certain assumptions, including (i) forecasted revenues attributable to the trade name from July 1, 2015 to June 1, 2041; (ii) a royalty rate of 0.25% of expected revenues determined with regard to comparable market transactions; and (iii) a discount rate of 16.5% , which was based on an after-tax weighted average cost of capital. (g) Represents a $13.5 million decrease in non-income based tax assets to reduce their values to their estimated fair values based on discounted cash flows to reflect the timing of their anticipated realization and a $5.2 million write-off of prepaid rent. (h) Represents the net change in assets and liabilities related to Nextel Argentina as a result of remeasurement to their respective fair values. (i) Represents the write-off of unamortized deferred gains related to the 2013 tower transactions. (j) Represents the revaluation of deferred revenues to the fair value of related future performance obligations. (k) 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76,737 ) 105,371 Other 988 — 988 Total debt 844,355 (69,739 ) 774,616 Less: current portion (667,617 ) (2,616 ) (670,233 ) $ 176,738 $ (72,355 ) $ 104,383 (l) Primarily represents the $61.3 million write-off of unamortized deferred gains related to the 2013 tower transactions and a $5.4 million increase related to the remeasurement of asset retirement obligations to their fair values. (m) Reflects the cumulative impact of all fresh start adjustments and the elimination of the Predecessor Company’s accumulated other comprehensive loss as follows (in thousands): Intangible asset fair value adjustment $ 562,702 Property, plant and equipment fair value adjustment (376,519 ) Debt fair value adjustment 69,739 Write-off of unamortized deferred gains on 2013 tower transactions 63,940 Other (58,090 ) Net gain on fresh start fair value adjustments 261,772 Tax impact of fresh start adjustments (842 ) Elimination of Predecessor Company's accumulated other comprehensive loss (1,112,343 ) Net impact on accumulated deficit $ (851,413 ) Reorganization Items. The components of our reorganization items for the six months ended December 31, 2015, the six months ended June 30, 2015 and the year ended December 31, 2014 are as follows (in thousands): Successor Company Predecessor Company Six Months Ended Six Months Ended Year Ended December 31, 2015 June 30, 2015 December 31, 2014 Gain on settlement of liabilities subject to compromise $ — $ 1,775,787 $ — Net gain on fresh start fair value adjustments — 261,772 — Reorganization-related professional fees and other costs 1,467 (80,685 ) (71,601 ) Total reorganization items $ 1,467 $ 1,956,874 $ (71,601 )</t>
  </si>
  <si>
    <t>Summary of Significant Accounting Policies (Notes)</t>
  </si>
  <si>
    <t>Accounting Policies [Abstract]</t>
  </si>
  <si>
    <t>Summary of Significant Accounting Policies</t>
  </si>
  <si>
    <t>Summary of Significant Accounting Policies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2 for more information regarding the implementation of fresh start accounting.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Principles of Consolidation.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 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5, 73%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See Note 8 for further information. Our accounts receivable are generally unsecured. We routinely assess the credit worthiness of our subscribers and maintain allowances for probable losses, where necessary. 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losse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 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As of December 31, 2015 and 2014, we had $ 9.3 million and $ 28.6 million , respectively, in time deposits. See Note 8 for additional information. 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For the six months ended December 31, 2015, we recorded losses related to inventory obsolescence of $2.2 million . In addition, for the years ended December 31, 2014 and 2013, we recorded losses related to inventory obsolescence of $29.3 million and $43.0 million , respectively, which includes $14.1 million in 2013 related to expected losses on firm purchase commitments. We did not record any losses related to inventory obsolescence during the six months ended June 30, 2015. Property, Plant and Equipment. We record property, plant and equipment, including improvements that extend useful lives or enhance functionality, at cost, while we charge maintenance and repairs to operations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 During the fourth quarter of 2013, we reviewed the useful lives of our communication towers and determined that the useful lives of some of these towers should be increased to 30 years compared to the 10- or 15-year useful lives over which we were previously depreciating these sites. As a result of this change in useful lives, our depreciation expense decreased by $44.4 million in 2014. 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To the extent that the decrease in the recorded liability exceeds the carrying amount of the associated ARC, we record the excess as a component of operating income. As of June 30, 2015, in connection with the implementation of fresh start accounting, we adjusted our AROs to their estimated fair value. As of December 31, 2015 and 2014 , our asset retirement obligations were as follows (in thousands): Balance, January 1, 2014 — Predecessor Company $ 22,643 New asset retirement obligations 4,052 Change in assumptions (941 ) Accretion 3,521 Settlement of asset retirement obligations (6,895 ) Foreign currency translation and other (3,203 ) Balance, December 31, 2014 — Predecessor Company 19,177 New asset retirement obligations 350 Accretion 1,321 Settlement of asset retirement obligations (168 ) Foreign currency translation and other (2,011 ) Balance, June 30, 2015 — Predecessor Company 18,669 Fresh start adjustments 5,024 Balance, July 1, 2015 — Successor Company 23,693 New asset retirement obligations 547 Accretion 1,688 Settlement of asset retirement obligations (1,337 ) Foreign currency translation and other (4,949 ) Balance, December 31, 2015 — Successor Company $ 19,642 Derivative Financial Instruments. We occasionally enter into derivative transactions for hedging or risk management purposes. We have not and will not enter into any derivative transactions for speculative or profit generating purposes. During the six months ended December 31, 2015, the six months ended June 30, 2015 and the years ended December 31, 2014 and 2013, Nextel Brazil entered into derivative transactions to manage foreign currency risk on certain forecasted transactions. See Note 8 for additional information. 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Intangible Assets. Prior to our emergence from Chapter 11, intangible assets primarily consisted of our telecommunications licenses. We amortize our intangible assets using the straight-line method over the estimated benefit period. As a result of the implementation of fresh start accounting in connection with our emergence from Chapter 11, we recorded our intangible assets, which consisted of our telecommunications licenses, our exclusive right to use the Nextel tradename in Brazil and our customer relationships, at their estimated fair values. We calculate amortization on our licenses and our tradename using the straight-line method based on an estimated useful life of 26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 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airtime usage in excess of plan minutes, long-distance charges, international roaming revenues derived from calls placed by our subscribers on other carriers’ networks and revenues generated from broadband data services we provide on our WCDMA network,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 Revenue-Based Taxes. We record revenue-based taxes and other excise taxes on a gross basis as a component of both service and other revenues and selling, general and administrative expenses in our consolidated financial statements. For the six months ended December 31, 2015 and the six months ended June 30, 2015, we recognized $30.9 million and $39.0 million in revenue-based taxes and other excise taxes, respectively. During the years ended December 31, 2014 and 2013, we recognized $101.0 million and $127.3 million in revenue-based taxes and other excise taxes, respectively. Accounts Receivable. Accounts receivable represents amounts due from subscribers, net of an allowance for doubtful accounts, and includes amounts that have been billed to customers and amounts that have not yet been billed. Trade accounts receivable consists of fixed monthly charges, as well as charges for excess and roaming minutes used in arrears. 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 Subscriber Related Direct Costs. We recognize all costs of handset sales when title and risk of loss passes upon delivery of the handset to the subscriber. Advertising Costs. We expense costs related to advertising and other promotional expenditures as incurred. Advertising costs totaled $21.6 million and $28.7 million for the six months ended December 31, 2015 and the six months ended June 30, 2015, respectively. We recognized $88.7 million and $54.4 million in advertising costs during the years ended December 31, 2014 and 2013 , respectively. 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net of estimated forfeitures, over the employee's requisite service period. Compensation expense is amortized on a straight-line basis over the requisite service period for the entire award, which is generally the maximum vesting period of the award. See Note 12 for more information. 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 As presented for the six months ended December 31, 2015 and the six months ended June 30, 2015, we did not include 2.2 million and 4.8 million stock options, respectively, in our calculation of diluted net (loss) income from continuing operations per common share because their effect would have been antidilutive. In addition, for the six months ended December 31, 2015, we did not include an immaterial amount of restricted common shares in our calculation of diluted net (loss) income from continuing operations per common share because their effect would have been antidilutive. As presented for the years ended December 31, 2014 and 2013, we did not include 5.4 million or 10.8 million stock options, respectively, and 0.9 million or 2.8 million in restricted common shares, respectively, in our calculation of diluted net loss from continuing operations per common share because their effect would have been antidilutive to our net loss from continuing operations per common share for those periods.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 Reclassifications. We have reclassified some prior period amounts in our consolidated financial statements to conform to our current presentation. New Accounting Pronouncements. In May 2014, the Financial Accounting Standards Board, or the FASB, issued Accounting Standards Update, or ASU, No. 2014-09, "Revenue from Contracts with Customers," which requires an entity to recognize the amount of revenue to which it expects to be entitled for the transfer of promised goods or services to customers. This new authoritative guidance will replace most existing revenue recognition guidance when it becomes effective. The new standard is effective on January 1, 2018, and early application is permitted on January 1, 2017. The standard permits the use of either the retrospective or cumulative effect transition method. We are evaluating the effect that the new revenue recognition guidance will have on our consolidated financial statements and related disclosures. We have not yet selected a transition method nor have we determined the effect of the standard on our ongoing financial reporting.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arly adopted this standard in the fourth quarter of 2015 and applied the requirements retroactively to all periods presented. The adoption of this standard resulted in the reclassification of $39.1 million from current deferred tax assets and $0.2 million from noncurrent deferred tax assets to a $39.3 million reduction in noncurrent deferred tax liabilities in our consolidated balance sheet as of December 31, 2014. In May 2015, the FASB issued ASU No. 2015-07, "Fair Value Measurement: Disclosures for Investments in Certain Entities That Calculate Net Asset Value per Share (or Its Equivalent)." This guidance eliminates the requirement to categorize investments within the fair value hierarchy if their fair value is measured using the net asset value per share practical expedient in the FASB’s fair value measurement guidance. We reviewed this authoritative guidance and have elected to early adopt as of the fourth quarter of 2015. We have applied the requirements of this guidance retroactively to all periods presented. The adoption of this standard did not have a material impact on our financial statements. In July 2015, the FASB issued ASU No. 2015-11, "Simplifying the Measurement of Inventory." This guidance replaces the lower of cost or market test with a lower of cost and net realizable value test, which is intended to simplify the measurement of inventories. This standard is effective for periods beginning after December 15, 2016. We early adopted this standard as of the fourth quarter of 2015 and plan to apply the requirements of this guidance prospectively. We do not expect the adoption of this standard to have a material impact on our financial statements.</t>
  </si>
  <si>
    <t>Impairments and Restructuring Charges</t>
  </si>
  <si>
    <t>Restructuring and Related Activities [Abstract]</t>
  </si>
  <si>
    <t>Impairment and Restructuring Charges</t>
  </si>
  <si>
    <t>Impairment, Restructuring and Other Charges Total impairment, restructuring and other charges for the six months ended December 31, 2015 and the six months ended June 30, 2015, as well as for the years ended December 31, 2014 and 2013 were as follows (in thousands): Successor Company Predecessor Company Six Months Ended December 31, Six Months Ended June 30, Year Ended December 31, 2015 2015 2014 2013 Brazil $ 23,968 $ 28,072 $ 42,271 $ 24,515 Corporate 8,340 8,720 63,393 97,063 Total impairment, restructuring and other charges $ 32,308 $ 36,792 $ 105,664 $ 121,578 Asset Impairments. During the fourth quarter of 2015, we reviewed our Nextel Brazil segment for potential impairment using a probability-weighted cash flow analysis. Our estimation of undiscounted future cash flows was partially based on assumptions that we will be able to fund our business plan and that it is not probable that our Nextel Brazil segment will be disposed of. Based on our current estimated undiscounted future cash flows, we determined that the carrying value of our Nextel Brazil segment is recoverable. During the six months ended December 31, 2015 and the six months ended June 30, 2015, we recognized $12.6 million and $31.1 million in non-cash asset impairment charges, the majority of which related to the shutdown or abandonment of transmitter and receiver sites that are no longer required, retail store closures related to the realignment of distribution channels and the discontinuation of certain information technology projects in Brazil and at the corporate level. In 2014, we evaluated strategic options for the next generation of our push-to-talk services and determined that, for one of these options, further development was no longer probable. As a result, we recognized a $42.8 million asset impairment charge which was recognized at the corporate level. We also recognized a $6.4 million asset impairment charge at the corporate level related to the sale of our corporate aircraft in 2014. During 2014, Nextel Brazil recognized $21.9 million in asset impairment charges, the majority of which related to the shutdown or abandonment of transmitter and receiver sites and retail store closures related to the realignment of its distribution channels. In 2013, we discontinued the use of software previously developed to support our customer relationship management systems. As a result of this evaluation, we recognized an asset impairment charge of $76.3 million at the corporate level. We also recognized a $5.9 million asset impairment at the corporate level in 2013 related to the discontinuation of the development of certain network features. Restructuring and Other Charges. During the six months ended December 31, 2015, Nextel Brazil recognized $8.4 million in restructuring charges related to future lease costs for certain transmitter and receiver sites that are no longer necessary in our business plan. In addition, during the six months ended December 31, 2015, we recognized $9.9 million in severance and other related costs in Brazil and at the corporate level as a result of the separation of employees. These actions included the termination of: • approximately 45 employees at the corporate level, all of whom were notified in the fourth quarter of 2015 of their severance date; and • approximately 700 employees in Brazil, all of whom were severed in the second half of 2015. We also recognized $5.4 million in severance and other related costs at the corporate level during the six months ended June 30, 2015 related to the separation of approximately 30 employees. During 2014, we recognized $27.7 million in severance and related costs as a result of the termination of employees at the corporate level and in Brazil. These actions included the separation of: • approximately 85 employees at the corporate level, all of whom were severed in the second quarter of 2014; and • approximately 800 employees in Brazil, all of whom were severed in the third quarter of 2014. We terminated these employees in an effort to streamline our organizational structure and reduce general and administrative expenses. In 2009, we outsourced our network operations to a third party. During 2013, we restructured and amended this agreement, reduced the scope of the services provided, added terms to facilitate the transition of those services to us and established the terms on which further transitions of services and the termination of the arrangements could be implemented in each of our markets. Under the outsourcing agreements in effect prior to this restructuring, we classified a portion of the base contractual fees as a prepayment and were recognizing this prepayment over the life of the previous agreement. As a result of this restructuring, we recognized a non-cash charge of $23.8 million relating to the write-off of the remainder of the prepayment during 2013. In 2014, we settled certain refund claims related to this outsourcing agreement, which resulted in a restructuring benefit of $3.2 million . During 2014, we recognized a $4.5 million charge related to the cessation of our utilization of certain network services in Brazil. In 2013, we recognized $8.0 million in restructuring charges, the majority of which was related to the separation of approximately 50 employees at the corporate level, in connection with an organizational realignment plan that we designed to simplify the roles and responsibilities of both our headquarters and market organizations and to reduce general and administrative expenses. During 2013, we recognized $6.8 million in contract termination costs incurred in connection with the sublease of certain excess space located in one of our corporate office buildings. As of December 31, 2015, we had $3.2 million in unrecognized restructuring costs related to future service by employees that have been notified of their severance dates. In addition, as of December 31, 2015, the total of our accrued restructuring charges that we expect to pay in 2016 and 2017 was as follows (in thousands): Balance, January 1, 2015 — Predecessor Company $ 7,572 Restructuring and other charges 5,719 Cash payments (8,457 ) Balance, June 30, 2015 — Predecessor Company $ 4,834 Restructuring and other charges 19,679 Cash payments (7,654 ) Balance, December 31, 2015 — Successor Company $ 16,859</t>
  </si>
  <si>
    <t>Discontinued Operations (Notes)</t>
  </si>
  <si>
    <t>Discontinued Operations and Disposal Groups [Abstract]</t>
  </si>
  <si>
    <t>Discontinued Operations</t>
  </si>
  <si>
    <t>Discontinued Operations Sale of Nextel Argentina. On September 11, 2015, NII Mercosur Telecom, S.L.U. and NII Mercosur Moviles, S.L.U., both of which are indirect subsidiaries of NII Holdings, entered into a binding agreement with Grupo Clarin relating to the sale of all of the outstanding equity interests of Nextel Communications Argentina, S.R.L., or Nextel Argentina. This agreement provided for aggregate cash consideration of $178.0 million , of which $159.0 million was paid at signing in connection with the transfer of a 49% equity interest in Nextel Argentina and the grant of a call option that allowed Grupo Clarin or any of its affiliates to acquire the remaining 51% equity interest in Nextel Argentina upon receipt of required approvals from the regulatory authorities in Argentina. We received the remaining cash consideration in October 2015, including $6.0 million deposited in escrow to satisfy potential indemnification claims. On January 27, 2016, the agreement was amended to permit Grupo Clarin or any of its affiliates to exercise the right to acquire the remaining 51% equity interest prior to receiving regulatory approval, and Grupo Clarin and its affiliate immediately acquired the remaining 51% of Nextel Argentina for no additional proceed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The net proceeds from this sale were $1.448 billion after deducting Nextel Mexico's outstanding indebtedness and applying other specified purchase price adjustments. The amount held in escrow is available for the indemnification of defined claims through April 2017. As of December 31, 2015, we had received notification for one indemnification claim in the amount of $6.5 million , and we intend to vigorously contest this claim. Sale of Nextel Chile. In August 2014, our wholly-owned subsidiaries NII Mercosur Telecom, S.L., NII Mercosur Moviles, S.L. and NII International Telecom S.C.A. completed the sale of all of the outstanding equity interests of our wholly-owned subsidiary, Nextel Chile S.A., or Nextel Chile, to Fucata, S.A., a venture comprised of Grupo Veintitres and Optimum Advisors, for a de minimus amount.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Entel has provided notice of potential claims for amounts greater than the $34.4 million that remained in escrow as of December 31, 2015 to satisfy these claims. We believe that the requirements for payment of certain indemnification claims have not been met at this time, and we intend to vigorously contest those claims. As of December 31, 2015, we accrued an immaterial amount related to the potential settlement of certain claims. The time period for additional claims against the amount held in escrow lapsed in February 2015. In connection with the sales of Nextel Argentina, Nextel Mexico, Nextel Chile and Nextel Peru, we have reported the results of these operating companies as discontinued operations in our consolidated financial statements. Accordingly, we reclassified Nextel Argentina's, Nextel Mexico's, Nextel Chile's and Nextel Peru's results of operations for all periods presented to reflect these former operating companies as discontinued operations. Unless otherwise noted, amounts included in these notes to our consolidated financial statements exclude amounts attributable to discontinued operations. The major components of income (loss) from discontinued operations related to Nextel Argentina, Nextel Mexico, Nextel Chile and Nextel Peru were as follows (in thousands): Successor Company Predecessor Company Six Months Ended December 31, Six Months Ended June 30, Year Ended December 31, 2015 2015 2014 2013 Operating revenues $ 75,450 $ 599,038 $ 1,878,362 $ 2,774,505 Operating expenses (60,863 ) (675,245 ) (2,423,218 ) (2,950,596 ) Other income (expense), net 1,159 (49,974 ) (148,641 ) (114,299 ) Income (loss) before income tax provision 15,746 (126,181 ) (693,497 ) (290,390 ) Income tax provision (4,770 ) (8,065 ) (69,115 ) (155,936 ) 10,976 (134,246 ) (762,612 ) (446,326 ) Income (loss) on disposal of Nextel Argentina, Nextel Mexico, Nextel Chile and Nextel Peru 632 355,360 29,585 (2,848 ) Income (loss) from discontinued operations, net of income taxes $ 11,608 $ 221,114 $ (733,027 ) $ (449,174 ) The components of assets and liabilities related to discontinued operations as of December 31, 2014, all of which related to Nextel Argentina and Nextel Mexico, consisted of the following (in thousands): ASSETS Current assets Cash and cash equivalents $ 239,407 Short-term investments 43,548 Accounts receivable, less allowance for doubtful accounts of $24,266 142,545 Handset and accessory inventory 141,748 Prepaid expenses and other, net 130,731 Total current assets 697,979 Property, plant and equipment, net 1,080,228 Intangible assets, net 133,971 Other assets, net 83,344 Total assets $ 1,995,522 LIABILITIES Accounts payable $ 147,162 Accrued expenses and other 219,369 Deferred revenues 60,176 Current portion of long-term debt 60,143 Long-term debt 526,980 Deferred income taxes and other long-term liabilities 97,928 Total liabilities $ 1,111,758</t>
  </si>
  <si>
    <t>Supplemental Financial Statement Information</t>
  </si>
  <si>
    <t>Balance Sheet Related Disclosures [Abstract]</t>
  </si>
  <si>
    <t>Supplemental Financial Statement Information Prepaid Expenses and Other. The components of our prepaid expenses and other are as follows: Successor Company Predecessor Company December 31, 2015 2014 (in thousands) Cash collateral related to performance bonds $ 47,450 $ — Value-added taxes 33,467 101,283 Other prepaid assets 11,934 52,323 Other current assets 39,683 44,860 $ 132,534 $ 198,466 Property, Plant and Equipment, Net. The components of our property, plant and equipment, net are as follows: Successor Company Predecessor Company December 31, 2015 2014 (in thousands) Land $ 2,655 $ 3,903 Building and leasehold improvements 11,765 50,174 Network equipment, communication towers and network software 492,814 2,170,033 Software, office equipment, furniture and fixtures and other 65,747 378,256 Less: Accumulated depreciation and amortization (59,987 ) (1,392,528 ) 512,994 1,209,838 Construction in progress 42,029 142,867 $ 555,023 $ 1,352,705 See Note 2 for more information regarding the valuation of our property, plant and equipment in connection with the implementation of fresh start accounting. Intangible Assets, Net. Our intangible assets, net include the following: Successor Company Predecessor Company December 31, 2015 December 31, 2014 Average Useful Life (Years) Gross Carrying Value Accumulated Amortization Net Carrying Value Gross Carrying Value Accumulated Amortization Net Carrying Value (in thousands) Amortizable intangible assets: Licenses 26 $ 850,818 $ (16,314 ) $ 834,504 $ 783,783 $ (113,630 ) $ 670,153 Tradename 26 38,700 (744 ) 37,956 — — — Customer relationships 4 23,042 (2,880 ) 20,162 — — — $ 912,560 $ (19,938 ) $ 892,622 $ 783,783 $ (113,630 ) $ 670,153 As of December 31, 2014, the balance of our indefinite lived intangible assets was $18.0 million . See Note 2 for more information regarding the valuation of our intangible assets in connection with the implementation of fresh start accounting. In addition, the weighted average useful lives of the intangible assets we acquired during the six months ended December 31, 2015 and June 30, 2015 were 26 and 15 years, respectively. Based on the carrying amount of our intangible assets as of December 31, 2015 and current exchange rates, we estimate amortization expense for each of the next five years to be as follows (in thousands): Y ears Estimated Amortization Expense 2016 $ 39,950 2017 39,950 2018 39,950 2019 37,070 2020 34,189 Actual amortization expense to be reported in future periods could differ from these estimates as a result of additional acquisitions of intangibles, as well as changes in foreign currency exchange rates and other relevant factors. Accrued Expenses and Other. The components of our accrued expenses and other are as follows: Successor Company Predecessor Company December 31, 2015 2014 (in thousands) Non-income based taxes $ 33,097 $ 42,054 Network system and information technology 32,079 43,535 Payroll related items and commissions 31,734 38,829 Capital expenditures 25,182 64,459 Other 139,946 148,774 $ 262,038 $ 337,651 Other Assets. The components of our other long-term assets are as follows: Successor Company Predecessor Company December 31, 2015 2014 (in thousands) Restricted cash $ 275,235 $ 88,404 Equity interest in Nextel Argentina 108,148 — Cash collateral related to performance bonds 94,236 119,682 Other 76,622 164,826 $ 554,241 $ 372,912 Restricted Cash. The components of our restricted cash, the majority of which were classified as other long-term assets in our consolidated balance sheets as of December 31, 2015 and 2014, are as follows: Successor Company Predecessor Company December 31, 2015 2014 (in thousands) Cash in escrow — Nextel Mexico sale $ 186,593 $ — Brazil judicial deposits 54,289 46,215 Cash in escrow — Nextel Peru sale 34,353 41,782 Short-term cash in escrow — Nextel Argentina sale 6,000 — Other — 407 $ 281,235 $ 88,404 Accumulated Other Comprehensive Loss. As of December 31, 2015 and 2014, the tax impact on our accumulated other comprehensive loss was not material. The components of our accumulated other comprehensive loss, net of taxes, are as follows: Successor Company Predecessor Company December 31, 2015 2014 (in thousands) Cumulative foreign currency translation adjustment $ (245,779 ) $ (1,326,003 ) Other — (5,350 ) $ (245,779 ) $ (1,331,353 ) Supplemental Cash Flow Information. Successor Company Predecessor Company Six Months Ended December 31, Six Months Ended June 30, Year Ended December 31, 2015 2015 2014 2013 (in thousands) Capital expenditures Cash paid for capital expenditures, including capitalized interest $ 76,630 $ 88,485 $ 326,246 $ 387,286 Change in capital expenditures accrued and unpaid or financed, including accreted interest capitalized (4,018 ) (19,282 ) (92,884 ) 88,103 $ 72,612 $ 69,203 $ 233,362 $ 475,389 Interest costs Interest expense, net $ 55,563 $ 82,820 $ 372,904 $ 455,539 Interest capitalized 2,142 2,556 27,712 70,891 $ 57,705 $ 85,376 $ 400,616 $ 526,430 Fair value of licenses and other assets acquired $ 4,018 $ 5,391 $ 31,861 $ 52,601 Cash paid for interest, net of amounts capitalized $ 59,914 $ 65,598 $ 261,161 $ 348,509 Cash paid for income taxes $ — $ — $ — $ 20,954 For the six months ended December 31, 2015 , we had $25.0 million in non-cash investing activities, representing U.S. treasury notes that we received and cash placed in escrow to secure our indemnification obligations in connection with the sale of Nextel Argentina.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2 for more information); and • $187.5 million in restricted cash that we received, which represents cash placed in escrow to secure our indemnification obligations in connection with the sale of Nextel Mexico. For the years ended December 31, 2014 and 2013, we had $170.9 million and $34.8 million , respectively, in non-cash financing activities, primarily related to the short-term financing of imported handsets and infrastructure in Brazil and co-location capital lease obligations on our communication towers in Brazil.</t>
  </si>
  <si>
    <t>Debt</t>
  </si>
  <si>
    <t>Debt Disclosure [Abstract]</t>
  </si>
  <si>
    <t>Debt As a result of the implementation of fresh start accounting in connection with our emergence from Chapter 11, we remeasured the components of our debt to their fair values as of June 30, 2015. As a result, the carrying values of our bank loans do not represent the outstanding principal balances. See Note 2 for more information. The components of our debt are as follows: Successor Company Predecessor Company December 31, 2015 2014 (in thousands) Brazil equipment financing $ 339,850 $ 366,937 Brazil bank loans 240,396 343,915 Brazil capital lease and tower financing obligations 84,295 213,163 Other 526 1,256 Total debt 665,067 925,271 Less: current portion (582,420 ) (717,427 ) $ 82,647 $ 207,844 Brazil Bank Loans. In December 2011, Nextel Brazil borrowed the equivalent of $341.2 million from a Brazilian bank and utilized the proceeds of this borrowing to repay a portion of the unpaid purchase price relating to the spectrum it acquired in June 2011. Because this loan is denominated in Brazilian reais, the payments for principal and interest will fluctuate in U.S. dollars based on changes in the exchange rate of the Brazilian real relative to the U.S. dollar. In October 2012, Nextel Brazil entered into an additional Brazilian real-denominated bank loan agreement, under which Nextel Brazil borrowed the equivalent of approximately $196.9 million . As of the December 31, 2014 measurement date, we were not in compliance with the net debt financial covenant included in each of Nextel Brazil's outstanding local bank loans. As a result, we classified these bank loans as current liabilities in our consolidated balance sheet as of December 31, 2014.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ted the lenders to sign further amendments to the terms of the local bank loans. Among other things, the amendments revised the financial covenants and principal repayment schedule for the loans, granted the lenders a security interest over amounts held in certain collection accounts maintained with each lender and increased the interest margin on the loans from approximately 115% of the local Brazilian borrowing rate to approximately 140% of this local rate. Certain of these amendments were implemented in connection with the standstill agreements and the remainder became effective in connection with our emergence from Chapter 11 proceedings. Subsequent to the amendments, both of these loan agreements have floating interest rates equal to 139.54% of the local Brazilian borrowing rate ( 19.74% as of December 31, 2015), have monthly repayment terms beginning in June 2016 and a final maturity of October 2019. The amendments provided for a "covenant holiday" through December 31, 2015, during which time we were not required to comply with the financial covenants outlined in Nextel Brazil's local bank loan agreements. Going forward, Nextel Brazil must maintain a net debt to earnings before interest, taxes, depreciation and amortization, or EBITDA, ratio over the trailing 12 months of no greater than 4.0 as of June 30, 2016, 3.5 as of December 31, 2016 and 2.5 as of June 30, 2017 and on each six-month anniversary thereafter. In connection with our emergence from Chapter 11, we made a number of changes within our senior management team and modified our business plan to reflect our available cash resources and the impact of the current and expected economic and competitive conditions in Brazil on both our subscriber growth and revenues, and to align our costs with this revised outlook. Based on our current business plan, we believe that it is unlikely that we will satisfy the applicable financial covenant included in both of Nextel Brazil's local bank loan agreements at the June 30, 2016 measurement date. If we are unable to develop or implement changes to our business that allow us to meet this covenant,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s a result of this uncertainty, we have continued to classify the amounts outstanding under Nextel Brazil's local bank loans as current liabilities in our consolidated balance sheet as of December 31, 2015. As of December 31, 2015, we had $233.8 million principal amount outstanding under Nextel Brazil's local bank loans. Brazil Equipment Financing Facility. In April 2012, Nextel Brazil entered into a U.S. dollar-denominated loan agreement with the China Development Bank, under which Nextel Brazil was able to borrow up to $500.0 million to finance infrastructure equipment and certain other costs related to the deployment of its WCDMA network. A portion of this financing has a floating interest rate based on LIBOR plus 2.90% ( 3.75% and 3.16% as of December 31, 2015 and 2014, respectively), and the remainder of this financing has a floating interest rate based on LIBOR plus 1.80% ( 2.65% and 2.06% as of December 31, 2015 and 2014, respectively). This financing is guaranteed by NII Holdings and may limit our ability to pay dividends and other upstream payments. Loans under this agreement have a three-year borrowing period, a seven-year repayment term that began in August 2015 and a final maturity of June 2022. Assets purchased using the amounts borrowed under Nextel Brazil's equipment financing facility are pledged as collateral. In December 2014, Nextel Brazil and the lender under the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ecause of the uncertainty regarding our ability to meet the financial covenant contained in Nextel Brazil's local bank loans discussed above and certain cross-default provisions that are included in the loan agreement under Nextel Brazil's equipment financing facility, we have continued to classify the amount outstanding under this facility as a current liability in our consolidated balance sheet as of December 31, 2015. As of December 31, 2015, we had $342.5 million in principal amount outstanding under Nextel Brazil's equipment financing facility. We do not have the ability to borrow additional amounts under this equipment financing facility. Capital Leases and Tower Financing Obligations. 2013 Tower Transactions. In December 2013, Nextel Brazil sold 1,940 communication towers to American Tower for proceeds based on foreign currency exchange rates at the time of $348.0 million , subject to purchase price adjustments and guaranteed by NIIT, which is a wholly-owned subsidiary of NII Holdings. Nextel Brazil also sold 103 towers for proceeds of $18.6 million in June 2014, subject to purchase price adjustments and guaranteed by NIIT. In October 2014, upon the finalization of the purchase price adjustments, Nextel Brazil completed the sale of all of these towers and began accounting for this transaction as a sale-leaseback. As a result, Nextel Brazil recognized an immaterial loss on the sale of the towers as a component of operating income in the fourth quarter of 2014. Site-Related Capital Lease Obligations. We have entered into various agreements under which we are entitled to lease space on towers or other structures owned by third parties and to install our transmitter and receiver equipment in that space. Tower Financing Obligations. From 2002 to 2008, we sold and subsequently leased back space on certain transmitter and receiver sites in Brazil.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six months ended December 31, 2015 and the six months ended June 30, 2015, we recognized $3.6 million and $7.8 million in other operating revenues, respectively, related to these co-location lease arrangements. In addition, during the years ended December 31, 2014 and 2013 , we recognized $19.8 million and $19.7 million , respectively, in other operating revenues related to these co-location lease arrangements. Corporate Aircraft Lease. In 2009, we entered into an agreement to lease a corporate aircraft, which we accounted for as a capital lease. In June 2014, we entered into an agreement to sell this corporate aircraft for $32.5 million . In addition, in conjunction with the sale, we exercised our pre-existing option to purchase this aircraft from the lessor and immediately terminated the lease. In connection with the sale of the corporate aircraft and the termination of the associated lease, we recognized a $6.4 million asset impairment charge in the second quarter of 2014. Debt Maturities. Because it is unlikely that we will be able to satisfy the applicable financial covenant in both of our local bank loans in Brazil as of the next compliance date on June 30, 2016 and because of the associated cross-default provisions included in Nextel Brazil's equipment financing facility, we classified the principal amounts outstanding under these facilities as due in 2016 for purposes of the table below. For the years subsequent to December 31, 2015 , scheduled annual maturities of all debt outstanding are as follows (in thousands): Year Principal Repayments 2016 $ 576,723 2017 3,651 2018 3,637 2019 991 2020 1,661 Thereafter 74,426 Total $ 661,089</t>
  </si>
  <si>
    <t>Fair Value Measurements</t>
  </si>
  <si>
    <t>Fair Value Disclosures [Abstract]</t>
  </si>
  <si>
    <t>Fair Value Measurements Nextel Argentina. On September 11, 2015, two of our indirect subsidiaries entered into a binding agreement with Grupo Clarin relating to the sale of all of the outstanding equity interests of Nextel Argentina. In connection with the initial agreement, we issued a non-recourse promissory note in the amount of $85.0 million and pledged the remaining 51% of the equity interests in Nextel Argentina to Grupo Clarin. We recorded our retained 51% interest in Nextel Argentina as an equity method investment under the fair value option, which is included as a component of other assets in our consolidated balance sheet. As of December 31, 2015, we estimated the fair value of this investment to be $108.1 million . In addition, as of December 31, 2015, we recorded the non-recourse promissory note as a component of other long-term liabilities in our consolidated balance sheet at its estimated fair value of $108.1 million . This fair value estimate was based on the $178.0 million purchase price paid by Grupo Clarin, as adjusted for changes in excess cash from September 11, 2015 through December 31, 2015. On January 27, 2016, the agreement was amended to permit Grupo Clarin or any of its affiliates to exercise the right to acquire the remaining 51% equity interest prior to receiving regulatory approval, and Grupo Clarin and its affiliate immediately acquired the remaining 51% of Nextel Argentina for no additional proceeds. In connection with the completion of this transaction, the promissory note was canceled on January 27, 2016. Available-for-Sale Securities. As of December 31, 2015 and 2014 , available-for-sale securities held by Nextel Brazil included $56.2 million and $81.4 million , respectively, in investment funds and $9.3 million and $28.6 million , respectively, in certificates of deposit with a Brazilian bank. These funds invest primarily in Brazilian government bonds, long-term, low-risk bank certificates of deposit and Brazilian corporate debentures. During the six months ended December 31, 2015 and the six months ended June 30, 2015, as well as during the years ended December 31, 2014 and 2013,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Held-to-Maturity Investments. We periodically invest some of our cash holdings in certain securities that we intend to hold to maturity. As of December 31, 2015, held-to-maturity investments included $18.1 million in short-term investments at NIIT in U.S. treasury notes. We account for held-to-maturity securities at amortized cost, which approximates the fair value observed in the market. These securities matured in February 2016. As of December 31, 2015, the fair value of our held-to-maturity investments was $18.0 million . Debt Instruments. The carrying amounts and estimated fair values of our debt instruments are as follows: Successor Company Predecessor Company December 31, 2015 2014 Principal Amount Outstanding Carrying Amount Estimated Fair Value Principal Amount Outstanding Carrying Amount Estimated Fair Value (in thousands) NII Capital Corp. senior notes, net (1) $ — $ — $ — $ 2,750,000 $ 2,750,000 $ 648,500 NII International Telecom, S.C.A. senior notes, net (1) — — — 1,600,000 1,600,000 1,166,500 Brazil equipment financing 342,475 339,850 340,189 366,937 366,937 337,295 Bank loans and other 234,320 240,922 229,366 345,171 345,171 275,655 $ 576,795 $ 580,772 $ 569,555 $ 5,062,108 $ 5,062,108 $ 2,427,950 __________________________ (1) As of December 31, 2014, both our senior notes held by NII Capital Corp. and our senior notes held by NII International Telecom S.C.A. were classified as liabilities subject to compromise in our consolidated balance sheet. We estimated the fair values of our senior notes using quoted market prices. Because our fair value measurement is based on market prices in an active market, we consider this Level 1 in the fair value hierarchy. Bank loans and other consists primarily of loans with certain local banks in Brazil. We estimated the fair value of these bank loans, as well as the fair value of our equipment financing facility in Brazil, utilizing inputs such as U.S. Treasury security yield curves, prices of comparable bonds, LIBOR, U.S. Treasury bond rates and credit spreads on comparable publicly traded bonds. As of December 31, 2015, we no longer had publicly traded bonds whose yield in prior periods was a significant input into our fair value measurement. As a result, we now consider our bank loans and other to be Level 3 in the fair value hierarchy rather than Level 2, which was what we considered these bank loans and other in prior periods. Derivative Instruments. We occasionally enter into derivative transactions for risk management purposes. We have not and will not enter into any derivative transactions for speculative or profit generating purposes. We record all derivative instruments as either assets or liabilities on our consolidated balance sheet at their fair value. As of December 31, 2015 and 2014, Nextel Brazil had an immaterial amount of derivative instruments that we classified as short-term investments in our consolidated balance sheets.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expense, net in our consolidated statement of comprehensive (loss) income. For the six months ended December 31, 2015 and June 30, 2015, Nextel Brazil recognized $5.2 million and $6.3 million in net realized gains, respectively, resulting from the changes in the estimated fair value of these derivative instruments. The gains and losses we recognized in the years ended December 31, 2014 and 2013 were not material. In addition, for the six months ended December 31, 2015 and June 30, 2015, Nextel Brazil recorded an immaterial amount of unrealized losses resulting from the changes in the estimated fair value of these derivative instruments. Other Financial Instruments. The carrying values of cash and cash equivalents, accounts receivable and accounts payable contained in our consolidated balance sheets approximate their fair values due to the short-term nature of these instruments.</t>
  </si>
  <si>
    <t>Commitments and Contingencies</t>
  </si>
  <si>
    <t>Commitments and Contingencies Disclosure [Abstract]</t>
  </si>
  <si>
    <t>Commitments and Contingencies Capital and Operating Lease Commitments. We have co-location capital lease obligations on some of our transmitter and receiver sites in Brazil. See Note 7 for further information regarding these agreements. We lease various cell sites, office facilities and other assets under operating leases. Some of these leases provide for annual increases in our rent payments based on changes in locally-based consumer price indices. The remaining terms of our cell site leases range from less than one to fifteen years and are generally renewable for additional terms. The remaining terms of our office leases range from less than one to ten years. During the six months ended December 31, 2015 and the six months ended June 30, 2015, total rent expense under operating leases was $76.4 million and $93.4 million , respectively. In addition, during the years ended December 31, 2014 and 2013 , total rent expense under operating leases was $229.7 million and $193.3 million , respectively. For years subsequent to December 31, 2015 , future minimum payments for all capital and operating lease obligations that have initial or remaining noncancelable lease terms exceeding one year, net of rental income, are as follows (in thousands): Capital Leases Operating Leases Total 2016 $ 45,410 $ 86,931 $ 132,341 2017 46,005 80,562 126,567 2018 39,500 73,099 112,599 2019 34,381 68,444 102,825 2020 34,448 64,017 98,465 Thereafter 554,347 491,101 1,045,448 Total minimum lease payments 754,091 864,154 1,618,245 Less: imputed interest (669,796 ) — (669,796 ) Total $ 84,295 $ 864,154 $ 948,449 Handset, Equipment and Other Commitments. We are a party to purchase agreements with various suppliers, under which we have committed to purchase handsets, equipment and network services that will be used or sold in the ordinary course of business. As of December 31, 2015, we are committed to purchase $536.8 million in total under these arrangements, $334.0 million of which we are committed to pay in 2016, $146.7 million of which we are committed to pay in 2017 and 2018, and the remaining $56.1 million of which we are committed to pay in 2019 and 2020. These amounts do not represent our entire anticipated purchases in the future, but represent only those items that are the subject of contractual obligations. Our commitments are generally determined based on noncancelable quantities or termination amounts. We also purchase products and services as needed with no firm commitment.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Specifically, as of December 31, 2015, we are committed to purchase $156.4 million under a handset purchase agreement with one of our handset suppliers by the end of 2016. We do not expect that we will purchase all of the committed devices, but we have not recorded a liability for this contract because we do not believe it is probable that we will incur a loss under this handset purchase agreement. Brazil Spectrum Commitment. In December 2015, Nextel Brazil participated in a spectrum auction and was the successful bidder for 30MHz of spectrum in the 1.8 GHz band for 455.0 million Brazilian reais, or approximately $116.7 million based on foreign currency exchange rates at the time. Nextel Brazil received the license agreement on February 16, 2016 and is committed to pay 10% of the total acquisition price when this license agreement is signed.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December 31, 2015 and 2014. As of December 31, 2015 and 2014 , Nextel Brazil had accrued liabilities of $57.7 million and $69.7 million , respectively, related to contingencies, all of which were classified in accrued contingencies reported as a component of other long-term liabilities, of which $5.4 million and $8.0 million related to unasserted claims, respectively. We estimated the reasonably possible losses related to matters for which Nextel Brazil has not accrued liabilities, as they are not deemed probable, to be approximately $300.0 million as of December 31, 2015 . We are continuing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In addition, as of December 31, 2015, we estimated the reasonably possible losses related to potential indemnification claims in connection with the sales of Nextel Mexico and Nextel Peru for which we have not accrued liabilities, as they are not deemed probable, to be approximately $41.0 million .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Capital Stock</t>
  </si>
  <si>
    <t>Equity [Abstract]</t>
  </si>
  <si>
    <t>Capital Stock Common Stock. Holders of our common stock are entitled to on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 Undesignated Preferred Stock.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December 31, 2015 , we had not issued any shares of undesignated preferred stock. Common Stock Reserved for Issuance. In connection with our emergence from Chapter 11, our Board of Directors adopted an incentive compensation plan, which contemplates grants of up to 5,263,158 shares of our new common stock to directors and employees of the reorganized company, including potential grants of restricted stock, restricted stock units and options to purchase shares of our new common stock. Under the 2015 Incentive Compensation Plan, we had 194,807 shares of our common stock reserved for future issuance as of December 31, 2015, which assumes that the restricted stock units outstanding as of December 31, 2015 are settled in cash. As of December 31, 2015, common stock reserved for future issuance does not include 38,093 restricted stock units that were issued to employees of Nextel Argentina in 2015 that, if settled in shares of common stock, would reduce the shares available under our 2015 Incentive Compensation Plan by 57,140 shares. Subsequent to December 31, 2015, the Board of Directors agreed to settle the restricted stock units in cash.</t>
  </si>
  <si>
    <t>Income Taxes</t>
  </si>
  <si>
    <t>Income Tax Disclosure [Abstract]</t>
  </si>
  <si>
    <t>Income Taxes The components of (loss) income from continuing operations before income taxes and the related income tax benefit (provision) are as follows (in thousands): Successor Company Predecessor Company Six Months Ended December 31, Six Months Ended June 30, Year Ended December 31, 2015 2015 2014 2013 U.S. $ (1,820 ) $ 1,745,628 $ (340,545 ) $ (353,522 ) Non-U.S. (288,806 ) (224,218 ) (879,150 ) (555,887 ) Total $ (290,626 ) $ 1,521,410 $ (1,219,695 ) $ (909,409 ) Successor Company Predecessor Company Six Months Ended December 31, Six Months Ended June 30, Year Ended December 31, 2015 2015 2014 2013 Current: Federal $ — $ — $ — $ — State, net of Federal tax benefit — — — — Foreign 2,502 (1,104 ) (2,924 ) (22,206 ) Total current income tax benefit (provision) 2,502 (1,104 ) (2,924 ) (22,206 ) Deferred: Federal (403 ) (814 ) (1,846 ) (1,309 ) State, net of Federal tax benefit (45 ) (91 ) (206 ) (146 ) Foreign 2,961 — — (267,355 ) Total deferred income tax benefit (provision) 2,513 (905 ) (2,052 ) (268,810 ) Total income tax benefit (provision) $ 5,015 $ (2,009 ) $ (4,976 ) $ (291,016 ) A reconciliation of the U.S. statutory Federal income tax rate to our effective tax rate as a percentage of (loss) income from continuing operations before income tax benefit (provision) is as follows: Successor Company Predecessor Company Six Months Ended December 31, Six Months Ended June 30, Year Ended December 31, 2015 2015 2014 2013 Statutory Federal tax rate 35% 35% 35% 35% Reorganization items — (46) — — Effect of foreign operations (12) — (2) (3) Change in deferred tax asset valuation allowance (20) 9 (35) (66) Other, net (1) 2 2 2 Effective tax rate 2% — — (32)% The components of our deferred tax assets and liabilities consist of the following: Successor Company Predecessor Company December 31, 2015 2014 (in thousands) Deferred tax assets: Net operating losses and capital loss carryforwards $ 5,094,306 $ 4,107,058 Allowance for doubtful accounts 13,644 16,246 Accrued expenses 54,823 70,419 Accrual for contingent liabilities 18,413 21,944 Property, plant and equipment 147,774 98,254 Leasing related activity 3,543 51,150 Equity compensation 701 48,224 Long term debt 290,733 37,017 Inventory reserve 1,982 12,511 Debt discount — 16,511 Other 34,033 22,185 5,659,952 4,501,519 Valuation allowance (5,513,387 ) (4,447,133 ) Total deferred tax asset 146,565 54,386 Deferred tax liabilities: Intangible assets 149,749 1,634 Unremitted foreign earnings — 54,386 Total deferred tax liability 149,749 56,020 Net deferred tax liability $ (3,184 ) $ (1,634 ) As of December 31, 2015, we did not include any deferred tax liabilities for U.S. federal, state and foreign tax purposes with respect to future remittances of certain undistributed earnings as we currently have no intention to remit any undistributed earnings of our foreign subsidiaries in a taxable manner. If our foreign subsidiaries’ undistributed earnings are remitted to the U.S. as taxable dividends in the future, we could be subject to additional U.S. income taxes (net of allowable foreign tax credits) and foreign withholding taxes. As of December 31, 2015 , we had $1.4 billion of net operating loss carryforwards for U.S. Federal and state income tax purposes, which expire in various amounts beginning in 2027 through 2035. Due to our emergence from bankruptcy on June 26, 2015, the timing and manner in which we will utilize the net operating loss carryforwards in any year will be limited relating to changes in our ownership. The annual limitation is $40.2 million , and some of our net operating loss carryforwards will expire before use in the future due to this limitation. As of December 31, 2015 , our Brazilian subsidiaries had $947.5 million of net operating loss carryforwards that can be carried forward indefinitely, but the amount that we can utilize annually is limited to 30% of Brazilian taxable income before the net operating loss deduction. Our foreign subsidiaries' ability to utilize the foreign tax net operating losses in any single year ultimately depends upon their ability to generate sufficient taxable income. As of December 31, 2015, we had $14.4 billion of net operating loss carryforwards in our holding companies in Luxembourg that can be carried forward indefinitely. Our holding companies in Spain had $856.9 million of net operating loss carryforwards that can be carried forward 18 years, and our holding company in the Netherlands had an immaterial amount of net operating loss carryforwards that can be carried forward nine years. Given the nature of activities that are considered taxable in these jurisdictions and the activities engaged in by the holding companies, these net operating loss carryforwards will never be utilized by our holding companies and add no value to the company. The deferred tax asset valuation allowances that our subsidiaries and holding companies had as of December 31, 2015 and 2014 are as follows: Successor Company Predecessor Company 2015 2014 (in millions) Brazil $ 723.4 $ 584.1 U.S. 359.8 457.5 Luxembourg 4,216.0 3,169.2 Spain 214.2 236.3 Total $ 5,513.4 $ 4,447.1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As of December 31, 2015 , w e continued to record full valuation allowances on the deferred tax assets of our foreign operating companies, our U.S. parent company and subsidiaries and our foreign holding companies due to substantial negative evidence, including the recent history of cumulative losses and the projected losses for 2016 and subsequent years. We are subject to income taxes in both the U.S. and the non-U.S. jurisdictions in which we operate. Certain of our entities are under examination by the relevant taxing authorities for various tax years. The earliest years that remain subject to examination by jurisdiction are: U.S. - 1999; Brazil - 2010, and Luxembourg, Netherlands and Spain - 2009. We regularly assess the potential outcome of current and future examinations in each of the taxing jurisdictions when determining the adequacy of our provision for income taxes. We have only recorded financial statement benefits for tax positions which we believe reflect the “more-likely-than-not” criteria incorporated in the FASB’s authoritative guidance on accounting for uncertainty in income taxes, and we have established income tax accruals in accordance with this authoritative guidance where necessary. Once a financial statement benefit for a tax position is recorded or a tax accrual is established, we adjust it only when there is more information available or when an event occurs necessitating a change. While we believe that the amounts of the recorded financial statement benefits and tax accruals reflect the more-likely-than-not criteria, it is possible that the ultimate outcome of current or future examinations may result in a reduction to the tax benefits previously recorded on the financial statements or may exceed the current income tax reserves in amounts that could be material. Unrecognized tax benefits are classified as non-current liabilities. The following table shows a reconciliation of our beginning and ending unrecognized tax benefits for 2015, 2014 and 2013 (in thousands): Successor Company Predecessor Company Six Months Ended December 31, Six Months Ended June 30, Year Ended December 31, 2015 2015 2014 2013 Unrecognized tax benefits beginning of period $ 7,961 $ 8,336 $ 8,686 $ 35,639 Reductions for prior year tax positions (1,777 ) — — (26,519 ) Foreign currency translation adjustment (460 ) (375 ) (350 ) (434 ) Unrecognized tax benefits end of period $ 5,724 $ 7,961 $ 8,336 $ 8,686 As of December 31, 2015, we did not have any unrecognized tax benefits that could potentially affect our future effective tax rate. As of December 31, 2014 and 2013, the unrecognized tax benefits that could potentially reduce our future effective tax rate, if recognized, were $1.8 million and $2.1 million , respectively. We record interest and penalties associated with uncertain tax positions as a component of our income tax benefit (provision). During the six months ended December 31, 2015 and June 30, 2015, as well as for the years ended December 31, 2014 and 2013, we recognized an immaterial amount of interest and penalties as a component of our current income tax benefit (provision). We reduced our unrecognized tax benefits by $1.8 million during the six months ended December 31, 2015 due to the expiration of the statute of limitations in Brazil. In addition, we reduced our unrecognized tax benefits by $26.5 million in 2013 due to the effective resolution of a tax position in the U.S.</t>
  </si>
  <si>
    <t>Employee Stock and Benefit Plans</t>
  </si>
  <si>
    <t>Share-based Compensation, Allocation and Classification in Financial Statements [Abstract]</t>
  </si>
  <si>
    <t>Employee Stock and Benefit Plans In connection with our emergence from Chapter 11, NII Holdings canceled all shares of its common stock, preferred stock and other equity interests that existed prior to June 26, 2015. Our Board of Directors subsequently adopted an incentive compensation plan, which we refer to as the 2015 Incentive Compensation Plan. The 2015 Incentive Compensation Plan provides us with the ability to award stock options, restricted stock, restricted stock units, and cash-based incentives to our employees, directors and officers. The 2015 Incentive Compensation Plan contemplates grants of up to 5,263,158 shares of our new common stock to directors and employees of the reorganized company, including potential grants of restricted stock, restricted stock units and options to purchase shares of our new common stock. All grants or awards made under the 2015 Incentive Compensation Plan are governed by written agreements between us and the participants and have a maximum term of ten years. On the date of our emergence from Chapter 11, we made grants of 564,311 shares of restricted stock, 41,721 restricted stock units and 1,580,208 options to purchase shares of common stock. Subsequent to this date, we made grants of an additional 468,069 shares of restricted stock and 2,268,177 options to purchase shares of common stock. Stock options, restricted stock awards and restricted stock units are also granted to certain new employees on the later of the date of hire or the date that the grant is approved. In addition, under the provisions outlined in the 2015 Incentive Compensation Plan, our chief executive officer may grant, under authority delegated to him by the Compensation Committee of our Board of Directors, a limited number of stock options (not to exceed 40,000 shares in the aggregate for the plan year) and restricted stock/restricted stock unit awards (not to exceed 20,000 shares in aggregate for the plan year) to employees who are not executive officers. Stock Option Awards For the six months ended December 31, 2015 and June 30, 2015, as well as for the years ended December 31, 2014 and 2013 , we recognized $1.0 million , $1.5 million , $4.0 million and $9.0 million , respectively, in share-based compensation expense related to stock options. The amounts recognized in our consolidated statement of comprehensive (loss) income for tax benefits related to share-based payment arrangements in 2015, 2014 and 2013 were not material. We include substantially all share-based compensation expense as a component of selling, general and administrative expenses. As of December 31, 2015 , there was $6.4 million in unrecognized compensation cost related to non-vested employee stock option awards, which includes the impact of assumed forfeitures. We expect this cost to be recognized over a weighted average period of 2.6 years. The amount of cash paid for exercises under all share-based payment arrangements was immaterial for the six months ended December 31, 2015 and June 30, 2015, as well as for the years ended December 31, 2014 and 2013. As a result of the Company's emergence from Chapter 11 proceedings, all prior stock option awards granted under the 2012 Incentive Compensation Plan were canceled. Our stock options generally vest thirty-three percent per year over a three -year period. The following table summarizes stock option activity under the 2015 Incentive Compensation Plan, beginning on June 26, 2015: Number of Options Weighted Average Exercise Price per Option Weighted Average Remaining Life Aggregate Intrinsic Value Granted 3,848,385 $ 12.00 Exercised — — Forfeited (220,896 ) $ 19.70 Outstanding, December 31, 2015 3,627,489 $ 11.53 8.94 — Exercisable, December 31, 2015 120 $ 20.68 0.25 — There were no options exercised during the period from June 26, 2015 to December 31, 2015. As of December 31, 2015, our vested stock options had an intrinsic value of zero. Generally, our stock options are non-transferable, except by will or laws of descent or distribution, and the actual value of the stock options that a recipient may realize, if any, will depend on the excess of the market price on the date of exercise over the exercise price. If a participant's employment is terminated without cause prior to the date options are available to be exercised, the participant shall receive stock options on a pro-rata basis based on the fraction of the performance period that has elapsed from the beginning of the performance period until the participant's termination. If the participant does not exercise the pro-rata shares within 90 days of the employee's termination, the options are considered forfeited and are available for reissuance under the terms of the 2015 Incentive Compensation Plan. The weighted average fair value of the stock option awards on their grant dates using the Black-Scholes-Merton option-pricing model was $2.98 for each option granted during the period from June 26, 2015 to December 31, 2015 , based on the following assumptions: Successor Company Period from June 26, 2015 to December 31, 2015 Risk free interest rate 1.71% - 2.05% Expected stock price volatility 31.73% - 41.92% Expected term in years 5.16 - 6.00 Expected dividend yield — The expected term of stock option awards granted represents the period that we expect our stock option awards will be outstanding and was determined based on a Monte Carlo model of stock prices and option disposition intensity. The intensity is based on models of stock price path, time dependent suboptimal voluntary exercise and post-vest termination. The risk free interest rate for the grant date of options granted is consistent with the zero-coupon U.S. Treasury rate curve. Expected volatility takes into consideration a blended historical and implied volatility of comparable companies' option contracts. Restricted Stock and Restricted Stock Unit Awards For the six months ended December 31, 2015 and June 30, 2015, as well as for the years ended December 31, 2014 and 2013 , we recognized $1.9 million , $2.3 million , $10.4 million and $20.0 million , respectively, in share-based compensation expense related to restricted stock and restricted stock units. The amounts recognized in our consolidated statement of comprehensive (loss) income for tax benefits related to share-based payment arrangements for the six months ended December 31, 2015 and June 30, 2015, as well as for the years ended December 31, 2014 and 2013 were not material. We include substantially all share-based compensation expense as a component of selling, general and administrative expenses. As a result of the Company's emergence from Chapter 11 proceedings, all prior restricted stock awards and restricted stock units granted under the 2012 Incentive Compensation Plan were canceled. As of December 31, 2015, restricted stock represented both non-vested restricted stock awards and restricted stock units. Our restricted stock awards generally vest thirty-three percent per year over a three -year period. The following table summarizes restricted stock activity under the 2015 Incentive Compensation Plan, beginning on June 26, 2015: Number of Shares Weighted Average Grant Date Fair Value Per Share Granted 1,074,101 $11.99 Vested (1,224 ) $13.88 Forfeited (75,433 ) $15.72 Restricted stock awards as of December 31, 2015 997,444 $11.71 If a participant's employment is terminated without cause prior to the vesting dates, the participant shall receive restricted stock on a pro-rata basis based on the fraction of the performance period that has elapsed from the beginning of the performance period until the participant's termination. Any unvested shares are forfeited and available for reissuance under the terms of the 2015 Incentive Compensation Plan. The fair value of our restricted stock is determined based on the quoted price of our common stock at the grant date. As of December 31, 2015 , there was $6.0 million in unrecognized compensation cost related to restricted stock, which includes the impact of assumed forfeitures. We expect this cost to be recognized over a weighted average period of 2.5 years. For the six months ended December 31, 2015, the value of our vested restricted stock awards was immaterial.</t>
  </si>
  <si>
    <t>Segment Information</t>
  </si>
  <si>
    <t>Segment Reporting [Abstract]</t>
  </si>
  <si>
    <t>Segment Information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segment. Brazil Corporate and Eliminations Consolidated (in thousands) Six Months Ended December 31, 2015 - Successor Company Operating revenues $ 529,332 $ 102 $ 529,434 Segment losses $ (9,045 ) $ (26,100 ) $ (35,145 ) Less: Impairment, restructuring and other charges (32,308 ) Depreciation and amortization (85,364 ) Foreign currency transaction losses, net (99,737 ) Interest expense and other, net (39,539 ) Loss from continuing operations before reorganization items and income tax provision $ (292,09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Year Ended December 31, 2014 - Predecessor Company Operating revenues $ 1,848,918 $ 36 $ 1,848,954 Segment losses $ (133,691 ) $ (123,141 ) $ (256,832 ) Less: Impairment, restructuring and other charges (105,664 ) Depreciation and amortization (394,061 ) Foreign currency transaction losses, net (51,149 ) Interest expense and other, net (340,388 ) Loss from continuing operations before reorganization items and income tax provision $ (1,148,094 ) Capital expenditures $ 218,855 $ 14,507 $ 233,362 Year Ended December 31, 2013 - Predecessor Company Operating revenues $ 2,208,034 $ (4,994 ) $ 2,203,040 Segment earnings (losses) $ 311,129 $ (176,642 ) $ 134,487 Less: Impairment, restructuring and other charges (121,578 ) Depreciation and amortization (382,610 ) Foreign currency transaction losses, net (92,456 ) Interest expense and other, net (447,252 ) Loss from continuing operations before income tax provision $ (909,409 ) Capital expenditures $ 461,458 $ 13,931 $ 475,389 December 31, 2015 - Successor Company Identifiable assets $ 1,989,753 $ 740,155 $ 2,729,908 December 31, 2014 - Predecessor Company Identifiable assets $ 2,953,525 $ 2,420,509 (1) $ 5,374,034 (1) As of December 31, 2014, identifiable assets in the "Corporate and Eliminations" column include $1,995.5 million of total assets related to discontinued operations as a result of the sales of Nextel Argentina and Nextel Mexico. See Note 5 for more information.</t>
  </si>
  <si>
    <t>Quarterly Financial Data (Unaudited)</t>
  </si>
  <si>
    <t>Quarterly Financial Information Disclosure [Abstract]</t>
  </si>
  <si>
    <t>Quarterly Financial Data</t>
  </si>
  <si>
    <t>Quarterly Financial Data (Unaudited) Predecessor Company Successor Company First Second Third Fourth (in thousands, except per share amounts) 2015 Operating revenues $ 363,409 $ 320,302 $ 284,652 $ 244,782 Operating loss (105,811 ) (198,075 ) (77,652 ) (75,165 ) Net (loss) income from continuing operations (218,407 ) 1,737,808 (201,949 ) (83,662 ) Net (loss) income from discontinued operations (91,111 ) 312,225 12,528 (920 ) Net (loss) income from continuing operations, per common share, basic $ (1.27 ) $ 10.04 $ (2.02 ) $ (0.84 ) Net (loss) income from discontinued operations, per common share, basic $ (0.53 ) $ 1.80 $ 0.12 $ (0.01 ) Net (loss) income from continuing operations, per common share, diluted $ (1.27 ) $ 10.03 $ (2.02 ) $ (0.84 ) Net (loss) income from discontinued operations, per common share, diluted $ (0.53 ) $ 1.80 $ 0.12 $ (0.01 ) Predecessor Company First Second Third Fourth (in thousands, except per share amounts) 2014 Operating revenues $ 461,881 $ 478,804 $ 476,264 $ 432,005 Operating loss (151,876 ) (232,411 ) (212,596 ) (159,674 ) Net loss from continuing operations (256,323 ) (320,268 ) (416,189 ) (231,891 ) Net loss from discontinued operations (119,755 ) (303,044 ) (27,258 ) (282,970 ) Net loss from continuing operations, per common share, basic and diluted $ (1.49 ) $ (1.86 ) $ (2.41 ) $ (1.35 ) Net loss from discontinued operations, per common share, basic and diluted $ (0.70 ) $ (1.76 ) $ (0.16 ) $ (1.64 ) The sum of the per share amounts do not equal the annual amounts due to changes in the number of weighted average common shares outstanding during the year. In September 2015, two of our indirect subsidiaries entered into a binding agreement with Grupo Clarin relating to the sale of all of the outstanding equity interests of Nextel Argentina. In April 2015, we completed the sale of our Mexican operations to New Cingular Wireless, Inc., an indirect subsidiary of AT&amp;T, Inc. In August 2014, we completed the sale of all of the outstanding equity interests of our wholly-owned subsidiary, Nextel Chile, to Fucata. As a result of the sales of Nextel Argentina, Nextel Mexico and Nextel Chile, the quarterly amounts included above differ from the amounts originally included in our quarterly reports on Form 10-Q for each of the quarterly periods in 2014 and 2015.</t>
  </si>
  <si>
    <t>Schedule I - Condensed Financial Information of Registrant (Notes)</t>
  </si>
  <si>
    <t>Condensed Financial Information of Parent Company Only Disclosure [Abstract]</t>
  </si>
  <si>
    <t>Condensed Financial Information of Parent Company Only Disclosure [Text Block]</t>
  </si>
  <si>
    <t>NII HOLDINGS, INC. CONDENSED BALANCE SHEETS (PARENT COMPANY ONLY) (in thousands) Successor Company Predecessor Company December 31, December 31, ASSETS Current assets Cash and cash equivalents $ 56,011 $ 106,747 Short-term intercompany receivables 1,202 27,803 Prepaid expenses and other 61 8,798 Total current assets 57,274 143,348 Intangible assets, net 37,956 18,000 Long-term intercompany receivables 281 1,453,150 Investment in subsidiaries 4,759,573 — Other assets 1 946 Total assets $ 4,855,085 $ 1,615,444 LIABILITIES AND STOCKHOLDERS’ EQUITY (DEFICIT) Liabilities not subject to compromise Current liabilities Short-term intercompany payables $ 4,570 $ — Total current liabilities 4,570 — Long-term intercompany payables 3,296,117 59,939 Other long-term liabilities 3,583 2,587 Total liabilities not subject to compromise 3,304,270 62,526 Liabilities subject to compromise — 30,584 Intercompany liabilities subject to compromise — 3,487,098 Total liabilities subject to compromise — 3,517,682 Total stockholders’ equity (deficit) 1,550,815 (1,964,764 ) Total liabilities and stockholders’ equity (deficit) $ 4,855,085 $ 1,615,444 NII HOLDINGS, INC. CONDENSED STATEMENTS OF COMPREHENSIVE (LOSS) INCOME (PARENT COMPANY ONLY) (in thousands) Successor Company Predecessor Company Six Months Ended December 31, Six Months Ended June 30, Year Ended December 31, 2015 2015 2014 2013 Operating revenues $ — $ — $ — $ — Operating expenses Selling, general and administrative — 429 2,145 3,136 Depreciation and amortization 744 — — — 744 429 2,145 3,136 Operating loss (744 ) (429 ) (2,145 ) (3,136 ) Other (expense) income Interest expense, net — (119 ) (570 ) (562 ) Intercompany interest expense (118,365 ) (159,117 ) (165,324 ) (234,799 ) Interest income — 37 691 913 Intercompany interest income 97 125 — 1,340 Equity in (loss) income of affiliates (160,444 ) 1,793,151 (1,805,438 ) (1,473,856 ) Other (expense) income, net (3 ) 995 8,212 36,017 (278,715 ) 1,635,072 (1,962,429 ) (1,670,947 ) (Loss) income before reorganization items and income tax benefit (279,459 ) 1,634,643 (1,964,574 ) (1,674,083 ) Reorganization items (373 ) 68,355 (291 ) — Income tax (provision) benefit (448 ) (1,002 ) 7,167 24,484 Net (loss) income from continuing operations $ (280,280 ) $ 1,701,996 $ (1,957,698 ) $ (1,649,599 ) Income from discontinued operations, net of income taxes 6,277 38,519 — — Net (loss) income $ (274,003 ) $ 1,740,515 $ (1,957,698 ) $ (1,649,599 ) Comprehensive (loss) income, net of income taxes Foreign currency translation adjustment $ (248,841 ) $ (205,899 ) $ (340,847 ) $ (334,893 ) Reclassification adjustment for sale of Nextel Argentina, Nextel Chile and Nextel Mexico (1,672 ) 421,953 (33,885 ) — Other 4,734 2,956 (544 ) 2,257 Other comprehensive (loss) income (245,779 ) 219,010 (375,276 ) (332,636 ) Net (loss) income (274,003 ) 1,740,515 (1,957,698 ) (1,649,599 ) Total comprehensive (loss) income $ (519,782 ) $ 1,959,525 $ (2,332,974 ) $ (1,982,235 ) NII HOLDINGS, INC. CONDENSED STATEMENTS OF CASH FLOWS (PARENT COMPANY ONLY) (in thousands) Successor Company Predecessor Company Six Months Ended December 31, Six Months Ended June 30, Year Ended December 31, 2015 2015 2014 2013 Cash flows from operating activities: Net (loss) income $ (274,003 ) $ 1,740,515 $ (1,957,698 ) $ (1,649,599 ) Adjustments to reconcile net (loss) income to net cash provided by (used in) operating activities 274,030 (1,735,521 ) 1,861,773 1,477,932 Net cash provided by (used in) operating activities 27 4,994 (95,925 ) (171,667 ) Cash flows from investing activities: Changes in restricted cash and escrow accounts — — 25,300 (15,050 ) Investments in subsidiaries (29,690 ) (61,405 ) (180,712 ) (191,526 ) Return of investments in subsidiaries 35,315 23 — — Other, net — — 1,856 545 Net cash provided by (used in) investing activities 5,625 (61,382 ) (153,556 ) (206,031 ) Cash flows from financing activities: Other, net — — (86 ) (1,010 ) Net cash used in financing activities — — (86 ) (1,010 ) Net increase (decrease) in cash and cash equivalents 5,652 (56,388 ) (249,567 ) (378,708 ) Cash and cash equivalents, beginning of period 50,359 106,747 356,314 735,022 Cash and cash equivalents, end of period $ 56,011 $ 50,359 $ 106,747 $ 356,314 1. Basis of Presentation NII Holdings, Inc., or NII Holdings, our parent company, is a holding company that conducts substantially all of its business operations through Nextel Brazil. See Note 1 to our consolidated financial statements for more information. As specified in Nextel Brazil's local financing agreements, there are restrictions on the parent company's ability to obtain funds from certain of its subsidiaries through dividends, loans or advances. Substantially all of the consolidated net assets of NII Holdings and its subsidiaries are restricted. These condensed financial statements have been presented on a "parent company only" basis. In accordance with this parent company only presentation, we have presented our parent company's investments in consolidated subsidiaries under the equity method. These condensed parent company only financial statements should be read in conjunction with our consolidated financial statements included elsewhere herein. 2. Dividends From Subsidiaries NII Holdings' consolidated subsidiaries did not declare any dividends to the parent company during the six months ended December 31, 2015, the six months ended June 30, 2015 or the year ended December 31, 2014. For the year ended December 31, 2013, NII Holdings' consolidated subsidiaries declared and paid $49.9 million in cash dividends to the parent company.</t>
  </si>
  <si>
    <t>Schedule II - Valuation and Qualifying Accounts</t>
  </si>
  <si>
    <t>Valuation and Qualifying Accounts [Abstract]</t>
  </si>
  <si>
    <t>NII HOLDINGS, INC. AND SUBSIDIARIES SCHEDULE II — VALUATION AND QUALIFYING ACCOUNTS (in thousands) Balance at Beginning of Period Charged to Costs and Expenses Deductions and Other Adjustments (1) Balance at End of Period Six Months Ended December 31, 2015 — Successor Company Allowance for doubtful accounts $ — $ 32,279 $ 6,754 (2) $ 39,033 Valuation allowance for deferred tax assets $ 4,388,792 $ 1,233,012 $ (108,417 ) $ 5,513,387 Six Months Ended June 30, 2015 — Predecessor Company Allowance for doubtful accounts $ 30,749 $ 65,396 $ (96,145 ) (3) $ — Valuation allowance for deferred tax assets $ 4,447,133 $ 22,828 $ (81,169 ) $ 4,388,792 Year Ended December 31, 2014 — Predecessor Company Allowance for doubtful accounts $ 35,458 $ 57,418 $ (62,127 ) $ 30,749 Valuation allowance for deferred tax assets $ 4,145,002 $ 340,425 $ (38,294 ) $ 4,447,133 Year Ended December 31, 2013 — Predecessor Company Allowance for doubtful accounts $ 88,854 $ 77,528 $ (130,924 ) $ 35,458 Valuation allowance for deferred tax assets $ 329,930 $ 3,861,615 $ (46,543 ) $ 4,145,002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Significant Accounting Policies (Policies)</t>
  </si>
  <si>
    <t>Use of Estimates</t>
  </si>
  <si>
    <t>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si>
  <si>
    <t>Principles of Consolidation</t>
  </si>
  <si>
    <t xml:space="preserve">Principles of Consolidation.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 </t>
  </si>
  <si>
    <t>Concentrations of Risk</t>
  </si>
  <si>
    <t>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5, 73%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See Note 8 for further information. Our accounts receivable are generally unsecured. We routinely assess the credit worthiness of our subscribers and maintain allowances for probable losses, where necessary.</t>
  </si>
  <si>
    <t>Foreign Currency</t>
  </si>
  <si>
    <t>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income as foreign currency transaction losse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t>
  </si>
  <si>
    <t>Cash and Cash Equivalents</t>
  </si>
  <si>
    <t xml:space="preserve">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t>
  </si>
  <si>
    <t>Short-Term Investments</t>
  </si>
  <si>
    <t>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income.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As of December 31, 2015 and 2014, we had $ 9.3 million and $ 28.6 million , respectively, in time deposits. See Note 8 for additional information.</t>
  </si>
  <si>
    <t>Handset and Accessory Inventory</t>
  </si>
  <si>
    <t xml:space="preserve">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For the six months ended December 31, 2015, we recorded losses related to inventory obsolescence of $2.2 million . In addition, for the years ended December 31, 2014 and 2013, we recorded losses related to inventory obsolescence of $29.3 million and $43.0 million , respectively, which includes $14.1 million in 2013 related to expected losses on firm purchase commitments. We did not record any losses related to inventory obsolescence during the six months ended June 30, 2015. </t>
  </si>
  <si>
    <t>Property, Plant and Equipment</t>
  </si>
  <si>
    <t>Property, Plant and Equipment. We record property, plant and equipment, including improvements that extend useful lives or enhance functionality, at cost, while we charge maintenance and repairs to operations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 of June 30, 2015, in connection with the implementation of fresh start accounting, we adjusted our property, plant and equipment to its estimated fair value and revised the depreciable lives. We will continue to periodically review the depreciation method, useful lives and estimated salvage value of our property, plant and equipment and revise those estimates if current estimates are significantly different from previous estimates. During the fourth quarter of 2013, we reviewed the useful lives of our communication towers and determined that the useful lives of some of these towers should be increased to 30 years compared to the 10- or 15-year useful lives over which we were previously depreciating these sites. As a result of this change in useful lives, our depreciation expense decreased by $44.4 million in 2014.</t>
  </si>
  <si>
    <t>Asset Retirement Obligations</t>
  </si>
  <si>
    <t>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To the extent that the decrease in the recorded liability exceeds the carrying amount of the associated ARC, we record the excess as a component of operating income. As of June 30, 2015, in connection with the implementation of fresh start accounting, we adjusted our AROs to their estimated fair value.</t>
  </si>
  <si>
    <t>Derivative Financial Instruments</t>
  </si>
  <si>
    <t>Derivative Financial Instruments. We occasionally enter into derivative transactions for hedging or risk management purposes. We have not and will not enter into any derivative transactions for speculative or profit generating purposes. During the six months ended December 31, 2015, the six months ended June 30, 2015 and the years ended December 31, 2014 and 2013, Nextel Brazil entered into derivative transactions to manage foreign currency risk on certain forecasted transactions. See Note 8 for additional information.</t>
  </si>
  <si>
    <t>Valuation of Long-Lived Assets</t>
  </si>
  <si>
    <t xml:space="preserve">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si>
  <si>
    <t>Intangible Assets</t>
  </si>
  <si>
    <t>Intangible Assets. Prior to our emergence from Chapter 11, intangible assets primarily consisted of our telecommunications licenses. We amortize our intangible assets using the straight-line method over the estimated benefit period. As a result of the implementation of fresh start accounting in connection with our emergence from Chapter 11, we recorded our intangible assets, which consisted of our telecommunications licenses, our exclusive right to use the Nextel tradename in Brazil and our customer relationships, at their estimated fair values. We calculate amortization on our licenses and our tradename using the straight-line method based on an estimated useful life of 26 years. We calculate amortization on our customer relationships using the straight-line method based on an estimated useful life of 4 years. In Brazil, licenses are customarily issued conditionally for specified periods of time ranging from 10 to 4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t>
  </si>
  <si>
    <t>Revenue Recognition</t>
  </si>
  <si>
    <t>Revenue Recognition. Operating revenues primarily consist of wireless service revenues and revenues generated from the sale of handsets and accessories. We present our operating revenues net of value-added taxes, but we include certain revenue-based taxes that are our primary obligation. Service revenues primarily consist of fixed monthly access charges. Other components of service revenue include revenues from calling party pays programs, where applicable, variable charges for airtime usage in excess of plan minutes, long-distance charges, international roaming revenues derived from calls placed by our subscribers on other carriers’ networks and revenues generated from broadband data services we provide on our WCDMA network,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t>
  </si>
  <si>
    <t>Revenue-Based Taxes</t>
  </si>
  <si>
    <t>Revenue-Based Taxes. We record revenue-based taxes and other excise taxes on a gross basis as a component of both service and other revenues and selling, general and administrative expenses in our consolidated financial statements. For the six months ended December 31, 2015 and the six months ended June 30, 2015, we recognized $30.9 million and $39.0 million in revenue-based taxes and other excise taxes, respectively. During the years ended December 31, 2014 and 2013, we recognized $101.0 million and $127.3 million in revenue-based taxes and other excise taxes, respectively</t>
  </si>
  <si>
    <t>Accounts Receivable</t>
  </si>
  <si>
    <t>Accounts Receivable. Accounts receivable represents amounts due from subscribers, net of an allowance for doubtful accounts, and includes amounts that have been billed to customers and amounts that have not yet been billed. Trade accounts receivable consists of fixed monthly charges, as well as charges for excess and roaming minutes used in arrears.</t>
  </si>
  <si>
    <t>Allowance for Doubtful Accounts</t>
  </si>
  <si>
    <t>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t>
  </si>
  <si>
    <t>Subscriber Related Costs</t>
  </si>
  <si>
    <t>Subscriber Related Direct Costs. We recognize all costs of handset sales when title and risk of loss passes upon delivery of the handset to the subscriber.</t>
  </si>
  <si>
    <t>Advertising Costs</t>
  </si>
  <si>
    <t>Advertising Costs. We expense costs related to advertising and other promotional expenditures as incurred. Advertising costs totaled $21.6 million and $28.7 million for the six months ended December 31, 2015 and the six months ended June 30, 2015, respectively. We recognized $88.7 million and $54.4 million in advertising costs during the years ended December 31, 2014 and 2013 , respectively.</t>
  </si>
  <si>
    <t>Share-based Compensation</t>
  </si>
  <si>
    <t>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net of estimated forfeitures, over the employee's requisite service period. Compensation expense is amortized on a straight-line basis over the requisite service period for the entire award, which is generally the maximum vesting period of the award. See Note 12 for more information.</t>
  </si>
  <si>
    <t>Net (Loss) Income Per Common Share, Basic and Diluted</t>
  </si>
  <si>
    <t xml:space="preserve">Net (Loss) Income Per Common Share, Basic and Diluted. Basic net (loss) income per common share is computed by dividing adjusted net (loss) income attributable to common share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 As presented for the six months ended December 31, 2015 and the six months ended June 30, 2015, we did not include 2.2 million and 4.8 million stock options, respectively, in our calculation of diluted net (loss) income from continuing operations per common share because their effect would have been antidilutive. In addition, for the six months ended December 31, 2015, we did not include an immaterial amount of restricted common shares in our calculation of diluted net (loss) income from continuing operations per common share because their effect would have been antidilutive. As presented for the years ended December 31, 2014 and 2013, we did not include 5.4 million or 10.8 million stock options, respectively, and 0.9 million or 2.8 million in restricted common shares, respectively, in our calculation of diluted net loss from continuing operations per common share because their effect would have been antidilutive to our net loss from continuing operations per common share for those periods. </t>
  </si>
  <si>
    <t>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t>
  </si>
  <si>
    <t>Reclassifications</t>
  </si>
  <si>
    <t>Reclassifications. We have reclassified some prior period amounts in our consolidated financial statements to conform to our current presentation.</t>
  </si>
  <si>
    <t>New Accounting Pronouncements</t>
  </si>
  <si>
    <t>New Accounting Pronouncements. In May 2014, the Financial Accounting Standards Board, or the FASB, issued Accounting Standards Update, or ASU, No. 2014-09, "Revenue from Contracts with Customers," which requires an entity to recognize the amount of revenue to which it expects to be entitled for the transfer of promised goods or services to customers. This new authoritative guidance will replace most existing revenue recognition guidance when it becomes effective. The new standard is effective on January 1, 2018, and early application is permitted on January 1, 2017. The standard permits the use of either the retrospective or cumulative effect transition method. We are evaluating the effect that the new revenue recognition guidance will have on our consolidated financial statements and related disclosures. We have not yet selected a transition method nor have we determined the effect of the standard on our ongoing financial reporting.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arly adopted this standard in the fourth quarter of 2015 and applied the requirements retroactively to all periods presented. The adoption of this standard resulted in the reclassification of $39.1 million from current deferred tax assets and $0.2 million from noncurrent deferred tax assets to a $39.3 million reduction in noncurrent deferred tax liabilities in our consolidated balance sheet as of December 31, 2014. In May 2015, the FASB issued ASU No. 2015-07, "Fair Value Measurement: Disclosures for Investments in Certain Entities That Calculate Net Asset Value per Share (or Its Equivalent)." This guidance eliminates the requirement to categorize investments within the fair value hierarchy if their fair value is measured using the net asset value per share practical expedient in the FASB’s fair value measurement guidance. We reviewed this authoritative guidance and have elected to early adopt as of the fourth quarter of 2015. We have applied the requirements of this guidance retroactively to all periods presented. The adoption of this standard did not have a material impact on our financial statements. In July 2015, the FASB issued ASU No. 2015-11, "Simplifying the Measurement of Inventory." This guidance replaces the lower of cost or market test with a lower of cost and net realizable value test, which is intended to simplify the measurement of inventories. This standard is effective for periods beginning after December 15, 2016. We early adopted this standard as of the fourth quarter of 2015 and plan to apply the requirements of this guidance prospectively. We do not expect the adoption of this standard to have a material impact on our financial statements.</t>
  </si>
  <si>
    <t>Emergence From Chapter 11 Proceedings and Fresh Start Accounting (Tables)</t>
  </si>
  <si>
    <t>Schedule of Fresh-Start Adjustments</t>
  </si>
  <si>
    <t>The following is a reconciliation of the Successor Company's equity value to its reorganization value as of June 30, 2015 (in thousands): Fair value of Successor Company's common stock $ 2,067,665 Fair value of debt 774,616 Fair value of other liabilities 638,916 Reorganization value of Successor Company's assets $ 3,481,197 Predecessor Company Reorganization Adjustments Fresh Start Adjustments Successor Company June 30, 2015 July 1, 2015 (in thousands) ASSETS Current assets Cash and cash equivalents $ 1,199,441 $ (776,306 ) (a) $ — $ 423,135 Short-term investments 97,395 — — 97,395 Accounts receivable, net 174,649 — — 174,649 Handset and accessory inventory 49,835 — — 49,835 Prepaid expenses and other 159,346 — (19,494 ) (d) 139,852 Assets related to discontinued operations 242,487 — — 242,487 Total current assets 1,923,153 (776,306 ) (19,494 ) 1,127,353 Property, plant and equipment, net 1,079,947 — (376,519 ) (e) 703,428 Intangible assets, net 571,076 — 562,702 (f) 1,133,778 Other assets 516,235 — (18,739 ) (g) 497,496 Assets related to discontinued operations 32,246 — (13,104 ) (h) 19,142 Total assets $ 4,122,657 $ (776,306 ) $ 134,846 $ 3,481,197 LIABILITIES AND STOCKHOLDERS’ (DEFICIT) EQUITY Liabilities not subject to compromise Current liabilities Accounts payable $ 102,317 $ — $ — $ 102,317 Accrued expenses and other 323,480 — (2,677 ) (i) 320,803 Deferred revenues 17,908 — (1,805 ) (j) 16,103 Current portion of long-term debt 667,617 — 2,616 (k) 670,233 Liabilities related to discontinued operations 96,161 — (1,727 ) (h) 94,434 Total current liabilities 1,207,483 — (3,593 ) 1,203,890 Long-term debt 176,738 — (72,355 ) (k) 104,383 Other long-term liabilities 149,632 — (56,541 ) (l) 93,091 Liabilities related to discontinued operations 5,763 — 6,405 (h) 12,168 Total liabilities not subject to compromise 1,539,616 — (126,084 ) 1,413,532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18,560 ) 3,269,973 (c) (851,413 ) (m) — Accumulated other comprehensive loss (1,112,343 ) — 1,112,343 (m) — Total stockholders’ (deficit) equity (2,008,411 ) 3,815,146 260,930 2,067,665 Total liabilities and stockholders’ (deficit) equity $ 4,122,657 $ (776,306 ) $ 134,846 $ 3,481,197</t>
  </si>
  <si>
    <t>Cash Payments Related to Reorganization</t>
  </si>
  <si>
    <t>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t>
  </si>
  <si>
    <t>Impact of Adjustments on Nextel Brazil Debt [Table Text Block]</t>
  </si>
  <si>
    <t>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76,737 ) 105,371 Other 988 — 988 Total debt 844,355 (69,739 ) 774,616 Less: current portion (667,617 ) (2,616 ) (670,233 ) $ 176,738 $ (72,355 ) $ 104,383</t>
  </si>
  <si>
    <t>Gain on Settlement of Liabilities Subject to Compromise</t>
  </si>
  <si>
    <t>The following table reflects the calculation of the total gain on the settlement of our liabilities subject to compromise (in thousands): Total Predecessor Company liabilities subject to compromise $ 4,591,452 Less: Common stock, Successor (at par) (100 ) Paid-in-capital, Successor (2,067,565 ) Total claims paid (748,000 ) Gain on settlement of liabilities subject to compromise $ 1,775,787</t>
  </si>
  <si>
    <t>Cumulative Impact of Reorganization Adjustments</t>
  </si>
  <si>
    <t>Additionally, these adjustments reflect the cancellation of the Predecessor Company's common stock and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t>
  </si>
  <si>
    <t>Impact of Fresh Start Adjustments on Property, Plant and Equipment</t>
  </si>
  <si>
    <t>The following reflects the impact of fresh start adjustments (in thousands): Consolidated Predecessor Company Fresh Start Adjustments Successor Company Land $ 3,341 $ — $ 3,341 Leasehold improvements 35,515 (20,188 ) 15,327 Network equipment, communication towers and network software 1,819,759 (1,291,712 ) 528,047 Software, office equipment, furniture and fixtures and other 342,210 (261,342 ) 80,868 Less: Accumulated depreciation and amortization (1,207,834 ) 1,207,834 — 992,991 (365,408 ) 627,583 Construction in progress 86,956 (11,111 ) 75,845 $ 1,079,947 $ (376,519 ) $ 703,428</t>
  </si>
  <si>
    <t>Impact of Fresh Start Adjustments on Intangibles</t>
  </si>
  <si>
    <t>Reflects the impact of fresh start adjustments on our intangible assets (in thousands): Nextel Brazil Predecessor Company Fresh Start Adjustments Successor Company Licenses $ 553,076 $ 513,002 $ 1,066,078 Customer relationships — 29,000 29,000 Corporate Predecessor Company Fresh Start Adjustments Successor Company Trade name 18,000 20,700 38,700</t>
  </si>
  <si>
    <t>Impact of Adjustments on Accumulated Comprehensive Other Income (Loss)</t>
  </si>
  <si>
    <t>Reflects the cumulative impact of all fresh start adjustments and the elimination of the Predecessor Company’s accumulated other comprehensive loss as follows (in thousands): Intangible asset fair value adjustment $ 562,702 Property, plant and equipment fair value adjustment (376,519 ) Debt fair value adjustment 69,739 Write-off of unamortized deferred gains on 2013 tower transactions 63,940 Other (58,090 ) Net gain on fresh start fair value adjustments 261,772 Tax impact of fresh start adjustments (842 ) Elimination of Predecessor Company's accumulated other comprehensive loss (1,112,343 ) Net impact on accumulated deficit $ (851,413 )</t>
  </si>
  <si>
    <t>Components of Reorganization Items</t>
  </si>
  <si>
    <t>The components of our reorganization items for the six months ended December 31, 2015, the six months ended June 30, 2015 and the year ended December 31, 2014 are as follows (in thousands): Successor Company Predecessor Company Six Months Ended Six Months Ended Year Ended December 31, 2015 June 30, 2015 December 31, 2014 Gain on settlement of liabilities subject to compromise $ — $ 1,775,787 $ — Net gain on fresh start fair value adjustments — 261,772 — Reorganization-related professional fees and other costs 1,467 (80,685 ) (71,601 ) Total reorganization items $ 1,467 $ 1,956,874 $ (71,601 )</t>
  </si>
  <si>
    <t>Summary of Significant Accounting Policies (Tables)</t>
  </si>
  <si>
    <t>Schedule of Asset Retirement Obligations</t>
  </si>
  <si>
    <t>As of December 31, 2015 and 2014 , our asset retirement obligations were as follows (in thousands): Balance, January 1, 2014 — Predecessor Company $ 22,643 New asset retirement obligations 4,052 Change in assumptions (941 ) Accretion 3,521 Settlement of asset retirement obligations (6,895 ) Foreign currency translation and other (3,203 ) Balance, December 31, 2014 — Predecessor Company 19,177 New asset retirement obligations 350 Accretion 1,321 Settlement of asset retirement obligations (168 ) Foreign currency translation and other (2,011 ) Balance, June 30, 2015 — Predecessor Company 18,669 Fresh start adjustments 5,024 Balance, July 1, 2015 — Successor Company 23,693 New asset retirement obligations 547 Accretion 1,688 Settlement of asset retirement obligations (1,337 ) Foreign currency translation and other (4,949 ) Balance, December 31, 2015 — Successor Company $ 19,642</t>
  </si>
  <si>
    <t>Impairments and Restructuring Charges (Tables)</t>
  </si>
  <si>
    <t>Total impairment, restructuring and other charges for the six months ended December 31, 2015 and the six months ended June 30, 2015, as well as for the years ended December 31, 2014 and 2013 were as follows (in thousands): Successor Company Predecessor Company Six Months Ended December 31, Six Months Ended June 30, Year Ended December 31, 2015 2015 2014 2013 Brazil $ 23,968 $ 28,072 $ 42,271 $ 24,515 Corporate 8,340 8,720 63,393 97,063 Total impairment, restructuring and other charges $ 32,308 $ 36,792 $ 105,664 $ 121,578</t>
  </si>
  <si>
    <t>Restructuring and Related Costs</t>
  </si>
  <si>
    <t>As of December 31, 2015, we had $3.2 million in unrecognized restructuring costs related to future service by employees that have been notified of their severance dates. In addition, as of December 31, 2015, the total of our accrued restructuring charges that we expect to pay in 2016 and 2017 was as follows (in thousands): Balance, January 1, 2015 — Predecessor Company $ 7,572 Restructuring and other charges 5,719 Cash payments (8,457 ) Balance, June 30, 2015 — Predecessor Company $ 4,834 Restructuring and other charges 19,679 Cash payments (7,654 ) Balance, December 31, 2015 — Successor Company $ 16,859</t>
  </si>
  <si>
    <t>Discontinued Operations (Tables)</t>
  </si>
  <si>
    <t>Major Components of Loss from Discontinued Operations, Assets and Liabilities Classified as Held for Sale</t>
  </si>
  <si>
    <t>The major components of income (loss) from discontinued operations related to Nextel Argentina, Nextel Mexico, Nextel Chile and Nextel Peru were as follows (in thousands): Successor Company Predecessor Company Six Months Ended December 31, Six Months Ended June 30, Year Ended December 31, 2015 2015 2014 2013 Operating revenues $ 75,450 $ 599,038 $ 1,878,362 $ 2,774,505 Operating expenses (60,863 ) (675,245 ) (2,423,218 ) (2,950,596 ) Other income (expense), net 1,159 (49,974 ) (148,641 ) (114,299 ) Income (loss) before income tax provision 15,746 (126,181 ) (693,497 ) (290,390 ) Income tax provision (4,770 ) (8,065 ) (69,115 ) (155,936 ) 10,976 (134,246 ) (762,612 ) (446,326 ) Income (loss) on disposal of Nextel Argentina, Nextel Mexico, Nextel Chile and Nextel Peru 632 355,360 29,585 (2,848 ) Income (loss) from discontinued operations, net of income taxes $ 11,608 $ 221,114 $ (733,027 ) $ (449,174 )</t>
  </si>
  <si>
    <t>Schedule of Discontinued Operations, Balance Sheet</t>
  </si>
  <si>
    <t>The components of assets and liabilities related to discontinued operations as of December 31, 2014, all of which related to Nextel Argentina and Nextel Mexico, consisted of the following (in thousands): ASSETS Current assets Cash and cash equivalents $ 239,407 Short-term investments 43,548 Accounts receivable, less allowance for doubtful accounts of $24,266 142,545 Handset and accessory inventory 141,748 Prepaid expenses and other, net 130,731 Total current assets 697,979 Property, plant and equipment, net 1,080,228 Intangible assets, net 133,971 Other assets, net 83,344 Total assets $ 1,995,522 LIABILITIES Accounts payable $ 147,162 Accrued expenses and other 219,369 Deferred revenues 60,176 Current portion of long-term debt 60,143 Long-term debt 526,980 Deferred income taxes and other long-term liabilities 97,928 Total liabilities $ 1,111,758</t>
  </si>
  <si>
    <t>Supplemental Financial Statement Information (Tables)</t>
  </si>
  <si>
    <t>Components of Prepaid Expenses and Other</t>
  </si>
  <si>
    <t>The components of our prepaid expenses and other are as follows: Successor Company Predecessor Company December 31, 2015 2014 (in thousands) Cash collateral related to performance bonds $ 47,450 $ — Value-added taxes 33,467 101,283 Other prepaid assets 11,934 52,323 Other current assets 39,683 44,860 $ 132,534 $ 198,466</t>
  </si>
  <si>
    <t>Components of Property, Plant and Equipment</t>
  </si>
  <si>
    <t>The components of our property, plant and equipment, net are as follows: Successor Company Predecessor Company December 31, 2015 2014 (in thousands) Land $ 2,655 $ 3,903 Building and leasehold improvements 11,765 50,174 Network equipment, communication towers and network software 492,814 2,170,033 Software, office equipment, furniture and fixtures and other 65,747 378,256 Less: Accumulated depreciation and amortization (59,987 ) (1,392,528 ) 512,994 1,209,838 Construction in progress 42,029 142,867 $ 555,023 $ 1,352,705</t>
  </si>
  <si>
    <t>Schedule of Finite-Lived Intangible Assets</t>
  </si>
  <si>
    <t>Our intangible assets, net include the following: Successor Company Predecessor Company December 31, 2015 December 31, 2014 Average Useful Life (Years) Gross Carrying Value Accumulated Amortization Net Carrying Value Gross Carrying Value Accumulated Amortization Net Carrying Value (in thousands) Amortizable intangible assets: Licenses 26 $ 850,818 $ (16,314 ) $ 834,504 $ 783,783 $ (113,630 ) $ 670,153 Tradename 26 38,700 (744 ) 37,956 — — — Customer relationships 4 23,042 (2,880 ) 20,162 — — — $ 912,560 $ (19,938 ) $ 892,622 $ 783,783 $ (113,630 ) $ 670,153</t>
  </si>
  <si>
    <t>Schedule Of Finite-Lived Intangible Assets, Future Amortization Expense</t>
  </si>
  <si>
    <t>Based on the carrying amount of our intangible assets as of December 31, 2015 and current exchange rates, we estimate amortization expense for each of the next five years to be as follows (in thousands): Y ears Estimated Amortization Expense 2016 $ 39,950 2017 39,950 2018 39,950 2019 37,070 2020 34,189</t>
  </si>
  <si>
    <t>Components of Accrued Expenses and Other</t>
  </si>
  <si>
    <t>The components of our accrued expenses and other are as follows: Successor Company Predecessor Company December 31, 2015 2014 (in thousands) Non-income based taxes $ 33,097 $ 42,054 Network system and information technology 32,079 43,535 Payroll related items and commissions 31,734 38,829 Capital expenditures 25,182 64,459 Other 139,946 148,774 $ 262,038 $ 337,651</t>
  </si>
  <si>
    <t>Schedule of Other Assets</t>
  </si>
  <si>
    <t>The components of our other long-term assets are as follows: Successor Company Predecessor Company December 31, 2015 2014 (in thousands) Restricted cash $ 275,235 $ 88,404 Equity interest in Nextel Argentina 108,148 — Cash collateral related to performance bonds 94,236 119,682 Other 76,622 164,826 $ 554,241 $ 372,912</t>
  </si>
  <si>
    <t>Schedule of Restricted Cash and Cash Equivalents</t>
  </si>
  <si>
    <t>The components of our restricted cash, the majority of which were classified as other long-term assets in our consolidated balance sheets as of December 31, 2015 and 2014, are as follows: Successor Company Predecessor Company December 31, 2015 2014 (in thousands) Cash in escrow — Nextel Mexico sale $ 186,593 $ — Brazil judicial deposits 54,289 46,215 Cash in escrow — Nextel Peru sale 34,353 41,782 Short-term cash in escrow — Nextel Argentina sale 6,000 — Other — 407 $ 281,235 $ 88,404</t>
  </si>
  <si>
    <t>Schedule of Components of Accumulated Other Comprehensive Income (Loss)</t>
  </si>
  <si>
    <t>The components of our accumulated other comprehensive loss, net of taxes, are as follows: Successor Company Predecessor Company December 31, 2015 2014 (in thousands) Cumulative foreign currency translation adjustment $ (245,779 ) $ (1,326,003 ) Other — (5,350 ) $ (245,779 ) $ (1,331,353 )</t>
  </si>
  <si>
    <t>Schedule of Cash Flow, Supplemental Disclosures</t>
  </si>
  <si>
    <t>Supplemental Cash Flow Information. Successor Company Predecessor Company Six Months Ended December 31, Six Months Ended June 30, Year Ended December 31, 2015 2015 2014 2013 (in thousands) Capital expenditures Cash paid for capital expenditures, including capitalized interest $ 76,630 $ 88,485 $ 326,246 $ 387,286 Change in capital expenditures accrued and unpaid or financed, including accreted interest capitalized (4,018 ) (19,282 ) (92,884 ) 88,103 $ 72,612 $ 69,203 $ 233,362 $ 475,389 Interest costs Interest expense, net $ 55,563 $ 82,820 $ 372,904 $ 455,539 Interest capitalized 2,142 2,556 27,712 70,891 $ 57,705 $ 85,376 $ 400,616 $ 526,430 Fair value of licenses and other assets acquired $ 4,018 $ 5,391 $ 31,861 $ 52,601 Cash paid for interest, net of amounts capitalized $ 59,914 $ 65,598 $ 261,161 $ 348,509 Cash paid for income taxes $ — $ — $ — $ 20,954</t>
  </si>
  <si>
    <t>Debt (Tables)</t>
  </si>
  <si>
    <t>The components of our debt are as follows: Successor Company Predecessor Company December 31, 2015 2014 (in thousands) Brazil equipment financing $ 339,850 $ 366,937 Brazil bank loans 240,396 343,915 Brazil capital lease and tower financing obligations 84,295 213,163 Other 526 1,256 Total debt 665,067 925,271 Less: current portion (582,420 ) (717,427 ) $ 82,647 $ 207,844</t>
  </si>
  <si>
    <t>Annual Maturities of Long Term Debt Outstanding</t>
  </si>
  <si>
    <t>For the years subsequent to December 31, 2015 , scheduled annual maturities of all debt outstanding are as follows (in thousands): Year Principal Repayments 2016 $ 576,723 2017 3,651 2018 3,637 2019 991 2020 1,661 Thereafter 74,426 Total $ 661,089</t>
  </si>
  <si>
    <t>Fair Value Measurements (Tables)</t>
  </si>
  <si>
    <t>The carrying amounts and estimated fair values of our debt instruments are as follows: Successor Company Predecessor Company December 31, 2015 2014 Principal Amount Outstanding Carrying Amount Estimated Fair Value Principal Amount Outstanding Carrying Amount Estimated Fair Value (in thousands) NII Capital Corp. senior notes, net (1) $ — $ — $ — $ 2,750,000 $ 2,750,000 $ 648,500 NII International Telecom, S.C.A. senior notes, net (1) — — — 1,600,000 1,600,000 1,166,500 Brazil equipment financing 342,475 339,850 340,189 366,937 366,937 337,295 Bank loans and other 234,320 240,922 229,366 345,171 345,171 275,655 $ 576,795 $ 580,772 $ 569,555 $ 5,062,108 $ 5,062,108 $ 2,427,950 __________________________ (1) As of December 31, 2014, both our senior notes held by NII Capital Corp. and our senior notes held by NII International Telecom S.C.A. were classified as liabilities subject to compromise in our consolidated balance sheet.</t>
  </si>
  <si>
    <t>Commitments and Contingencies (Tables)</t>
  </si>
  <si>
    <t>Future Minimum Payments for Capital and Operating Lease Obligations</t>
  </si>
  <si>
    <t>For years subsequent to December 31, 2015 , future minimum payments for all capital and operating lease obligations that have initial or remaining noncancelable lease terms exceeding one year, net of rental income, are as follows (in thousands): Capital Leases Operating Leases Total 2016 $ 45,410 $ 86,931 $ 132,341 2017 46,005 80,562 126,567 2018 39,500 73,099 112,599 2019 34,381 68,444 102,825 2020 34,448 64,017 98,465 Thereafter 554,347 491,101 1,045,448 Total minimum lease payments 754,091 864,154 1,618,245 Less: imputed interest (669,796 ) — (669,796 ) Total $ 84,295 $ 864,154 $ 948,449</t>
  </si>
  <si>
    <t>Income Taxes (Tables)</t>
  </si>
  <si>
    <t>Schedule Of Income From Continuing Operations Before Income Taxes</t>
  </si>
  <si>
    <t>The components of (loss) income from continuing operations before income taxes and the related income tax benefit (provision) are as follows (in thousands): Successor Company Predecessor Company Six Months Ended December 31, Six Months Ended June 30, Year Ended December 31, 2015 2015 2014 2013 U.S. $ (1,820 ) $ 1,745,628 $ (340,545 ) $ (353,522 ) Non-U.S. (288,806 ) (224,218 ) (879,150 ) (555,887 ) Total $ (290,626 ) $ 1,521,410 $ (1,219,695 ) $ (909,409 )</t>
  </si>
  <si>
    <t>Income Tax Provision</t>
  </si>
  <si>
    <t xml:space="preserve"> Successor Company Predecessor Company Six Months Ended December 31, Six Months Ended June 30, Year Ended December 31, 2015 2015 2014 2013 Current: Federal $ — $ — $ — $ — State, net of Federal tax benefit — — — — Foreign 2,502 (1,104 ) (2,924 ) (22,206 ) Total current income tax benefit (provision) 2,502 (1,104 ) (2,924 ) (22,206 ) Deferred: Federal (403 ) (814 ) (1,846 ) (1,309 ) State, net of Federal tax benefit (45 ) (91 ) (206 ) (146 ) Foreign 2,961 — — (267,355 ) Total deferred income tax benefit (provision) 2,513 (905 ) (2,052 ) (268,810 ) Total income tax benefit (provision) $ 5,015 $ (2,009 ) $ (4,976 ) $ (291,016 )</t>
  </si>
  <si>
    <t>Reconciliation of the U.S. Statutory Federal Income Tax Rate to Effective Tax Rate</t>
  </si>
  <si>
    <t>A reconciliation of the U.S. statutory Federal income tax rate to our effective tax rate as a percentage of (loss) income from continuing operations before income tax benefit (provision) is as follows: Successor Company Predecessor Company Six Months Ended December 31, Six Months Ended June 30, Year Ended December 31, 2015 2015 2014 2013 Statutory Federal tax rate 35% 35% 35% 35% Reorganization items — (46) — — Effect of foreign operations (12) — (2) (3) Change in deferred tax asset valuation allowance (20) 9 (35) (66) Other, net (1) 2 2 2 Effective tax rate 2% — — (32)%</t>
  </si>
  <si>
    <t>Deferred Tax Assets and Liabilities</t>
  </si>
  <si>
    <t xml:space="preserve"> components of our deferred tax assets and liabilities consist of the following: Successor Company Predecessor Company December 31, 2015 2014 (in thousands) Deferred tax assets: Net operating losses and capital loss carryforwards $ 5,094,306 $ 4,107,058 Allowance for doubtful accounts 13,644 16,246 Accrued expenses 54,823 70,419 Accrual for contingent liabilities 18,413 21,944 Property, plant and equipment 147,774 98,254 Leasing related activity 3,543 51,150 Equity compensation 701 48,224 Long term debt 290,733 37,017 Inventory reserve 1,982 12,511 Debt discount — 16,511 Other 34,033 22,185 5,659,952 4,501,519 Valuation allowance (5,513,387 ) (4,447,133 ) Total deferred tax asset 146,565 54,386 Deferred tax liabilities: Intangible assets 149,749 1,634 Unremitted foreign earnings — 54,386 Total deferred tax liability 149,749 56,020 Net deferred tax liability $ (3,184 ) $ (1,634 )</t>
  </si>
  <si>
    <t>Deferred Tax Asset Valuation Allowance</t>
  </si>
  <si>
    <t>The deferred tax asset valuation allowances that our subsidiaries and holding companies had as of December 31, 2015 and 2014 are as follows: Successor Company Predecessor Company 2015 2014 (in millions) Brazil $ 723.4 $ 584.1 U.S. 359.8 457.5 Luxembourg 4,216.0 3,169.2 Spain 214.2 236.3 Total $ 5,513.4 $ 4,447.1</t>
  </si>
  <si>
    <t>Unrecognized Tax Benefits</t>
  </si>
  <si>
    <t>Unrecognized tax benefits are classified as non-current liabilities. The following table shows a reconciliation of our beginning and ending unrecognized tax benefits for 2015, 2014 and 2013 (in thousands): Successor Company Predecessor Company Six Months Ended December 31, Six Months Ended June 30, Year Ended December 31, 2015 2015 2014 2013 Unrecognized tax benefits beginning of period $ 7,961 $ 8,336 $ 8,686 $ 35,639 Reductions for prior year tax positions (1,777 ) — — (26,519 ) Foreign currency translation adjustment (460 ) (375 ) (350 ) (434 ) Unrecognized tax benefits end of period $ 5,724 $ 7,961 $ 8,336 $ 8,686</t>
  </si>
  <si>
    <t>Employee Stock and Benefit Plans (Tables)</t>
  </si>
  <si>
    <t>Summary of Stock Option Activity Under All Plans</t>
  </si>
  <si>
    <t>The following table summarizes stock option activity under the 2015 Incentive Compensation Plan, beginning on June 26, 2015: Number of Options Weighted Average Exercise Price per Option Weighted Average Remaining Life Aggregate Intrinsic Value Granted 3,848,385 $ 12.00 Exercised — — Forfeited (220,896 ) $ 19.70 Outstanding, December 31, 2015 3,627,489 $ 11.53 8.94 — Exercisable, December 31, 2015 120 $ 20.68 0.25 —</t>
  </si>
  <si>
    <t>Assumptions in Option Pricing Model</t>
  </si>
  <si>
    <t>The weighted average fair value of the stock option awards on their grant dates using the Black-Scholes-Merton option-pricing model was $2.98 for each option granted during the period from June 26, 2015 to December 31, 2015 , based on the following assumptions: Successor Company Period from June 26, 2015 to December 31, 2015 Risk free interest rate 1.71% - 2.05% Expected stock price volatility 31.73% - 41.92% Expected term in years 5.16 - 6.00 Expected dividend yield —</t>
  </si>
  <si>
    <t>Summary of the Status of Non-Vested Restricted Stock Awards</t>
  </si>
  <si>
    <t xml:space="preserve"> Number of Shares Weighted Average Grant Date Fair Value Per Share Granted 1,074,101 $11.99 Vested (1,224 ) $13.88 Forfeited (75,433 ) $15.72 Restricted stock awards as of December 31, 2015 997,444 $11.71</t>
  </si>
  <si>
    <t>Segment Information (Tables)</t>
  </si>
  <si>
    <t>Segment Reporting Information</t>
  </si>
  <si>
    <t xml:space="preserve"> Brazil Corporate and Eliminations Consolidated (in thousands) Six Months Ended December 31, 2015 - Successor Company Operating revenues $ 529,332 $ 102 $ 529,434 Segment losses $ (9,045 ) $ (26,100 ) $ (35,145 ) Less: Impairment, restructuring and other charges (32,308 ) Depreciation and amortization (85,364 ) Foreign currency transaction losses, net (99,737 ) Interest expense and other, net (39,539 ) Loss from continuing operations before reorganization items and income tax provision $ (292,093 ) Capital expenditures $ 72,112 $ 500 $ 72,612 Six Months Ended June 30, 2015 - Predecessor Company Operating revenues $ 683,611 $ 100 $ 683,711 Segment losses $ (75,234 ) $ (37,982 ) $ (113,216 ) Less: Impairment, restructuring and other charges (36,792 ) Depreciation and amortization (153,878 ) Foreign currency transaction losses, net (63,948 ) Interest expense and other, net (67,630 ) Loss from continuing operations before reorganization items and income tax provision $ (435,464 ) Capital expenditures $ 68,385 $ 818 $ 69,203 Year Ended December 31, 2014 - Predecessor Company Operating revenues $ 1,848,918 $ 36 $ 1,848,954 Segment losses $ (133,691 ) $ (123,141 ) $ (256,832 ) Less: Impairment, restructuring and other charges (105,664 ) Depreciation and amortization (394,061 ) Foreign currency transaction losses, net (51,149 ) Interest expense and other, net (340,388 ) Loss from continuing operations before reorganization items and income tax provision $ (1,148,094 ) Capital expenditures $ 218,855 $ 14,507 $ 233,362 Year Ended December 31, 2013 - Predecessor Company Operating revenues $ 2,208,034 $ (4,994 ) $ 2,203,040 Segment earnings (losses) $ 311,129 $ (176,642 ) $ 134,487 Less: Impairment, restructuring and other charges (121,578 ) Depreciation and amortization (382,610 ) Foreign currency transaction losses, net (92,456 ) Interest expense and other, net (447,252 ) Loss from continuing operations before income tax provision $ (909,409 ) Capital expenditures $ 461,458 $ 13,931 $ 475,389 December 31, 2015 - Successor Company Identifiable assets $ 1,989,753 $ 740,155 $ 2,729,908 December 31, 2014 - Predecessor Company Identifiable assets $ 2,953,525 $ 2,420,509 (1) $ 5,374,034 (1) As of December 31, 2014, identifiable assets in the "Corporate and Eliminations" column include $1,995.5 million of total assets related to discontinued operations as a result of the sales of Nextel Argentina and Nextel Mexico. See Note 5 for more information.</t>
  </si>
  <si>
    <t>Quarterly Financial Data (Unaudited) (Tables)</t>
  </si>
  <si>
    <t xml:space="preserve"> Predecessor Company Successor Company First Second Third Fourth (in thousands, except per share amounts) 2015 Operating revenues $ 363,409 $ 320,302 $ 284,652 $ 244,782 Operating loss (105,811 ) (198,075 ) (77,652 ) (75,165 ) Net (loss) income from continuing operations (218,407 ) 1,737,808 (201,949 ) (83,662 ) Net (loss) income from discontinued operations (91,111 ) 312,225 12,528 (920 ) Net (loss) income from continuing operations, per common share, basic $ (1.27 ) $ 10.04 $ (2.02 ) $ (0.84 ) Net (loss) income from discontinued operations, per common share, basic $ (0.53 ) $ 1.80 $ 0.12 $ (0.01 ) Net (loss) income from continuing operations, per common share, diluted $ (1.27 ) $ 10.03 $ (2.02 ) $ (0.84 ) Net (loss) income from discontinued operations, per common share, diluted $ (0.53 ) $ 1.80 $ 0.12 $ (0.01 ) Predecessor Company First Second Third Fourth (in thousands, except per share amounts) 2014 Operating revenues $ 461,881 $ 478,804 $ 476,264 $ 432,005 Operating loss (151,876 ) (232,411 ) (212,596 ) (159,674 ) Net loss from continuing operations (256,323 ) (320,268 ) (416,189 ) (231,891 ) Net loss from discontinued operations (119,755 ) (303,044 ) (27,258 ) (282,970 ) Net loss from continuing operations, per common share, basic and diluted $ (1.49 ) $ (1.86 ) $ (2.41 ) $ (1.35 ) Net loss from discontinued operations, per common share, basic and diluted $ (0.70 ) $ (1.76 ) $ (0.16 ) $ (1.64 )</t>
  </si>
  <si>
    <t>Schedule I - Condensed Financial Information of Registrant (Tables)</t>
  </si>
  <si>
    <t>Condensed Balance Sheet</t>
  </si>
  <si>
    <t>NII HOLDINGS, INC. CONDENSED BALANCE SHEETS (PARENT COMPANY ONLY) (in thousands) Successor Company Predecessor Company December 31, December 31, ASSETS Current assets Cash and cash equivalents $ 56,011 $ 106,747 Short-term intercompany receivables 1,202 27,803 Prepaid expenses and other 61 8,798 Total current assets 57,274 143,348 Intangible assets, net 37,956 18,000 Long-term intercompany receivables 281 1,453,150 Investment in subsidiaries 4,759,573 — Other assets 1 946 Total assets $ 4,855,085 $ 1,615,444 LIABILITIES AND STOCKHOLDERS’ EQUITY (DEFICIT) Liabilities not subject to compromise Current liabilities Short-term intercompany payables $ 4,570 $ — Total current liabilities 4,570 — Long-term intercompany payables 3,296,117 59,939 Other long-term liabilities 3,583 2,587 Total liabilities not subject to compromise 3,304,270 62,526 Liabilities subject to compromise — 30,584 Intercompany liabilities subject to compromise — 3,487,098 Total liabilities subject to compromise — 3,517,682 Total stockholders’ equity (deficit) 1,550,815 (1,964,764 ) Total liabilities and stockholders’ equity (deficit) $ 4,855,085 $ 1,615,444</t>
  </si>
  <si>
    <t>Condensed Income Statement</t>
  </si>
  <si>
    <t xml:space="preserve">NII HOLDINGS, INC. CONDENSED STATEMENTS OF COMPREHENSIVE (LOSS) INCOME (PARENT COMPANY ONLY) (in thousands) Successor Company Predecessor Company Six Months Ended December 31, Six Months Ended June 30, Year Ended December 31, 2015 2015 2014 2013 Operating revenues $ — $ — $ — $ — Operating expenses Selling, general and administrative — 429 2,145 3,136 Depreciation and amortization 744 — — — 744 429 2,145 3,136 Operating loss (744 ) (429 ) (2,145 ) (3,136 ) Other (expense) income Interest expense, net — (119 ) (570 ) (562 ) Intercompany interest expense (118,365 ) (159,117 ) (165,324 ) (234,799 ) Interest income — 37 691 913 Intercompany interest income 97 125 — 1,340 Equity in (loss) income of affiliates (160,444 ) 1,793,151 (1,805,438 ) (1,473,856 ) Other (expense) income, net (3 ) 995 8,212 36,017 (278,715 ) 1,635,072 (1,962,429 ) (1,670,947 ) (Loss) income before reorganization items and income tax benefit (279,459 ) 1,634,643 (1,964,574 ) (1,674,083 ) Reorganization items (373 ) 68,355 (291 ) — Income tax (provision) benefit (448 ) (1,002 ) 7,167 24,484 Net (loss) income from continuing operations $ (280,280 ) $ 1,701,996 $ (1,957,698 ) $ (1,649,599 ) Income from discontinued operations, net of income taxes 6,277 38,519 — — Net (loss) income $ (274,003 ) $ 1,740,515 $ (1,957,698 ) $ (1,649,599 ) Comprehensive (loss) income, net of income taxes Foreign currency translation adjustment $ (248,841 ) $ (205,899 ) $ (340,847 ) $ (334,893 ) Reclassification adjustment for sale of Nextel Argentina, Nextel Chile and Nextel Mexico (1,672 ) 421,953 (33,885 ) — Other 4,734 2,956 (544 ) 2,257 Other comprehensive (loss) income (245,779 ) 219,010 (375,276 ) (332,636 ) Net (loss) income (274,003 ) 1,740,515 (1,957,698 ) (1,649,599 ) Total comprehensive (loss) income $ (519,782 ) $ 1,959,525 $ (2,332,974 ) $ (1,982,235 ) </t>
  </si>
  <si>
    <t>Condensed Cash Flow Statement</t>
  </si>
  <si>
    <t>NII HOLDINGS, INC. CONDENSED STATEMENTS OF CASH FLOWS (PARENT COMPANY ONLY) (in thousands) Successor Company Predecessor Company Six Months Ended December 31, Six Months Ended June 30, Year Ended December 31, 2015 2015 2014 2013 Cash flows from operating activities: Net (loss) income $ (274,003 ) $ 1,740,515 $ (1,957,698 ) $ (1,649,599 ) Adjustments to reconcile net (loss) income to net cash provided by (used in) operating activities 274,030 (1,735,521 ) 1,861,773 1,477,932 Net cash provided by (used in) operating activities 27 4,994 (95,925 ) (171,667 ) Cash flows from investing activities: Changes in restricted cash and escrow accounts — — 25,300 (15,050 ) Investments in subsidiaries (29,690 ) (61,405 ) (180,712 ) (191,526 ) Return of investments in subsidiaries 35,315 23 — — Other, net — — 1,856 545 Net cash provided by (used in) investing activities 5,625 (61,382 ) (153,556 ) (206,031 ) Cash flows from financing activities: Other, net — — (86 ) (1,010 ) Net cash used in financing activities — — (86 ) (1,010 ) Net increase (decrease) in cash and cash equivalents 5,652 (56,388 ) (249,567 ) (378,708 ) Cash and cash equivalents, beginning of period 50,359 106,747 356,314 735,022 Cash and cash equivalents, end of period $ 56,011 $ 50,359 $ 106,747 $ 356,314</t>
  </si>
  <si>
    <t>Schedule II - Valuation and Qualifying Accounts Schedule II - Valuation and Qualifying Accounts (Tables)</t>
  </si>
  <si>
    <t xml:space="preserve"> Balance at Beginning of Period Charged to Costs and Expenses Deductions and Other Adjustments (1) Balance at End of Period Six Months Ended December 31, 2015 — Successor Company Allowance for doubtful accounts $ — $ 32,279 $ 6,754 (2) $ 39,033 Valuation allowance for deferred tax assets $ 4,388,792 $ 1,233,012 $ (108,417 ) $ 5,513,387 Six Months Ended June 30, 2015 — Predecessor Company Allowance for doubtful accounts $ 30,749 $ 65,396 $ (96,145 ) (3) $ — Valuation allowance for deferred tax assets $ 4,447,133 $ 22,828 $ (81,169 ) $ 4,388,792 Year Ended December 31, 2014 — Predecessor Company Allowance for doubtful accounts $ 35,458 $ 57,418 $ (62,127 ) $ 30,749 Valuation allowance for deferred tax assets $ 4,145,002 $ 340,425 $ (38,294 ) $ 4,447,133 Year Ended December 31, 2013 — Predecessor Company Allowance for doubtful accounts $ 88,854 $ 77,528 $ (130,924 ) $ 35,458 Valuation allowance for deferred tax assets $ 329,930 $ 3,861,615 $ (46,543 ) $ 4,145,002 _______________________________________ (1) Includes the impact of foreign currency translation adjustments. (2) Includes the impact of cash collections subsequent to the implementation of fresh start accounting. (3) Includes the impact of a $50.6 million reduction to allowance for doubtful accounts resulting from the application of fresh start accounting.</t>
  </si>
  <si>
    <t>Summary of Operations (Details) - Successor [Member] $ in Millions</t>
  </si>
  <si>
    <t>Dec. 31, 2015USD ($)</t>
  </si>
  <si>
    <t>Income Statement, Balance Sheet and Additional Disclosures by Disposal Groups, Including Discontinued Operations [Line Items]</t>
  </si>
  <si>
    <t>Loans Payable to Bank</t>
  </si>
  <si>
    <t>Brazil [Member]</t>
  </si>
  <si>
    <t>Equipment Financing</t>
  </si>
  <si>
    <t>Emergence From Chapter 11 Proceedings and Fresh Start Accounting (Details) - USD ($) $ / shares in Units, $ in Thousands</t>
  </si>
  <si>
    <t>Jun. 26, 2015</t>
  </si>
  <si>
    <t>Total claims paid</t>
  </si>
  <si>
    <t>Amount of claims settled</t>
  </si>
  <si>
    <t>Issuance of common stock to settle claims</t>
  </si>
  <si>
    <t>Decrease in non-income based tax assets</t>
  </si>
  <si>
    <t>Write-off of unamortized deferred gains</t>
  </si>
  <si>
    <t>Fresh start adjustments</t>
  </si>
  <si>
    <t>Fresh start adjustments [Member]</t>
  </si>
  <si>
    <t>Customer relationships | Nextel Brazil [Member] | Minimum [Member]</t>
  </si>
  <si>
    <t>Churn rate</t>
  </si>
  <si>
    <t>1.90%</t>
  </si>
  <si>
    <t>Customer relationships | Nextel Brazil [Member] | Maximum [Member]</t>
  </si>
  <si>
    <t>2.60%</t>
  </si>
  <si>
    <t>Customer relationships | Nextel Brazil [Member] | Fresh start adjustments [Member]</t>
  </si>
  <si>
    <t>Licenses | Nextel Brazil [Member]</t>
  </si>
  <si>
    <t>Discount rate</t>
  </si>
  <si>
    <t>16.50%</t>
  </si>
  <si>
    <t>Licenses | Nextel Brazil [Member] | Fresh start adjustments [Member]</t>
  </si>
  <si>
    <t>Trade name | Corporate, Non-Segment [Member]</t>
  </si>
  <si>
    <t>Royalty rate</t>
  </si>
  <si>
    <t>0.25%</t>
  </si>
  <si>
    <t>Trade name | Corporate, Non-Segment [Member] | Fresh start adjustments [Member]</t>
  </si>
  <si>
    <t>Senior Notes [Member] | 7.875% Senior Notes Due 2019 [Member]</t>
  </si>
  <si>
    <t>Senior notes</t>
  </si>
  <si>
    <t>Notes interest rate</t>
  </si>
  <si>
    <t>7.875%</t>
  </si>
  <si>
    <t>Senior Notes [Member] | 11.375% Senior Notes Due 2019 [Member]</t>
  </si>
  <si>
    <t>11.375%</t>
  </si>
  <si>
    <t>Senior Notes [Member] | 7.625% Senior Notes Due 2021 [Member]</t>
  </si>
  <si>
    <t>7.625%</t>
  </si>
  <si>
    <t>Senior Notes [Member] | 8.875% Senior Notes Due 2019 [Member]</t>
  </si>
  <si>
    <t>8.875%</t>
  </si>
  <si>
    <t>Senior Notes [Member] | 10.0% Senior Notes Due 2016 [Member]</t>
  </si>
  <si>
    <t>10.00%</t>
  </si>
  <si>
    <t>Price per share</t>
  </si>
  <si>
    <t>Successor [Member] | Customer relationships | Nextel Brazil [Member]</t>
  </si>
  <si>
    <t>Successor [Member] | Licenses | Nextel Brazil [Member]</t>
  </si>
  <si>
    <t>Successor [Member] | Trade name | Corporate, Non-Segment [Member]</t>
  </si>
  <si>
    <t>Emergence From Chapter 11 Proceedings and Fresh Start Accounting Fresh Start Balance Sheet (Details) - USD ($) $ in Thousands</t>
  </si>
  <si>
    <t>Liabilities subject to compromise</t>
  </si>
  <si>
    <t>Stockholders’ (deficit) equity</t>
  </si>
  <si>
    <t>Accumulated deficit</t>
  </si>
  <si>
    <t>Total stockholders’ (deficit) equity</t>
  </si>
  <si>
    <t>Accounts receivable, net</t>
  </si>
  <si>
    <t>Total liabilities not subject to compromise</t>
  </si>
  <si>
    <t>Undesignated preferred stock</t>
  </si>
  <si>
    <t>Common stock</t>
  </si>
  <si>
    <t>Cancellation of Predecessor Company equity</t>
  </si>
  <si>
    <t>Total liabilities and stockholders’ (deficit) equity</t>
  </si>
  <si>
    <t>Reorganization adjustments [Member]</t>
  </si>
  <si>
    <t>Reorganization adjustments [Member] | Successor [Member]</t>
  </si>
  <si>
    <t>Reorganization adjustments [Member] | Predecessor [Member]</t>
  </si>
  <si>
    <t>Fresh start adjustments [Member] | Successor [Member]</t>
  </si>
  <si>
    <t>Fresh start adjustments [Member] | Predecessor [Member]</t>
  </si>
  <si>
    <t>Emergence From Chapter 11 Proceedings and Fresh Start Accounting Reconciliation of the Successor Company's Equity Value to Reorganization Value (Details) - USD ($) $ in Thousands</t>
  </si>
  <si>
    <t>Share-based Compensation Arrangement by Share-based Payment Award [Line Items]</t>
  </si>
  <si>
    <t>Fair value of Successor Company's common stock</t>
  </si>
  <si>
    <t>Fair value of debt</t>
  </si>
  <si>
    <t>Fair value of other liabilities</t>
  </si>
  <si>
    <t>Reorganization value of Successor Company's assets</t>
  </si>
  <si>
    <t>Emergence From Chapter 11 Proceedings and Fresh Start Accounting Cash Payments Made in Connection with the Implementation of the Plan of Reorganization (Details) $ in Thousands</t>
  </si>
  <si>
    <t>Jun. 30, 2015USD ($)</t>
  </si>
  <si>
    <t>Reorganization-related professional fees</t>
  </si>
  <si>
    <t>Total cash payments</t>
  </si>
  <si>
    <t>Emergence From Chapter 11 Proceedings and Fresh Start Accounting Cancellation of Debt and Related Transactions (Details) $ in Thousands</t>
  </si>
  <si>
    <t>Total Predecessor Company liabilities subject to compromise</t>
  </si>
  <si>
    <t>Less: Common stock, Successor (at par)</t>
  </si>
  <si>
    <t>Paid-in-capital, Successor</t>
  </si>
  <si>
    <t>Gain on settlement of liabilities subject to compromise</t>
  </si>
  <si>
    <t>Emergence From Chapter 11 Proceedings and Fresh Start Accounting Adjustments for the Cancellation of the Predecessor Company's Common Stock and Paid-In Capital to Accumulated Deficit (Details) $ in Thousands</t>
  </si>
  <si>
    <t>Net impact to accumulated deficit</t>
  </si>
  <si>
    <t>Net gain on reorganization adjustments</t>
  </si>
  <si>
    <t>Emergence From Chapter 11 Proceedings and Fresh Start Accounting Impact of Fresh Start Adjustments on Property, Plant and Equipment (Details) $ in Thousands</t>
  </si>
  <si>
    <t>Property, Plant and Equipment [Line Items]</t>
  </si>
  <si>
    <t>Property and equipment, net</t>
  </si>
  <si>
    <t>Land</t>
  </si>
  <si>
    <t>Leasehold improvements</t>
  </si>
  <si>
    <t>Network equipment, communication towers and network software</t>
  </si>
  <si>
    <t>Software, office equipment, furniture and fixtures and other</t>
  </si>
  <si>
    <t>Less: Accumulated depreciation and amortization</t>
  </si>
  <si>
    <t>Construction in progress</t>
  </si>
  <si>
    <t>Property and equipment net, including construction in progress</t>
  </si>
  <si>
    <t>Corporate, Non-Segment [Member] | Trade name | Predecessor [Member]</t>
  </si>
  <si>
    <t>Corporate, Non-Segment [Member] | Trade name | Successor [Member]</t>
  </si>
  <si>
    <t>Corporate, Non-Segment [Member] | Trade name | Fresh start adjustments [Member]</t>
  </si>
  <si>
    <t>Nextel Brazil [Member] | Licenses | Predecessor [Member]</t>
  </si>
  <si>
    <t>Nextel Brazil [Member] | Licenses | Successor [Member]</t>
  </si>
  <si>
    <t>Nextel Brazil [Member] | Licenses | Fresh start adjustments [Member]</t>
  </si>
  <si>
    <t>Nextel Brazil [Member] | Customer relationships | Predecessor [Member]</t>
  </si>
  <si>
    <t>Nextel Brazil [Member] | Customer relationships | Successor [Member]</t>
  </si>
  <si>
    <t>Nextel Brazil [Member] | Customer relationships | Fresh start adjustments [Member]</t>
  </si>
  <si>
    <t>Emergence From Chapter 11 Proceedings and Fresh Start Accounting Adjustments Related to Equipment Financing Facility (Details) $ in Thousands</t>
  </si>
  <si>
    <t>Debt Instrument [Line Items]</t>
  </si>
  <si>
    <t>Total debt</t>
  </si>
  <si>
    <t>Less: current portion</t>
  </si>
  <si>
    <t>Nextel Brazil [Member] | Successor [Member]</t>
  </si>
  <si>
    <t>Brazil equipment financing</t>
  </si>
  <si>
    <t>Brazil bank loans</t>
  </si>
  <si>
    <t>Brazil capital lease and tower financing obligations</t>
  </si>
  <si>
    <t>Nextel Brazil [Member] | Predecessor [Member]</t>
  </si>
  <si>
    <t>Fresh start adjustments [Member] | Nextel Brazil [Member]</t>
  </si>
  <si>
    <t>Emergence From Chapter 11 Proceedings and Fresh Start Accounting Impact of Fresh Start Adjustments and Elimination of Predecessor Company's Accumulated Other Comprehensive Loss (Details) $ in Thousands</t>
  </si>
  <si>
    <t>Intangible asset fair value adjustment</t>
  </si>
  <si>
    <t>Property, plant and equipment fair value adjustment</t>
  </si>
  <si>
    <t>Debt fair value adjustment</t>
  </si>
  <si>
    <t>Write-off of unamortized deferred gains on 2013 tower transactions</t>
  </si>
  <si>
    <t>Tax impact of fresh start adjustments</t>
  </si>
  <si>
    <t>Elimination of Predecessor Company's accumulated other comprehensive loss</t>
  </si>
  <si>
    <t>Net impact on accumulated deficit</t>
  </si>
  <si>
    <t>Emergence From Chapter 11 Proceedings and Fresh Start Accounting Reorganzation Items (Details) - USD ($) $ in Thousands</t>
  </si>
  <si>
    <t>Prepaid Rent Writeoff</t>
  </si>
  <si>
    <t>Net gain on fresh start fair value adjustments</t>
  </si>
  <si>
    <t>Reorganization-related professional fees and other costs</t>
  </si>
  <si>
    <t>Total reorganization items</t>
  </si>
  <si>
    <t>Summary of Significant Accounting Policies (Details) - USD ($) $ in Thousands, shares in Millions</t>
  </si>
  <si>
    <t>Time deposits</t>
  </si>
  <si>
    <t>Provision For Inventory Losses, Including Purchase Commitments</t>
  </si>
  <si>
    <t>Decrease in Yearly Depreciation Due to Change in Useful Life</t>
  </si>
  <si>
    <t>Amortization Of Intangible Assets Including Renewals Useful Lives Minimum</t>
  </si>
  <si>
    <t>10 years</t>
  </si>
  <si>
    <t>Amortization Of Intangible Assets Including Renewals Useful Lives Maximum</t>
  </si>
  <si>
    <t>40 years</t>
  </si>
  <si>
    <t>Revenue Based Taxes And Other Excise Taxes</t>
  </si>
  <si>
    <t>Advertising Expense</t>
  </si>
  <si>
    <t>Reclassification of Current Deferred Tax Asset</t>
  </si>
  <si>
    <t>Reclassification of Noncurrent Deferred Tax Asset</t>
  </si>
  <si>
    <t>Reclassification of Current Deferred Tax Liabilities</t>
  </si>
  <si>
    <t>Nextel Brazil And Nextel Mexico</t>
  </si>
  <si>
    <t>Assets owned by subsidiaries as a percent</t>
  </si>
  <si>
    <t>73.00%</t>
  </si>
  <si>
    <t>Mobile Network Equipment and Network Software [Member] | Minimum [Member]</t>
  </si>
  <si>
    <t>Property, Plant and Equipment, Useful Life</t>
  </si>
  <si>
    <t>3 years</t>
  </si>
  <si>
    <t>Mobile Network Equipment and Network Software [Member] | Maximum [Member]</t>
  </si>
  <si>
    <t>30 years</t>
  </si>
  <si>
    <t>Office Equipment [Member] | Minimum [Member]</t>
  </si>
  <si>
    <t>Office Equipment [Member] | Maximum [Member]</t>
  </si>
  <si>
    <t>Stock Options [Member]</t>
  </si>
  <si>
    <t>Antidilutive Securities Excluded from Computation of Earnings Per Share, Amount</t>
  </si>
  <si>
    <t>Restricted Stock [Member]</t>
  </si>
  <si>
    <t>Summary of Significant Accounting Policies Asset Retirement Obligations (Details) - USD ($) $ in Thousands</t>
  </si>
  <si>
    <t>Asset Retirement Obligation, Roll Forward Analysis [Roll Forward]</t>
  </si>
  <si>
    <t>Asset retirement obligation, beginning balance</t>
  </si>
  <si>
    <t>New asset retirement obligations</t>
  </si>
  <si>
    <t>Change in assumptions</t>
  </si>
  <si>
    <t>Accretion</t>
  </si>
  <si>
    <t>Settlement of asset retirement obligations</t>
  </si>
  <si>
    <t>Foreign currency translation and other</t>
  </si>
  <si>
    <t>Asset retirement obligation, ending balance</t>
  </si>
  <si>
    <t>Impairments and Restructuring Charges (Details) $ in Thousands</t>
  </si>
  <si>
    <t>3 Months Ended</t>
  </si>
  <si>
    <t>Dec. 31, 2015employee</t>
  </si>
  <si>
    <t>Sep. 30, 2014USD ($)employee</t>
  </si>
  <si>
    <t>Jun. 30, 2014employee</t>
  </si>
  <si>
    <t>Dec. 31, 2013USD ($)</t>
  </si>
  <si>
    <t>Mar. 31, 2013USD ($)</t>
  </si>
  <si>
    <t>Dec. 31, 2015USD ($)employee</t>
  </si>
  <si>
    <t>Dec. 31, 2014USD ($)</t>
  </si>
  <si>
    <t>Dec. 31, 2013USD ($)employee</t>
  </si>
  <si>
    <t>Impairments and Restructuring Charges [Line Items]</t>
  </si>
  <si>
    <t>Asset impairment charges</t>
  </si>
  <si>
    <t>Restructuring and other charges</t>
  </si>
  <si>
    <t>Severance and related costs</t>
  </si>
  <si>
    <t>Brazil</t>
  </si>
  <si>
    <t>Number of employees severed | employee</t>
  </si>
  <si>
    <t>Corporate</t>
  </si>
  <si>
    <t>Loss on contract termination</t>
  </si>
  <si>
    <t>MEXICO</t>
  </si>
  <si>
    <t>Successor [Member] | Brazil</t>
  </si>
  <si>
    <t>Successor [Member] | Corporate</t>
  </si>
  <si>
    <t>Predecessor [Member] | Brazil</t>
  </si>
  <si>
    <t>Predecessor [Member] | Corporate</t>
  </si>
  <si>
    <t>Impairments and Restructuring Charges Restructuring Charges (Details) - USD ($) $ in Thousands</t>
  </si>
  <si>
    <t>Restructuring Reserve [Roll Forward]</t>
  </si>
  <si>
    <t>Accrued restructuring charges, beginning balance</t>
  </si>
  <si>
    <t>Cash payments</t>
  </si>
  <si>
    <t>Accrued restructuring charges, ending balance</t>
  </si>
  <si>
    <t>Discontinued Operations (Details) - USD ($) $ in Thousands</t>
  </si>
  <si>
    <t>Sep. 11, 2015</t>
  </si>
  <si>
    <t>Apr. 30, 2015</t>
  </si>
  <si>
    <t>Sep. 30, 2015</t>
  </si>
  <si>
    <t>Indemnification claims, not deemed probable</t>
  </si>
  <si>
    <t>Nextel Argentina and Nextel Mexico [Member]</t>
  </si>
  <si>
    <t>ASSETS</t>
  </si>
  <si>
    <t>Accounts receivable, less allowance for doubtful accounts of $24,266</t>
  </si>
  <si>
    <t>Prepaid expenses and other, net</t>
  </si>
  <si>
    <t>Other assets, net</t>
  </si>
  <si>
    <t>LIABILITIES</t>
  </si>
  <si>
    <t>Deferred income taxes and other long-term liabilities</t>
  </si>
  <si>
    <t>Allowance for doubtful accounts</t>
  </si>
  <si>
    <t>ARGENTINA</t>
  </si>
  <si>
    <t>Equity interest transferred as a percent</t>
  </si>
  <si>
    <t>49.00%</t>
  </si>
  <si>
    <t>Remaining equity interest held as a percent</t>
  </si>
  <si>
    <t>51.00%</t>
  </si>
  <si>
    <t>Proceeds from sale of business deposited into escrow</t>
  </si>
  <si>
    <t>Aggregate cash consideration</t>
  </si>
  <si>
    <t>Proceeds from Divestiture of Businesses</t>
  </si>
  <si>
    <t>PERU</t>
  </si>
  <si>
    <t>Potential Claims Against Escrow</t>
  </si>
  <si>
    <t>Successor [Member] | Nextel Peru [Member]</t>
  </si>
  <si>
    <t>Disposal Group, Including Discontinued Operation, Income Statement Disclosures [Abstract]</t>
  </si>
  <si>
    <t>Other income (expense), net</t>
  </si>
  <si>
    <t>Income (loss) before income tax provision</t>
  </si>
  <si>
    <t>Income tax provision</t>
  </si>
  <si>
    <t>Loss from discontinued operations, before loss on disposal, net of income taxes</t>
  </si>
  <si>
    <t>Income (loss) on disposal of Nextel Argentina, Nextel Mexico, Nextel Chile and Nextel Peru</t>
  </si>
  <si>
    <t>Income (loss) from discontinued operations, net of income taxes</t>
  </si>
  <si>
    <t>Successor [Member] | ARGENTINA</t>
  </si>
  <si>
    <t>Cash paid upon transfer of equity</t>
  </si>
  <si>
    <t>Predecessor [Member] | Nextel Peru [Member]</t>
  </si>
  <si>
    <t>Supplemental Financial Statement Information Prepaid Expenses and Other (Details) - USD ($) $ in Thousands</t>
  </si>
  <si>
    <t>Cash collateral related to performance bonds</t>
  </si>
  <si>
    <t>Value-added taxes</t>
  </si>
  <si>
    <t>Other prepaid assets</t>
  </si>
  <si>
    <t>Other current assets</t>
  </si>
  <si>
    <t>Supplemental Financial Statement Information Property, Plant and Equipment (Details) - USD ($) $ in Thousands</t>
  </si>
  <si>
    <t>Building and leasehold improvements</t>
  </si>
  <si>
    <t>Property, plant and equipment, gross</t>
  </si>
  <si>
    <t>Supplemental Financial Statement Information Intangible Assets (Details) - USD ($) $ in Thousands</t>
  </si>
  <si>
    <t>Finite-Lived Intangible Assets [Line Items]</t>
  </si>
  <si>
    <t>Indefinite-lived intangible assets</t>
  </si>
  <si>
    <t>Acquired finite-lived intangible assets, weighted average useful life</t>
  </si>
  <si>
    <t>26 years</t>
  </si>
  <si>
    <t>15 years</t>
  </si>
  <si>
    <t>Gross Carrying Value</t>
  </si>
  <si>
    <t>Accumulated Amortization</t>
  </si>
  <si>
    <t>Net Carrying Value</t>
  </si>
  <si>
    <t>Successor [Member] | Licenses</t>
  </si>
  <si>
    <t>Average Useful Life (Years)</t>
  </si>
  <si>
    <t>Successor [Member] | Tradename</t>
  </si>
  <si>
    <t>Successor [Member] | Customer relationships</t>
  </si>
  <si>
    <t>4 years</t>
  </si>
  <si>
    <t>Predecessor [Member] | Licenses</t>
  </si>
  <si>
    <t>Predecessor [Member] | Tradename</t>
  </si>
  <si>
    <t>Predecessor [Member] | Customer relationships</t>
  </si>
  <si>
    <t>Supplemental Financial Statement Information Intangible Amortization Expense (Details) $ in Thousands</t>
  </si>
  <si>
    <t>Goodwill and Intangible Assets Disclosure [Abstract]</t>
  </si>
  <si>
    <t>Supplemental Financial Statement Information (Accrued Expenses and Other) (Details) - USD ($) $ in Thousands</t>
  </si>
  <si>
    <t>Non-income based taxes</t>
  </si>
  <si>
    <t>Network system and information technology</t>
  </si>
  <si>
    <t>Payroll related items and commissions</t>
  </si>
  <si>
    <t>Supplemental Financial Statement Information Other Assets (Details) - USD ($) $ in Thousands</t>
  </si>
  <si>
    <t>Restricted cash</t>
  </si>
  <si>
    <t>Equity Interest In Nextel Argentina</t>
  </si>
  <si>
    <t>Supplemental Financial Statement Information Restricted Cash (Details) - USD ($) $ in Thousands</t>
  </si>
  <si>
    <t>Deposit Assets</t>
  </si>
  <si>
    <t>Restricted Cash and Cash Equivalents</t>
  </si>
  <si>
    <t>Predecessor [Member] | Nextel Mexico [Member]</t>
  </si>
  <si>
    <t>Escrow Deposit</t>
  </si>
  <si>
    <t>Predecessor [Member] | Nextel Argentina [Member]</t>
  </si>
  <si>
    <t>Successor [Member] | Nextel Mexico [Member]</t>
  </si>
  <si>
    <t>Successor [Member] | Nextel Argentina [Member]</t>
  </si>
  <si>
    <t>Supplemental Financial Statement Information Accumulated Other Comprehensive Loss (Details) - USD ($) $ in Thousands</t>
  </si>
  <si>
    <t>Cumulative foreign currency translation adjustment</t>
  </si>
  <si>
    <t>Supplemental Financial Statement Information Supplemental Cash Flow Disclosures (Details) - USD ($) $ in Thousands</t>
  </si>
  <si>
    <t>Non-cash investing and financing activities</t>
  </si>
  <si>
    <t>Cash paid for capital expenditures, including capitalized interest</t>
  </si>
  <si>
    <t>Change in capital expenditures accrued and unpaid or financed, including accreted interest capitalized</t>
  </si>
  <si>
    <t>Interest capitalized</t>
  </si>
  <si>
    <t>Interest Expense Including Capitalized Interest</t>
  </si>
  <si>
    <t>Fair value of licenses and other assets acquired</t>
  </si>
  <si>
    <t>Cash paid for interest, net of amounts capitalized</t>
  </si>
  <si>
    <t>Cash paid for income taxes</t>
  </si>
  <si>
    <t>Issuance of Stock and Warrants for Services or Claims</t>
  </si>
  <si>
    <t>Nextel Mexico [Member] | Predecessor [Member]</t>
  </si>
  <si>
    <t>Nextel Mexico [Member] | Successor [Member]</t>
  </si>
  <si>
    <t>Debt (Narrative) (Details)</t>
  </si>
  <si>
    <t>1 Months Ended</t>
  </si>
  <si>
    <t>Jun. 30, 2014USD ($)</t>
  </si>
  <si>
    <t>Sep. 30, 2014USD ($)</t>
  </si>
  <si>
    <t>Jun. 30, 2017</t>
  </si>
  <si>
    <t>Dec. 31, 2016</t>
  </si>
  <si>
    <t>Jun. 30, 2016</t>
  </si>
  <si>
    <t>Dec. 31, 2012USD ($)</t>
  </si>
  <si>
    <t>Oct. 31, 2012USD ($)</t>
  </si>
  <si>
    <t>Dec. 31, 2011USD ($)</t>
  </si>
  <si>
    <t>Other operating revenues</t>
  </si>
  <si>
    <t>Brazil Vendor Financing [Domain]</t>
  </si>
  <si>
    <t>Loan agreement, maximum borrowing capacity</t>
  </si>
  <si>
    <t>Scenario, Forecast [Member]</t>
  </si>
  <si>
    <t>Net debt to earnings ratio, minimum</t>
  </si>
  <si>
    <t>Amount borrowed</t>
  </si>
  <si>
    <t>Amount over borrowing rate as a percent</t>
  </si>
  <si>
    <t>115.00%</t>
  </si>
  <si>
    <t>140.00%</t>
  </si>
  <si>
    <t>Floating interest rate based on local brazilian borrowing rate</t>
  </si>
  <si>
    <t>139.54%</t>
  </si>
  <si>
    <t>Brazilian borrowing rate</t>
  </si>
  <si>
    <t>19.74%</t>
  </si>
  <si>
    <t>Principal outstanding</t>
  </si>
  <si>
    <t>Equipment financing facility</t>
  </si>
  <si>
    <t>Number of towers sold</t>
  </si>
  <si>
    <t>(Costs) proceeds related to sale of towers</t>
  </si>
  <si>
    <t>Aircraft [Domain]</t>
  </si>
  <si>
    <t>Minimum [Member] | Brazil Vendor Financing [Domain]</t>
  </si>
  <si>
    <t>Brazil CDB loan floating interest rate</t>
  </si>
  <si>
    <t>1.80%</t>
  </si>
  <si>
    <t>Effective interest rate on convertible notes</t>
  </si>
  <si>
    <t>2.65%</t>
  </si>
  <si>
    <t>2.06%</t>
  </si>
  <si>
    <t>Maximum [Member] | Brazil Vendor Financing [Domain]</t>
  </si>
  <si>
    <t>2.90%</t>
  </si>
  <si>
    <t>3.75%</t>
  </si>
  <si>
    <t>3.16%</t>
  </si>
  <si>
    <t>Debt (Debt) (Details) - USD ($) $ in Thousands</t>
  </si>
  <si>
    <t>Oct. 31, 2012</t>
  </si>
  <si>
    <t>Dec. 31, 2011</t>
  </si>
  <si>
    <t>Total debt, excluding current portion</t>
  </si>
  <si>
    <t>Capital lease and tower financing obligations</t>
  </si>
  <si>
    <t>Debt (Annual Maturities of Long-Term Debt Outstanding) (Details) $ in Thousands</t>
  </si>
  <si>
    <t>Thereafter</t>
  </si>
  <si>
    <t>Fair Value Measurements (Narrative) (Details) - USD ($) $ in Millions</t>
  </si>
  <si>
    <t>Jan. 27, 2016</t>
  </si>
  <si>
    <t>Fair value of equity method investment</t>
  </si>
  <si>
    <t>Held-to-maturity investments</t>
  </si>
  <si>
    <t>Net realized gains resulting from the change in the estimated fair value of derivative instruments</t>
  </si>
  <si>
    <t>Short-term Investments [Member] | Nextel Brazil [Member]</t>
  </si>
  <si>
    <t>Available for sale securities</t>
  </si>
  <si>
    <t>Carrying value of certificates of deposit</t>
  </si>
  <si>
    <t>NIIT [Member]</t>
  </si>
  <si>
    <t>Subsequent Event [Member] | ARGENTINA</t>
  </si>
  <si>
    <t>Notes issued</t>
  </si>
  <si>
    <t>Fair Value Measurements (Carrying Amounts and Estimated Fair Values of Long-Term Debt Instrument) (Details) - USD ($) $ in Thousands</t>
  </si>
  <si>
    <t>Principal Amount Outstanding</t>
  </si>
  <si>
    <t>Carrying Amount</t>
  </si>
  <si>
    <t>Estimated Fair Value</t>
  </si>
  <si>
    <t>Successor [Member] | NII Capital Corp [Member]</t>
  </si>
  <si>
    <t>Successor [Member] | NII International Telecom [Member]</t>
  </si>
  <si>
    <t>Successor [Member] | Convertible Notes [Member]</t>
  </si>
  <si>
    <t>Successor [Member] | Equipment Financing [Member]</t>
  </si>
  <si>
    <t>Predecessor [Member] | NII Capital Corp [Member]</t>
  </si>
  <si>
    <t>Predecessor [Member] | NII International Telecom [Member]</t>
  </si>
  <si>
    <t>Predecessor [Member] | Convertible Notes [Member]</t>
  </si>
  <si>
    <t>Predecessor [Member] | Equipment Financing [Member]</t>
  </si>
  <si>
    <t>Commitments and Contingencies (Narrative) (Details) BRL in Millions, $ in Millions</t>
  </si>
  <si>
    <t>Dec. 31, 2015BRL</t>
  </si>
  <si>
    <t>Remaining operating lease terms of agreements minimum</t>
  </si>
  <si>
    <t>1 year</t>
  </si>
  <si>
    <t>Remaining operating lease terms of agreements maximum</t>
  </si>
  <si>
    <t>Remaining operating office lease terms of agreements minimum</t>
  </si>
  <si>
    <t>Remaining operating office lease terms of agreements maximum</t>
  </si>
  <si>
    <t>Total rent expenses under operating lease</t>
  </si>
  <si>
    <t>Purchase obligation</t>
  </si>
  <si>
    <t>Handset purchase commitment</t>
  </si>
  <si>
    <t>Acquisition price commitment on license award date</t>
  </si>
  <si>
    <t>Nextel Brazil [Member]</t>
  </si>
  <si>
    <t>Accrued liabilities</t>
  </si>
  <si>
    <t>Unasserted claims</t>
  </si>
  <si>
    <t>Estimated range of possible loss of accrued liabilities minimum</t>
  </si>
  <si>
    <t>2014 [Member]</t>
  </si>
  <si>
    <t>2016 and 2017 [Member]</t>
  </si>
  <si>
    <t>2018 [Member]</t>
  </si>
  <si>
    <t>Spectrum purchase price</t>
  </si>
  <si>
    <t>Commitments and Contingencies (Future Minimum Payments for Capital and Operating Lease Obligations) (Details) $ in Thousands</t>
  </si>
  <si>
    <t>Capital Leases</t>
  </si>
  <si>
    <t>Total minimum lease payments</t>
  </si>
  <si>
    <t>Less: imputed interest</t>
  </si>
  <si>
    <t>Operating Leases</t>
  </si>
  <si>
    <t>Capital Stock (Narrative) (Details)</t>
  </si>
  <si>
    <t>Dec. 31, 2015shares</t>
  </si>
  <si>
    <t>Reserved for future issuance</t>
  </si>
  <si>
    <t>Restricted stock units issued</t>
  </si>
  <si>
    <t>Unvested restricted stock units</t>
  </si>
  <si>
    <t>Income Taxes (Narrative) (Details) - USD ($) $ in Millions</t>
  </si>
  <si>
    <t>Net operating loss carryforwards</t>
  </si>
  <si>
    <t>Annual limit of net operating losses</t>
  </si>
  <si>
    <t>Taxable income before net operating loss deduction</t>
  </si>
  <si>
    <t>30.00%</t>
  </si>
  <si>
    <t>Unrecognized tax benefits that reduce future effective tax rate</t>
  </si>
  <si>
    <t>Reduction in unrecognized tax benefits</t>
  </si>
  <si>
    <t>Unrecognized tax benefit interest and penalties expired</t>
  </si>
  <si>
    <t>Domestic, State, And Local Jurisdiction [Member]</t>
  </si>
  <si>
    <t>Spain [Member]</t>
  </si>
  <si>
    <t>Net operating loss carryforwards, expiration period</t>
  </si>
  <si>
    <t>18 years</t>
  </si>
  <si>
    <t>Netherlands [Member]</t>
  </si>
  <si>
    <t>9 years</t>
  </si>
  <si>
    <t>Income Taxes (Income from Continuing Operations Before Income Taxes) (Details) - USD ($) $ in Thousands</t>
  </si>
  <si>
    <t>U.S.</t>
  </si>
  <si>
    <t>Non-U.S.</t>
  </si>
  <si>
    <t>Income Taxes (Income Tax Provision) (Details) - USD ($) $ in Thousands</t>
  </si>
  <si>
    <t>Federal</t>
  </si>
  <si>
    <t>State, net of Federal tax benefit</t>
  </si>
  <si>
    <t>Foreign</t>
  </si>
  <si>
    <t>Total current income tax Provision</t>
  </si>
  <si>
    <t>Total deferred income tax provision</t>
  </si>
  <si>
    <t>Income Taxes (Reconciliation of the U.S. Statutory Federal Income Tax Rate to Effective Tax Rate) (Details)</t>
  </si>
  <si>
    <t>Statutory Federal tax rate</t>
  </si>
  <si>
    <t>35.00%</t>
  </si>
  <si>
    <t>Reorganization items</t>
  </si>
  <si>
    <t>0.00%</t>
  </si>
  <si>
    <t>Effect of foreign operations</t>
  </si>
  <si>
    <t>(12.00%)</t>
  </si>
  <si>
    <t>Change in deferred tax asset valuation allowance</t>
  </si>
  <si>
    <t>(20.00%)</t>
  </si>
  <si>
    <t>(1.00%)</t>
  </si>
  <si>
    <t>Income tax rate</t>
  </si>
  <si>
    <t>2.00%</t>
  </si>
  <si>
    <t>(46.00%)</t>
  </si>
  <si>
    <t>(2.00%)</t>
  </si>
  <si>
    <t>(3.00%)</t>
  </si>
  <si>
    <t>9.00%</t>
  </si>
  <si>
    <t>(35.00%)</t>
  </si>
  <si>
    <t>(66.00%)</t>
  </si>
  <si>
    <t>(32.00%)</t>
  </si>
  <si>
    <t>Income Taxes (Deferred Tax Assets and Liabilities) (Details) - USD ($) $ in Thousands</t>
  </si>
  <si>
    <t>Net operating losses and capital loss carryforwards</t>
  </si>
  <si>
    <t>Accrued expenses</t>
  </si>
  <si>
    <t>Accrual for contingent liabilities</t>
  </si>
  <si>
    <t>Property, plant and equipment</t>
  </si>
  <si>
    <t>Leasing related activity</t>
  </si>
  <si>
    <t>Equity compensation</t>
  </si>
  <si>
    <t>Long term debt</t>
  </si>
  <si>
    <t>Inventory reserve</t>
  </si>
  <si>
    <t>Debt discount</t>
  </si>
  <si>
    <t>Total deferred tax asset before allowances</t>
  </si>
  <si>
    <t>Valuation allowance</t>
  </si>
  <si>
    <t>Total deferred tax asset</t>
  </si>
  <si>
    <t>Intangible assets</t>
  </si>
  <si>
    <t>Unremitted foreign earnings</t>
  </si>
  <si>
    <t>Total deferred tax liability</t>
  </si>
  <si>
    <t>Net deferred tax liability</t>
  </si>
  <si>
    <t>Income Taxes (Deferred Tax Asset Valuation Allowance) (Details) - USD ($) $ in Thousands</t>
  </si>
  <si>
    <t>Deferred Tax Assets, Valuation Allowance</t>
  </si>
  <si>
    <t>Successor [Member] | Brazil [Member]</t>
  </si>
  <si>
    <t>Successor [Member] | U.S. [Member]</t>
  </si>
  <si>
    <t>Successor [Member] | Luxembourg [Member]</t>
  </si>
  <si>
    <t>Successor [Member] | Spain [Member]</t>
  </si>
  <si>
    <t>Predecessor [Member] | Brazil [Member]</t>
  </si>
  <si>
    <t>Predecessor [Member] | U.S. [Member]</t>
  </si>
  <si>
    <t>Predecessor [Member] | Luxembourg [Member]</t>
  </si>
  <si>
    <t>Predecessor [Member] | Spain [Member]</t>
  </si>
  <si>
    <t>Income Taxes (Unrecognized Tax Benefits) (Details) - USD ($) $ in Thousands</t>
  </si>
  <si>
    <t>Reconciliation of Unrecognized Tax Benefits, Excluding Amounts Pertaining to Examined Tax Returns [Roll Forward]</t>
  </si>
  <si>
    <t>Unrecognized tax benefits at January 1</t>
  </si>
  <si>
    <t>Reductions for prior year tax positions</t>
  </si>
  <si>
    <t>Unrecognized tax benefits at December 31</t>
  </si>
  <si>
    <t>Employee Stock and Benefit Plans (Narrative) (Details) - USD ($) $ / shares in Units, $ in Millions</t>
  </si>
  <si>
    <t>Number of shares available for grant</t>
  </si>
  <si>
    <t>Restricted stock units granted</t>
  </si>
  <si>
    <t>Number of shares limit in aggregate shares made by chief executive officer</t>
  </si>
  <si>
    <t>Number of restricted stock shares limit in aggregate made by chief executive officer</t>
  </si>
  <si>
    <t>Share-based payment expense related to stock options</t>
  </si>
  <si>
    <t>Weighted average fair value of the stock option awards on their grant dates</t>
  </si>
  <si>
    <t>Share-based payment expense related to restricted stock</t>
  </si>
  <si>
    <t>Stock options, granted</t>
  </si>
  <si>
    <t>Unrecognized compensation cost</t>
  </si>
  <si>
    <t>Recognized over a weighted average period</t>
  </si>
  <si>
    <t>2 years 7 months 2 days</t>
  </si>
  <si>
    <t>Restricted stock, granted</t>
  </si>
  <si>
    <t>2 years 6 months</t>
  </si>
  <si>
    <t>Employee Stock and Benefit Plans (Summary of Stock Option Activity Under All Plans) (Details) - Stock Options [Member] - USD ($)</t>
  </si>
  <si>
    <t>Number of Options</t>
  </si>
  <si>
    <t>Number of Options, Granted</t>
  </si>
  <si>
    <t>Number of Options, Exercised</t>
  </si>
  <si>
    <t>Number of Options, Forfeited</t>
  </si>
  <si>
    <t>Number of Options Outstanding, ending balance</t>
  </si>
  <si>
    <t>Number of Options, Exercisable</t>
  </si>
  <si>
    <t>Weighted Average Exercise Price per Option</t>
  </si>
  <si>
    <t>Weighted Average Exercise Price per Option, Granted</t>
  </si>
  <si>
    <t>Weighted Average Exercise Price per Option, Exercised</t>
  </si>
  <si>
    <t>Weighted Average Exercise Price per Option, Forfeited</t>
  </si>
  <si>
    <t>Weighted Average Exercise Price per Option Outstanding, beginning balance</t>
  </si>
  <si>
    <t>Weighted Average Exercise Price per Option, ending balance, Exercisable</t>
  </si>
  <si>
    <t>Weighted Average Remaining Life</t>
  </si>
  <si>
    <t>Weighted Average Remaining Life of Options, Outstanding</t>
  </si>
  <si>
    <t>8 years 11 months 10 days</t>
  </si>
  <si>
    <t>Weighted Average Remaining Life, Exercisable</t>
  </si>
  <si>
    <t>3 months</t>
  </si>
  <si>
    <t>Aggregate Intrinsic Value of Options, Outstanding</t>
  </si>
  <si>
    <t>Aggregate Intrinsic Value of Options, Exercisable</t>
  </si>
  <si>
    <t>Employee Stock and Benefit Plans (Assumptions in Option Pricing Model) (Details)</t>
  </si>
  <si>
    <t>Risk free interest rate, minimum</t>
  </si>
  <si>
    <t>1.71%</t>
  </si>
  <si>
    <t>Risk free interest rate, maximum</t>
  </si>
  <si>
    <t>2.05%</t>
  </si>
  <si>
    <t>Expected volatility rate, minimum</t>
  </si>
  <si>
    <t>31.73%</t>
  </si>
  <si>
    <t>Expected volatility rate, maximum</t>
  </si>
  <si>
    <t>41.92%</t>
  </si>
  <si>
    <t>Expected term in years, minimum</t>
  </si>
  <si>
    <t>Expected term in years, maximum</t>
  </si>
  <si>
    <t>Expected dividend yield</t>
  </si>
  <si>
    <t>Employee Stock and Benefit Plans (Summary of the Status of Non-Vested Restricted Stock Awards) (Details) - Restricted Stock [Member] - $ / shares</t>
  </si>
  <si>
    <t>Number of Shares</t>
  </si>
  <si>
    <t>Granted</t>
  </si>
  <si>
    <t>Vested</t>
  </si>
  <si>
    <t>Forfeited</t>
  </si>
  <si>
    <t>Restricted stock awards as of December 31, 2015</t>
  </si>
  <si>
    <t>Weighted Average Grant Date Fair Value Per Share</t>
  </si>
  <si>
    <t>Weighted Average Grant Date Fair Value Per Share, Granted</t>
  </si>
  <si>
    <t>Weighted Average Grant Date Fair Value Per Share, Vested</t>
  </si>
  <si>
    <t>Weighted Average Grant Date Fair Value Per Share, Forfeited</t>
  </si>
  <si>
    <t>Weighted Average Grant Date Fair Value Per Share, Restricted Stock Awards</t>
  </si>
  <si>
    <t>Segment Information (Segment Reporting Information) (Details) - USD ($) $ in Thousands</t>
  </si>
  <si>
    <t>Mar. 31, 2015</t>
  </si>
  <si>
    <t>Sep. 30, 2014</t>
  </si>
  <si>
    <t>Jun. 30, 2014</t>
  </si>
  <si>
    <t>Mar. 31, 2014</t>
  </si>
  <si>
    <t>Segment losses</t>
  </si>
  <si>
    <t>Interest expense and other, net</t>
  </si>
  <si>
    <t>Income (Loss) from Continuing Operations before Income Taxes, Extraordinary Items, Noncontrolling Interest</t>
  </si>
  <si>
    <t>Identifiable assets</t>
  </si>
  <si>
    <t>Predecessor [Member] | Corporate and Other [Member]</t>
  </si>
  <si>
    <t>Successor [Member] | Corporate and Other [Member]</t>
  </si>
  <si>
    <t>Quarterly Financial Data (Unaudited) (Quarterly Financial Data) (Details) - USD ($) $ / shares in Units, $ in Thousands</t>
  </si>
  <si>
    <t>Net (loss) income from discontinued operations</t>
  </si>
  <si>
    <t>Net (loss) income from continuing operations, per common share, basic</t>
  </si>
  <si>
    <t>Net loss from continuing operations, per common share, basic and diluted</t>
  </si>
  <si>
    <t>Net (loss) income from discontinued operations, per common share, basic</t>
  </si>
  <si>
    <t>Net loss from discontinued operations, per common share, basic and diluted</t>
  </si>
  <si>
    <t>Schedule I - Condensed Financial Information of Registrant (Balance Sheet) (Details) - USD ($) $ in Thousands</t>
  </si>
  <si>
    <t>Dec. 31, 2012</t>
  </si>
  <si>
    <t>Total liabilities and stockholders’ equity (deficit)</t>
  </si>
  <si>
    <t>Successor [Member] | NII Holdings Inc. (Parent) [Member]</t>
  </si>
  <si>
    <t>Long-term intercompany receivables</t>
  </si>
  <si>
    <t>Investment in subsidiaries</t>
  </si>
  <si>
    <t>Short-term intercompany payables</t>
  </si>
  <si>
    <t>Long-term intercompany payables</t>
  </si>
  <si>
    <t>Intercompany liabilities subject to compromise</t>
  </si>
  <si>
    <t>Predecessor [Member] | NII Holdings Inc. (Parent) [Member]</t>
  </si>
  <si>
    <t>Schedule I - Condensed Financial Information of Registrant (Income Statement) (Details) - USD ($) $ in Thousands</t>
  </si>
  <si>
    <t>Condensed Income Statements, Captions [Line Items]</t>
  </si>
  <si>
    <t>Reclassification adjustment for sale of Nextel Argentina, Nextel Chile and Nextel Mexico</t>
  </si>
  <si>
    <t>Intercompany interest expense</t>
  </si>
  <si>
    <t>Intercompany interest income</t>
  </si>
  <si>
    <t>Equity in (loss) income of affiliates</t>
  </si>
  <si>
    <t>Schedule I - Condensed Financial Information of Registrant (Statement of Cash Flows) (Details) - USD ($) $ in Thousands</t>
  </si>
  <si>
    <t>Adjustments to reconcile net loss to net cash (used in) provided by operating activities</t>
  </si>
  <si>
    <t>Return of investments in subsidiaries</t>
  </si>
  <si>
    <t>Schedule I - Condensed Financial Information of Registrant Table (Details) $ in Millions</t>
  </si>
  <si>
    <t>Cash Dividends Paid to Parent Company</t>
  </si>
  <si>
    <t>Schedule II - Valuation and Qualifying Accounts Schedule II - Valuation and Qualifying Accounts (Details) - USD ($) $ in Thousands</t>
  </si>
  <si>
    <t>Reduction of Allowance for Doubtful Accounts Resulting From Fresh Start Accounting</t>
  </si>
  <si>
    <t>Allowance for Doubtful Accounts [Member]</t>
  </si>
  <si>
    <t>Movement in Valuation Allowances and Reserves [Roll Forward]</t>
  </si>
  <si>
    <t>Balance at Beginning of Period</t>
  </si>
  <si>
    <t>Charged to Costs and Expenses</t>
  </si>
  <si>
    <t>Deductions and Other Adjustments</t>
  </si>
  <si>
    <t>[1]</t>
  </si>
  <si>
    <t>Balance at End of Period</t>
  </si>
  <si>
    <t>Valuation Allowance of Deferred Tax Assets [Member]</t>
  </si>
  <si>
    <t>Includes the impact of foreign currency translation adjust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7" r="D9" t="n">
        <v>0</v>
      </c>
    </row>
    <row r="10" spans="1:4">
      <c s="4" r="A10" t="s">
        <v>16</v>
      </c>
      <c s="4" r="B10" t="s">
        <v>17</v>
      </c>
    </row>
    <row r="11" spans="1:4">
      <c s="4" r="A11" t="s">
        <v>18</v>
      </c>
      <c s="6" r="B11" t="n">
        <v>1037016</v>
      </c>
    </row>
    <row r="12" spans="1:4">
      <c s="4" r="A12" t="s">
        <v>19</v>
      </c>
      <c s="6" r="B12" t="n">
        <v>911671412</v>
      </c>
    </row>
    <row r="13" spans="1:4">
      <c s="4" r="A13" t="s">
        <v>20</v>
      </c>
      <c s="4" r="B13" t="s">
        <v>21</v>
      </c>
    </row>
    <row r="14" spans="1:4">
      <c s="4" r="A14" t="s">
        <v>22</v>
      </c>
      <c s="4" r="B14" t="s">
        <v>23</v>
      </c>
    </row>
    <row r="15" spans="1:4">
      <c s="4" r="A15" t="s">
        <v>24</v>
      </c>
      <c s="4" r="B15" t="s">
        <v>25</v>
      </c>
    </row>
    <row r="16" spans="1:4">
      <c s="4" r="A16" t="s">
        <v>26</v>
      </c>
      <c s="6" r="C16" t="n">
        <v>100911009</v>
      </c>
    </row>
    <row r="17" spans="1:4">
      <c s="4" r="A17" t="s">
        <v>27</v>
      </c>
      <c s="4" r="B17" t="s">
        <v>28</v>
      </c>
    </row>
    <row r="18" spans="1:4">
      <c s="4" r="A18" t="s">
        <v>29</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4" r="A2" t="s">
        <v>32</v>
      </c>
    </row>
    <row r="3" spans="1:3">
      <c s="3" r="A3" t="s">
        <v>33</v>
      </c>
    </row>
    <row r="4" spans="1:3">
      <c s="4" r="A4" t="s">
        <v>34</v>
      </c>
      <c s="7" r="B4" t="n">
        <v>342184</v>
      </c>
    </row>
    <row r="5" spans="1:3">
      <c s="4" r="A5" t="s">
        <v>35</v>
      </c>
      <c s="6" r="B5" t="n">
        <v>84317</v>
      </c>
    </row>
    <row r="6" spans="1:3">
      <c s="4" r="A6" t="s">
        <v>36</v>
      </c>
      <c s="6" r="B6" t="n">
        <v>144629</v>
      </c>
    </row>
    <row r="7" spans="1:3">
      <c s="4" r="A7" t="s">
        <v>37</v>
      </c>
      <c s="6" r="B7" t="n">
        <v>24358</v>
      </c>
    </row>
    <row r="8" spans="1:3">
      <c s="4" r="A8" t="s">
        <v>38</v>
      </c>
      <c s="6" r="B8" t="n">
        <v>132534</v>
      </c>
    </row>
    <row r="9" spans="1:3">
      <c s="4" r="A9" t="s">
        <v>39</v>
      </c>
      <c s="6" r="B9" t="n">
        <v>0</v>
      </c>
    </row>
    <row r="10" spans="1:3">
      <c s="4" r="A10" t="s">
        <v>40</v>
      </c>
      <c s="6" r="B10" t="n">
        <v>728022</v>
      </c>
    </row>
    <row r="11" spans="1:3">
      <c s="4" r="A11" t="s">
        <v>41</v>
      </c>
      <c s="6" r="B11" t="n">
        <v>555023</v>
      </c>
    </row>
    <row r="12" spans="1:3">
      <c s="4" r="A12" t="s">
        <v>42</v>
      </c>
      <c s="6" r="B12" t="n">
        <v>892622</v>
      </c>
    </row>
    <row r="13" spans="1:3">
      <c s="4" r="A13" t="s">
        <v>43</v>
      </c>
      <c s="6" r="B13" t="n">
        <v>554241</v>
      </c>
    </row>
    <row r="14" spans="1:3">
      <c s="4" r="A14" t="s">
        <v>39</v>
      </c>
      <c s="6" r="B14" t="n">
        <v>0</v>
      </c>
    </row>
    <row r="15" spans="1:3">
      <c s="4" r="A15" t="s">
        <v>44</v>
      </c>
      <c s="6" r="B15" t="n">
        <v>2729908</v>
      </c>
    </row>
    <row r="16" spans="1:3">
      <c s="3" r="A16" t="s">
        <v>45</v>
      </c>
    </row>
    <row r="17" spans="1:3">
      <c s="4" r="A17" t="s">
        <v>46</v>
      </c>
      <c s="6" r="B17" t="n">
        <v>43765</v>
      </c>
    </row>
    <row r="18" spans="1:3">
      <c s="4" r="A18" t="s">
        <v>47</v>
      </c>
      <c s="6" r="B18" t="n">
        <v>262038</v>
      </c>
    </row>
    <row r="19" spans="1:3">
      <c s="4" r="A19" t="s">
        <v>48</v>
      </c>
      <c s="6" r="B19" t="n">
        <v>10386</v>
      </c>
    </row>
    <row r="20" spans="1:3">
      <c s="4" r="A20" t="s">
        <v>49</v>
      </c>
      <c s="6" r="B20" t="n">
        <v>582420</v>
      </c>
    </row>
    <row r="21" spans="1:3">
      <c s="4" r="A21" t="s">
        <v>50</v>
      </c>
      <c s="6" r="B21" t="n">
        <v>0</v>
      </c>
    </row>
    <row r="22" spans="1:3">
      <c s="4" r="A22" t="s">
        <v>51</v>
      </c>
      <c s="6" r="B22" t="n">
        <v>898609</v>
      </c>
    </row>
    <row r="23" spans="1:3">
      <c s="4" r="A23" t="s">
        <v>52</v>
      </c>
      <c s="6" r="B23" t="n">
        <v>82647</v>
      </c>
    </row>
    <row r="24" spans="1:3">
      <c s="4" r="A24" t="s">
        <v>53</v>
      </c>
      <c s="6" r="B24" t="n">
        <v>197837</v>
      </c>
    </row>
    <row r="25" spans="1:3">
      <c s="4" r="A25" t="s">
        <v>50</v>
      </c>
      <c s="6" r="B25" t="n">
        <v>0</v>
      </c>
    </row>
    <row r="26" spans="1:3">
      <c s="4" r="A26" t="s">
        <v>54</v>
      </c>
      <c s="6" r="B26" t="n">
        <v>1179093</v>
      </c>
    </row>
    <row r="27" spans="1:3">
      <c s="4" r="A27" t="s">
        <v>55</v>
      </c>
      <c s="6" r="B27" t="n">
        <v>0</v>
      </c>
    </row>
    <row r="28" spans="1:3">
      <c s="3" r="A28" t="s">
        <v>56</v>
      </c>
    </row>
    <row r="29" spans="1:3">
      <c s="4" r="A29" t="s">
        <v>57</v>
      </c>
      <c s="6" r="B29" t="n">
        <v>0</v>
      </c>
    </row>
    <row r="30" spans="1:3">
      <c s="4" r="A30" t="s">
        <v>58</v>
      </c>
      <c s="6" r="B30" t="n">
        <v>100</v>
      </c>
    </row>
    <row r="31" spans="1:3">
      <c s="4" r="A31" t="s">
        <v>59</v>
      </c>
      <c s="6" r="B31" t="n">
        <v>2070497</v>
      </c>
    </row>
    <row r="32" spans="1:3">
      <c s="4" r="A32" t="s">
        <v>60</v>
      </c>
      <c s="6" r="B32" t="n">
        <v>-274003</v>
      </c>
    </row>
    <row r="33" spans="1:3">
      <c s="4" r="A33" t="s">
        <v>61</v>
      </c>
      <c s="6" r="B33" t="n">
        <v>-245779</v>
      </c>
    </row>
    <row r="34" spans="1:3">
      <c s="4" r="A34" t="s">
        <v>62</v>
      </c>
      <c s="6" r="B34" t="n">
        <v>1550815</v>
      </c>
    </row>
    <row r="35" spans="1:3">
      <c s="4" r="A35" t="s">
        <v>63</v>
      </c>
      <c s="7" r="B35" t="n">
        <v>2729908</v>
      </c>
    </row>
    <row r="36" spans="1:3">
      <c s="4" r="A36" t="s">
        <v>64</v>
      </c>
    </row>
    <row r="37" spans="1:3">
      <c s="3" r="A37" t="s">
        <v>33</v>
      </c>
    </row>
    <row r="38" spans="1:3">
      <c s="4" r="A38" t="s">
        <v>34</v>
      </c>
      <c s="7" r="C38" t="n">
        <v>334194</v>
      </c>
    </row>
    <row r="39" spans="1:3">
      <c s="4" r="A39" t="s">
        <v>35</v>
      </c>
      <c s="6" r="C39" t="n">
        <v>110064</v>
      </c>
    </row>
    <row r="40" spans="1:3">
      <c s="4" r="A40" t="s">
        <v>36</v>
      </c>
      <c s="6" r="C40" t="n">
        <v>256133</v>
      </c>
    </row>
    <row r="41" spans="1:3">
      <c s="4" r="A41" t="s">
        <v>37</v>
      </c>
      <c s="6" r="C41" t="n">
        <v>65885</v>
      </c>
    </row>
    <row r="42" spans="1:3">
      <c s="4" r="A42" t="s">
        <v>38</v>
      </c>
      <c s="6" r="C42" t="n">
        <v>198466</v>
      </c>
    </row>
    <row r="43" spans="1:3">
      <c s="4" r="A43" t="s">
        <v>39</v>
      </c>
      <c s="6" r="C43" t="n">
        <v>697979</v>
      </c>
    </row>
    <row r="44" spans="1:3">
      <c s="4" r="A44" t="s">
        <v>40</v>
      </c>
      <c s="6" r="C44" t="n">
        <v>1662721</v>
      </c>
    </row>
    <row r="45" spans="1:3">
      <c s="4" r="A45" t="s">
        <v>41</v>
      </c>
      <c s="6" r="C45" t="n">
        <v>1352705</v>
      </c>
    </row>
    <row r="46" spans="1:3">
      <c s="4" r="A46" t="s">
        <v>42</v>
      </c>
      <c s="6" r="C46" t="n">
        <v>688153</v>
      </c>
    </row>
    <row r="47" spans="1:3">
      <c s="4" r="A47" t="s">
        <v>43</v>
      </c>
      <c s="6" r="C47" t="n">
        <v>372912</v>
      </c>
    </row>
    <row r="48" spans="1:3">
      <c s="4" r="A48" t="s">
        <v>39</v>
      </c>
      <c s="6" r="C48" t="n">
        <v>1297543</v>
      </c>
    </row>
    <row r="49" spans="1:3">
      <c s="4" r="A49" t="s">
        <v>44</v>
      </c>
      <c s="6" r="C49" t="n">
        <v>5374034</v>
      </c>
    </row>
    <row r="50" spans="1:3">
      <c s="3" r="A50" t="s">
        <v>45</v>
      </c>
    </row>
    <row r="51" spans="1:3">
      <c s="4" r="A51" t="s">
        <v>46</v>
      </c>
      <c s="6" r="C51" t="n">
        <v>132642</v>
      </c>
    </row>
    <row r="52" spans="1:3">
      <c s="4" r="A52" t="s">
        <v>47</v>
      </c>
      <c s="6" r="C52" t="n">
        <v>337651</v>
      </c>
    </row>
    <row r="53" spans="1:3">
      <c s="4" r="A53" t="s">
        <v>48</v>
      </c>
      <c s="6" r="C53" t="n">
        <v>28843</v>
      </c>
    </row>
    <row r="54" spans="1:3">
      <c s="4" r="A54" t="s">
        <v>49</v>
      </c>
      <c s="6" r="C54" t="n">
        <v>717427</v>
      </c>
    </row>
    <row r="55" spans="1:3">
      <c s="4" r="A55" t="s">
        <v>50</v>
      </c>
      <c s="6" r="C55" t="n">
        <v>486850</v>
      </c>
    </row>
    <row r="56" spans="1:3">
      <c s="4" r="A56" t="s">
        <v>51</v>
      </c>
      <c s="6" r="C56" t="n">
        <v>1703413</v>
      </c>
    </row>
    <row r="57" spans="1:3">
      <c s="4" r="A57" t="s">
        <v>52</v>
      </c>
      <c s="6" r="C57" t="n">
        <v>207844</v>
      </c>
    </row>
    <row r="58" spans="1:3">
      <c s="4" r="A58" t="s">
        <v>53</v>
      </c>
      <c s="6" r="C58" t="n">
        <v>209140</v>
      </c>
    </row>
    <row r="59" spans="1:3">
      <c s="4" r="A59" t="s">
        <v>50</v>
      </c>
      <c s="6" r="C59" t="n">
        <v>624908</v>
      </c>
    </row>
    <row r="60" spans="1:3">
      <c s="4" r="A60" t="s">
        <v>54</v>
      </c>
      <c s="6" r="C60" t="n">
        <v>2745305</v>
      </c>
    </row>
    <row r="61" spans="1:3">
      <c s="4" r="A61" t="s">
        <v>55</v>
      </c>
      <c s="6" r="C61" t="n">
        <v>4593493</v>
      </c>
    </row>
    <row r="62" spans="1:3">
      <c s="3" r="A62" t="s">
        <v>56</v>
      </c>
    </row>
    <row r="63" spans="1:3">
      <c s="4" r="A63" t="s">
        <v>57</v>
      </c>
      <c s="6" r="C63" t="n">
        <v>0</v>
      </c>
    </row>
    <row r="64" spans="1:3">
      <c s="4" r="A64" t="s">
        <v>58</v>
      </c>
      <c s="6" r="C64" t="n">
        <v>172</v>
      </c>
    </row>
    <row r="65" spans="1:3">
      <c s="4" r="A65" t="s">
        <v>59</v>
      </c>
      <c s="6" r="C65" t="n">
        <v>1517081</v>
      </c>
    </row>
    <row r="66" spans="1:3">
      <c s="4" r="A66" t="s">
        <v>60</v>
      </c>
      <c s="6" r="C66" t="n">
        <v>-2150664</v>
      </c>
    </row>
    <row r="67" spans="1:3">
      <c s="4" r="A67" t="s">
        <v>61</v>
      </c>
      <c s="6" r="C67" t="n">
        <v>-1331353</v>
      </c>
    </row>
    <row r="68" spans="1:3">
      <c s="4" r="A68" t="s">
        <v>62</v>
      </c>
      <c s="6" r="C68" t="n">
        <v>-1964764</v>
      </c>
    </row>
    <row r="69" spans="1:3">
      <c s="4" r="A69" t="s">
        <v>63</v>
      </c>
      <c s="7" r="C69" t="n">
        <v>5374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251</v>
      </c>
      <c s="2" r="B1" t="s">
        <v>1</v>
      </c>
    </row>
    <row r="2" spans="1:2">
      <c s="2" r="B2" t="s">
        <v>2</v>
      </c>
    </row>
    <row r="3" spans="1:2">
      <c s="3" r="A3" t="s">
        <v>205</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266</v>
      </c>
      <c s="4" r="B11" t="s">
        <v>267</v>
      </c>
    </row>
    <row r="12" spans="1:2">
      <c s="4" r="A12" t="s">
        <v>268</v>
      </c>
      <c s="4" r="B12" t="s">
        <v>269</v>
      </c>
    </row>
    <row r="13" spans="1:2">
      <c s="4" r="A13" t="s">
        <v>270</v>
      </c>
      <c s="4" r="B13" t="s">
        <v>271</v>
      </c>
    </row>
    <row r="14" spans="1:2">
      <c s="4" r="A14" t="s">
        <v>272</v>
      </c>
      <c s="4" r="B14" t="s">
        <v>273</v>
      </c>
    </row>
    <row r="15" spans="1:2">
      <c s="4" r="A15" t="s">
        <v>274</v>
      </c>
      <c s="4" r="B15" t="s">
        <v>275</v>
      </c>
    </row>
    <row r="16" spans="1:2">
      <c s="4" r="A16" t="s">
        <v>276</v>
      </c>
      <c s="4" r="B16" t="s">
        <v>277</v>
      </c>
    </row>
    <row r="17" spans="1:2">
      <c s="4" r="A17" t="s">
        <v>278</v>
      </c>
      <c s="4" r="B17" t="s">
        <v>279</v>
      </c>
    </row>
    <row r="18" spans="1:2">
      <c s="4" r="A18" t="s">
        <v>280</v>
      </c>
      <c s="4" r="B18" t="s">
        <v>281</v>
      </c>
    </row>
    <row r="19" spans="1:2">
      <c s="4" r="A19" t="s">
        <v>282</v>
      </c>
      <c s="4" r="B19" t="s">
        <v>283</v>
      </c>
    </row>
    <row r="20" spans="1:2">
      <c s="4" r="A20" t="s">
        <v>284</v>
      </c>
      <c s="4" r="B20" t="s">
        <v>285</v>
      </c>
    </row>
    <row r="21" spans="1:2">
      <c s="4" r="A21" t="s">
        <v>286</v>
      </c>
      <c s="4" r="B21" t="s">
        <v>287</v>
      </c>
    </row>
    <row r="22" spans="1:2">
      <c s="4" r="A22" t="s">
        <v>288</v>
      </c>
      <c s="4" r="B22" t="s">
        <v>289</v>
      </c>
    </row>
    <row r="23" spans="1:2">
      <c s="4" r="A23" t="s">
        <v>290</v>
      </c>
      <c s="4" r="B23" t="s">
        <v>291</v>
      </c>
    </row>
    <row r="24" spans="1:2">
      <c s="4" r="A24" t="s">
        <v>231</v>
      </c>
      <c s="4" r="B24" t="s">
        <v>292</v>
      </c>
    </row>
    <row r="25" spans="1:2">
      <c s="4" r="A25" t="s">
        <v>293</v>
      </c>
      <c s="4" r="B25" t="s">
        <v>294</v>
      </c>
    </row>
    <row r="26" spans="1:2">
      <c s="4" r="A26" t="s">
        <v>295</v>
      </c>
      <c s="4" r="B26"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297</v>
      </c>
      <c s="2" r="B1" t="s">
        <v>1</v>
      </c>
    </row>
    <row r="2" spans="1:2">
      <c s="2" r="B2" t="s">
        <v>2</v>
      </c>
    </row>
    <row r="3" spans="1:2">
      <c s="3" r="A3" t="s">
        <v>201</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row r="10" spans="1:2">
      <c s="4" r="A10" t="s">
        <v>310</v>
      </c>
      <c s="4" r="B10" t="s">
        <v>311</v>
      </c>
    </row>
    <row r="11" spans="1:2">
      <c s="4" r="A11" t="s">
        <v>312</v>
      </c>
      <c s="4" r="B11" t="s">
        <v>313</v>
      </c>
    </row>
    <row r="12" spans="1:2">
      <c s="4" r="A12" t="s">
        <v>314</v>
      </c>
      <c s="4" r="B12"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6</v>
      </c>
      <c s="2" r="B1" t="s">
        <v>1</v>
      </c>
    </row>
    <row r="2" spans="1:2">
      <c s="2" r="B2" t="s">
        <v>2</v>
      </c>
    </row>
    <row r="3" spans="1:2">
      <c s="3" r="A3" t="s">
        <v>205</v>
      </c>
    </row>
    <row r="4" spans="1:2">
      <c s="4" r="A4" t="s">
        <v>317</v>
      </c>
      <c s="4" r="B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19</v>
      </c>
      <c s="2" r="B1" t="s">
        <v>1</v>
      </c>
    </row>
    <row r="2" spans="1:2">
      <c s="2" r="B2" t="s">
        <v>2</v>
      </c>
    </row>
    <row r="3" spans="1:2">
      <c s="3" r="A3" t="s">
        <v>209</v>
      </c>
    </row>
    <row r="4" spans="1:2">
      <c s="4" r="A4" t="s">
        <v>210</v>
      </c>
      <c s="4" r="B4" t="s">
        <v>320</v>
      </c>
    </row>
    <row r="5" spans="1:2">
      <c s="4" r="A5" t="s">
        <v>321</v>
      </c>
      <c s="4" r="B5"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13</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s="1" r="A1" t="s">
        <v>328</v>
      </c>
      <c s="2" r="B1" t="s">
        <v>1</v>
      </c>
    </row>
    <row r="2" spans="1:2">
      <c s="2" r="B2" t="s">
        <v>2</v>
      </c>
    </row>
    <row r="3" spans="1:2">
      <c s="3" r="A3" t="s">
        <v>217</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row r="10" spans="1:2">
      <c s="4" r="A10" t="s">
        <v>341</v>
      </c>
      <c s="4" r="B10" t="s">
        <v>342</v>
      </c>
    </row>
    <row r="11" spans="1:2">
      <c s="4" r="A11" t="s">
        <v>343</v>
      </c>
      <c s="4" r="B11" t="s">
        <v>344</v>
      </c>
    </row>
    <row r="12" spans="1:2">
      <c s="4" r="A12" t="s">
        <v>345</v>
      </c>
      <c s="4" r="B12"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47</v>
      </c>
      <c s="2" r="B1" t="s">
        <v>1</v>
      </c>
    </row>
    <row r="2" spans="1:2">
      <c s="2" r="B2" t="s">
        <v>2</v>
      </c>
    </row>
    <row r="3" spans="1:2">
      <c s="3" r="A3" t="s">
        <v>220</v>
      </c>
    </row>
    <row r="4" spans="1:2">
      <c s="4" r="A4" t="s">
        <v>219</v>
      </c>
      <c s="4" r="B4" t="s">
        <v>348</v>
      </c>
    </row>
    <row r="5" spans="1:2">
      <c s="4" r="A5" t="s">
        <v>349</v>
      </c>
      <c s="4" r="B5"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1</v>
      </c>
    </row>
    <row r="2" spans="1:3">
      <c s="4" r="A2" t="s">
        <v>32</v>
      </c>
    </row>
    <row r="3" spans="1:3">
      <c s="4" r="A3" t="s">
        <v>66</v>
      </c>
      <c s="7" r="B3" t="n">
        <v>39033</v>
      </c>
    </row>
    <row r="4" spans="1:3">
      <c s="4" r="A4" t="s">
        <v>67</v>
      </c>
      <c s="8" r="B4" t="n">
        <v>0.001</v>
      </c>
    </row>
    <row r="5" spans="1:3">
      <c s="4" r="A5" t="s">
        <v>68</v>
      </c>
      <c s="6" r="B5" t="n">
        <v>10000000</v>
      </c>
    </row>
    <row r="6" spans="1:3">
      <c s="4" r="A6" t="s">
        <v>69</v>
      </c>
      <c s="6" r="B6" t="n">
        <v>0</v>
      </c>
    </row>
    <row r="7" spans="1:3">
      <c s="4" r="A7" t="s">
        <v>70</v>
      </c>
      <c s="6" r="B7" t="n">
        <v>0</v>
      </c>
    </row>
    <row r="8" spans="1:3">
      <c s="4" r="A8" t="s">
        <v>71</v>
      </c>
      <c s="8" r="B8" t="n">
        <v>0.001</v>
      </c>
    </row>
    <row r="9" spans="1:3">
      <c s="4" r="A9" t="s">
        <v>72</v>
      </c>
      <c s="6" r="B9" t="n">
        <v>140000000</v>
      </c>
    </row>
    <row r="10" spans="1:3">
      <c s="4" r="A10" t="s">
        <v>73</v>
      </c>
      <c s="6" r="B10" t="n">
        <v>100001227</v>
      </c>
    </row>
    <row r="11" spans="1:3">
      <c s="4" r="A11" t="s">
        <v>74</v>
      </c>
      <c s="6" r="B11" t="n">
        <v>100001227</v>
      </c>
    </row>
    <row r="12" spans="1:3">
      <c s="4" r="A12" t="s">
        <v>64</v>
      </c>
    </row>
    <row r="13" spans="1:3">
      <c s="4" r="A13" t="s">
        <v>66</v>
      </c>
      <c s="7" r="C13" t="n">
        <v>30749</v>
      </c>
    </row>
    <row r="14" spans="1:3">
      <c s="4" r="A14" t="s">
        <v>67</v>
      </c>
      <c s="8" r="C14" t="n">
        <v>0.001</v>
      </c>
    </row>
    <row r="15" spans="1:3">
      <c s="4" r="A15" t="s">
        <v>68</v>
      </c>
      <c s="6" r="C15" t="n">
        <v>10000000</v>
      </c>
    </row>
    <row r="16" spans="1:3">
      <c s="4" r="A16" t="s">
        <v>69</v>
      </c>
      <c s="6" r="C16" t="n">
        <v>0</v>
      </c>
    </row>
    <row r="17" spans="1:3">
      <c s="4" r="A17" t="s">
        <v>70</v>
      </c>
      <c s="6" r="C17" t="n">
        <v>0</v>
      </c>
    </row>
    <row r="18" spans="1:3">
      <c s="4" r="A18" t="s">
        <v>71</v>
      </c>
      <c s="8" r="C18" t="n">
        <v>0.001</v>
      </c>
    </row>
    <row r="19" spans="1:3">
      <c s="4" r="A19" t="s">
        <v>72</v>
      </c>
      <c s="6" r="C19" t="n">
        <v>600000000</v>
      </c>
    </row>
    <row r="20" spans="1:3">
      <c s="4" r="A20" t="s">
        <v>73</v>
      </c>
      <c s="6" r="C20" t="n">
        <v>172363259</v>
      </c>
    </row>
    <row r="21" spans="1:3">
      <c s="4" r="A21" t="s">
        <v>74</v>
      </c>
      <c s="6" r="C21" t="n">
        <v>172363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51</v>
      </c>
      <c s="2" r="B1" t="s">
        <v>1</v>
      </c>
    </row>
    <row r="2" spans="1:2">
      <c s="2" r="B2" t="s">
        <v>2</v>
      </c>
    </row>
    <row r="3" spans="1:2">
      <c s="3" r="A3" t="s">
        <v>223</v>
      </c>
    </row>
    <row r="4" spans="1:2">
      <c s="4" r="A4" t="s">
        <v>219</v>
      </c>
      <c s="4" r="B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53</v>
      </c>
      <c s="2" r="B1" t="s">
        <v>1</v>
      </c>
    </row>
    <row r="2" spans="1:2">
      <c s="2" r="B2" t="s">
        <v>2</v>
      </c>
    </row>
    <row r="3" spans="1:2">
      <c s="3" r="A3" t="s">
        <v>226</v>
      </c>
    </row>
    <row r="4" spans="1:2">
      <c s="4" r="A4" t="s">
        <v>354</v>
      </c>
      <c s="4" r="B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2</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35</v>
      </c>
    </row>
    <row r="4" spans="1:2">
      <c s="4" r="A4" t="s">
        <v>370</v>
      </c>
      <c s="4" r="B4" t="s">
        <v>371</v>
      </c>
    </row>
    <row r="5" spans="1:2">
      <c s="4" r="A5" t="s">
        <v>372</v>
      </c>
      <c s="4" r="B5" t="s">
        <v>373</v>
      </c>
    </row>
    <row r="6" spans="1:2">
      <c s="4" r="A6" t="s">
        <v>374</v>
      </c>
      <c s="4" r="B6"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6</v>
      </c>
      <c s="2" r="B1" t="s">
        <v>1</v>
      </c>
    </row>
    <row r="2" spans="1:2">
      <c s="2" r="B2" t="s">
        <v>2</v>
      </c>
    </row>
    <row r="3" spans="1:2">
      <c s="3" r="A3" t="s">
        <v>238</v>
      </c>
    </row>
    <row r="4" spans="1:2">
      <c s="4" r="A4" t="s">
        <v>377</v>
      </c>
      <c s="4" r="B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9</v>
      </c>
      <c s="2" r="B1" t="s">
        <v>1</v>
      </c>
    </row>
    <row r="2" spans="1:2">
      <c s="2" r="B2" t="s">
        <v>2</v>
      </c>
    </row>
    <row r="3" spans="1:2">
      <c s="3" r="A3" t="s">
        <v>241</v>
      </c>
    </row>
    <row r="4" spans="1:2">
      <c s="4" r="A4" t="s">
        <v>242</v>
      </c>
      <c s="4" r="B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81</v>
      </c>
      <c s="2" r="B1" t="s">
        <v>1</v>
      </c>
    </row>
    <row r="2" spans="1:2">
      <c s="2" r="B2" t="s">
        <v>2</v>
      </c>
    </row>
    <row r="3" spans="1:2">
      <c s="3" r="A3" t="s">
        <v>245</v>
      </c>
    </row>
    <row r="4" spans="1:2">
      <c s="4" r="A4" t="s">
        <v>382</v>
      </c>
      <c s="4" r="B4" t="s">
        <v>383</v>
      </c>
    </row>
    <row r="5" spans="1:2">
      <c s="4" r="A5" t="s">
        <v>384</v>
      </c>
      <c s="4" r="B5" t="s">
        <v>385</v>
      </c>
    </row>
    <row r="6" spans="1:2">
      <c s="4" r="A6" t="s">
        <v>386</v>
      </c>
      <c s="4" r="B6"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49</v>
      </c>
    </row>
    <row r="4" spans="1:2">
      <c s="4" r="A4" t="s">
        <v>248</v>
      </c>
      <c s="4" r="B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90</v>
      </c>
      <c s="2" r="B1" t="s">
        <v>391</v>
      </c>
    </row>
    <row r="2" spans="1:2">
      <c s="3" r="A2" t="s">
        <v>392</v>
      </c>
    </row>
    <row r="3" spans="1:2">
      <c s="4" r="A3" t="s">
        <v>393</v>
      </c>
      <c s="11" r="B3" t="n">
        <v>233.8</v>
      </c>
    </row>
    <row r="4" spans="1:2">
      <c s="4" r="A4" t="s">
        <v>394</v>
      </c>
    </row>
    <row r="5" spans="1:2">
      <c s="3" r="A5" t="s">
        <v>392</v>
      </c>
    </row>
    <row r="6" spans="1:2">
      <c s="4" r="A6" t="s">
        <v>395</v>
      </c>
      <c s="11" r="B6" t="n">
        <v>34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6</v>
      </c>
      <c s="2" r="B1" t="s">
        <v>76</v>
      </c>
    </row>
    <row r="2" spans="1:4">
      <c s="2" r="B2" t="s">
        <v>4</v>
      </c>
      <c s="2" r="C2" t="s">
        <v>2</v>
      </c>
      <c s="2" r="D2" t="s">
        <v>397</v>
      </c>
    </row>
    <row r="3" spans="1:4">
      <c s="4" r="A3" t="s">
        <v>398</v>
      </c>
      <c s="7" r="B3" t="n">
        <v>748000</v>
      </c>
    </row>
    <row r="4" spans="1:4">
      <c s="4" r="A4" t="s">
        <v>399</v>
      </c>
      <c s="6" r="B4" t="n">
        <v>2813000</v>
      </c>
    </row>
    <row r="5" spans="1:4">
      <c s="4" r="A5" t="s">
        <v>182</v>
      </c>
      <c s="6" r="B5" t="n">
        <v>745221</v>
      </c>
    </row>
    <row r="6" spans="1:4">
      <c s="4" r="A6" t="s">
        <v>400</v>
      </c>
      <c s="6" r="B6" t="n">
        <v>2067700</v>
      </c>
    </row>
    <row r="7" spans="1:4">
      <c s="4" r="A7" t="s">
        <v>42</v>
      </c>
      <c s="6" r="B7" t="n">
        <v>562702</v>
      </c>
    </row>
    <row r="8" spans="1:4">
      <c s="4" r="A8" t="s">
        <v>401</v>
      </c>
      <c s="6" r="B8" t="n">
        <v>-13500</v>
      </c>
    </row>
    <row r="9" spans="1:4">
      <c s="4" r="A9" t="s">
        <v>402</v>
      </c>
      <c s="6" r="B9" t="n">
        <v>61300</v>
      </c>
    </row>
    <row r="10" spans="1:4">
      <c s="4" r="A10" t="s">
        <v>403</v>
      </c>
      <c s="6" r="B10" t="n">
        <v>5400</v>
      </c>
    </row>
    <row r="11" spans="1:4">
      <c s="4" r="A11" t="s">
        <v>404</v>
      </c>
    </row>
    <row r="12" spans="1:4">
      <c s="4" r="A12" t="s">
        <v>42</v>
      </c>
      <c s="7" r="B12" t="n">
        <v>562702</v>
      </c>
    </row>
    <row r="13" spans="1:4">
      <c s="4" r="A13" t="s">
        <v>405</v>
      </c>
    </row>
    <row r="14" spans="1:4">
      <c s="4" r="A14" t="s">
        <v>406</v>
      </c>
      <c s="4" r="B14" t="s">
        <v>407</v>
      </c>
    </row>
    <row r="15" spans="1:4">
      <c s="4" r="A15" t="s">
        <v>408</v>
      </c>
    </row>
    <row r="16" spans="1:4">
      <c s="4" r="A16" t="s">
        <v>406</v>
      </c>
      <c s="4" r="B16" t="s">
        <v>409</v>
      </c>
    </row>
    <row r="17" spans="1:4">
      <c s="4" r="A17" t="s">
        <v>410</v>
      </c>
    </row>
    <row r="18" spans="1:4">
      <c s="4" r="A18" t="s">
        <v>42</v>
      </c>
      <c s="7" r="B18" t="n">
        <v>29000</v>
      </c>
    </row>
    <row r="19" spans="1:4">
      <c s="4" r="A19" t="s">
        <v>411</v>
      </c>
    </row>
    <row r="20" spans="1:4">
      <c s="4" r="A20" t="s">
        <v>412</v>
      </c>
      <c s="4" r="B20" t="s">
        <v>413</v>
      </c>
    </row>
    <row r="21" spans="1:4">
      <c s="4" r="A21" t="s">
        <v>414</v>
      </c>
    </row>
    <row r="22" spans="1:4">
      <c s="4" r="A22" t="s">
        <v>42</v>
      </c>
      <c s="7" r="B22" t="n">
        <v>513002</v>
      </c>
    </row>
    <row r="23" spans="1:4">
      <c s="4" r="A23" t="s">
        <v>415</v>
      </c>
    </row>
    <row r="24" spans="1:4">
      <c s="4" r="A24" t="s">
        <v>412</v>
      </c>
      <c s="4" r="B24" t="s">
        <v>413</v>
      </c>
    </row>
    <row r="25" spans="1:4">
      <c s="4" r="A25" t="s">
        <v>416</v>
      </c>
      <c s="4" r="B25" t="s">
        <v>417</v>
      </c>
    </row>
    <row r="26" spans="1:4">
      <c s="4" r="A26" t="s">
        <v>418</v>
      </c>
    </row>
    <row r="27" spans="1:4">
      <c s="4" r="A27" t="s">
        <v>42</v>
      </c>
      <c s="7" r="B27" t="n">
        <v>20700</v>
      </c>
    </row>
    <row r="28" spans="1:4">
      <c s="4" r="A28" t="s">
        <v>419</v>
      </c>
    </row>
    <row r="29" spans="1:4">
      <c s="4" r="A29" t="s">
        <v>420</v>
      </c>
      <c s="7" r="D29" t="n">
        <v>700000</v>
      </c>
    </row>
    <row r="30" spans="1:4">
      <c s="4" r="A30" t="s">
        <v>421</v>
      </c>
      <c s="4" r="D30" t="s">
        <v>422</v>
      </c>
    </row>
    <row r="31" spans="1:4">
      <c s="4" r="A31" t="s">
        <v>423</v>
      </c>
    </row>
    <row r="32" spans="1:4">
      <c s="4" r="A32" t="s">
        <v>420</v>
      </c>
      <c s="7" r="D32" t="n">
        <v>900000</v>
      </c>
    </row>
    <row r="33" spans="1:4">
      <c s="4" r="A33" t="s">
        <v>421</v>
      </c>
      <c s="4" r="D33" t="s">
        <v>424</v>
      </c>
    </row>
    <row r="34" spans="1:4">
      <c s="4" r="A34" t="s">
        <v>425</v>
      </c>
    </row>
    <row r="35" spans="1:4">
      <c s="4" r="A35" t="s">
        <v>420</v>
      </c>
      <c s="7" r="D35" t="n">
        <v>1450000</v>
      </c>
    </row>
    <row r="36" spans="1:4">
      <c s="4" r="A36" t="s">
        <v>421</v>
      </c>
      <c s="4" r="D36" t="s">
        <v>426</v>
      </c>
    </row>
    <row r="37" spans="1:4">
      <c s="4" r="A37" t="s">
        <v>427</v>
      </c>
    </row>
    <row r="38" spans="1:4">
      <c s="4" r="A38" t="s">
        <v>420</v>
      </c>
      <c s="7" r="D38" t="n">
        <v>500000</v>
      </c>
    </row>
    <row r="39" spans="1:4">
      <c s="4" r="A39" t="s">
        <v>421</v>
      </c>
      <c s="4" r="D39" t="s">
        <v>428</v>
      </c>
    </row>
    <row r="40" spans="1:4">
      <c s="4" r="A40" t="s">
        <v>429</v>
      </c>
    </row>
    <row r="41" spans="1:4">
      <c s="4" r="A41" t="s">
        <v>420</v>
      </c>
      <c s="7" r="D41" t="n">
        <v>800000</v>
      </c>
    </row>
    <row r="42" spans="1:4">
      <c s="4" r="A42" t="s">
        <v>421</v>
      </c>
      <c s="4" r="D42" t="s">
        <v>430</v>
      </c>
    </row>
    <row r="43" spans="1:4">
      <c s="4" r="A43" t="s">
        <v>32</v>
      </c>
    </row>
    <row r="44" spans="1:4">
      <c s="4" r="A44" t="s">
        <v>72</v>
      </c>
      <c s="6" r="C44" t="n">
        <v>140000000</v>
      </c>
      <c s="6" r="D44" t="n">
        <v>140000000</v>
      </c>
    </row>
    <row r="45" spans="1:4">
      <c s="4" r="A45" t="s">
        <v>71</v>
      </c>
      <c s="8" r="C45" t="n">
        <v>0.001</v>
      </c>
      <c s="8" r="D45" t="n">
        <v>0.001</v>
      </c>
    </row>
    <row r="46" spans="1:4">
      <c s="4" r="A46" t="s">
        <v>73</v>
      </c>
      <c s="6" r="C46" t="n">
        <v>100001227</v>
      </c>
      <c s="6" r="D46" t="n">
        <v>99999992</v>
      </c>
    </row>
    <row r="47" spans="1:4">
      <c s="4" r="A47" t="s">
        <v>431</v>
      </c>
      <c s="9" r="D47" t="n">
        <v>20.68</v>
      </c>
    </row>
    <row r="48" spans="1:4">
      <c s="4" r="A48" t="s">
        <v>398</v>
      </c>
      <c s="7" r="D48" t="n">
        <v>776300</v>
      </c>
    </row>
    <row r="49" spans="1:4">
      <c s="4" r="A49" t="s">
        <v>68</v>
      </c>
      <c s="6" r="C49" t="n">
        <v>10000000</v>
      </c>
      <c s="6" r="D49" t="n">
        <v>10000000</v>
      </c>
    </row>
    <row r="50" spans="1:4">
      <c s="4" r="A50" t="s">
        <v>42</v>
      </c>
      <c s="6" r="B50" t="n">
        <v>1133778</v>
      </c>
    </row>
    <row r="51" spans="1:4">
      <c s="4" r="A51" t="s">
        <v>432</v>
      </c>
    </row>
    <row r="52" spans="1:4">
      <c s="4" r="A52" t="s">
        <v>42</v>
      </c>
      <c s="6" r="B52" t="n">
        <v>29000</v>
      </c>
    </row>
    <row r="53" spans="1:4">
      <c s="4" r="A53" t="s">
        <v>433</v>
      </c>
    </row>
    <row r="54" spans="1:4">
      <c s="4" r="A54" t="s">
        <v>42</v>
      </c>
      <c s="6" r="B54" t="n">
        <v>1066078</v>
      </c>
    </row>
    <row r="55" spans="1:4">
      <c s="4" r="A55" t="s">
        <v>434</v>
      </c>
    </row>
    <row r="56" spans="1:4">
      <c s="4" r="A56" t="s">
        <v>42</v>
      </c>
      <c s="7" r="B56" t="n">
        <v>38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5</v>
      </c>
      <c s="2" r="B1" t="s">
        <v>76</v>
      </c>
      <c s="2" r="D1" t="s">
        <v>1</v>
      </c>
    </row>
    <row r="2" spans="1:5">
      <c s="2" r="B2" t="s">
        <v>2</v>
      </c>
      <c s="2" r="C2" t="s">
        <v>4</v>
      </c>
      <c s="2" r="D2" t="s">
        <v>31</v>
      </c>
      <c s="2" r="E2" t="s">
        <v>77</v>
      </c>
    </row>
    <row r="3" spans="1:5">
      <c s="4" r="A3" t="s">
        <v>32</v>
      </c>
    </row>
    <row r="4" spans="1:5">
      <c s="3" r="A4" t="s">
        <v>78</v>
      </c>
    </row>
    <row r="5" spans="1:5">
      <c s="4" r="A5" t="s">
        <v>79</v>
      </c>
      <c s="7" r="B5" t="n">
        <v>501130</v>
      </c>
    </row>
    <row r="6" spans="1:5">
      <c s="4" r="A6" t="s">
        <v>80</v>
      </c>
      <c s="6" r="B6" t="n">
        <v>28304</v>
      </c>
    </row>
    <row r="7" spans="1:5">
      <c s="4" r="A7" t="s">
        <v>81</v>
      </c>
      <c s="6" r="B7" t="n">
        <v>529434</v>
      </c>
    </row>
    <row r="8" spans="1:5">
      <c s="3" r="A8" t="s">
        <v>82</v>
      </c>
    </row>
    <row r="9" spans="1:5">
      <c s="4" r="A9" t="s">
        <v>83</v>
      </c>
      <c s="6" r="B9" t="n">
        <v>212852</v>
      </c>
    </row>
    <row r="10" spans="1:5">
      <c s="4" r="A10" t="s">
        <v>84</v>
      </c>
      <c s="6" r="B10" t="n">
        <v>46904</v>
      </c>
    </row>
    <row r="11" spans="1:5">
      <c s="4" r="A11" t="s">
        <v>85</v>
      </c>
      <c s="6" r="B11" t="n">
        <v>304823</v>
      </c>
    </row>
    <row r="12" spans="1:5">
      <c s="4" r="A12" t="s">
        <v>86</v>
      </c>
      <c s="6" r="B12" t="n">
        <v>32308</v>
      </c>
    </row>
    <row r="13" spans="1:5">
      <c s="4" r="A13" t="s">
        <v>87</v>
      </c>
      <c s="6" r="B13" t="n">
        <v>64108</v>
      </c>
    </row>
    <row r="14" spans="1:5">
      <c s="4" r="A14" t="s">
        <v>88</v>
      </c>
      <c s="6" r="B14" t="n">
        <v>21256</v>
      </c>
    </row>
    <row r="15" spans="1:5">
      <c s="4" r="A15" t="s">
        <v>89</v>
      </c>
      <c s="6" r="B15" t="n">
        <v>682251</v>
      </c>
    </row>
    <row r="16" spans="1:5">
      <c s="4" r="A16" t="s">
        <v>90</v>
      </c>
      <c s="6" r="B16" t="n">
        <v>-152817</v>
      </c>
    </row>
    <row r="17" spans="1:5">
      <c s="3" r="A17" t="s">
        <v>91</v>
      </c>
    </row>
    <row r="18" spans="1:5">
      <c s="4" r="A18" t="s">
        <v>92</v>
      </c>
      <c s="6" r="B18" t="n">
        <v>-55563</v>
      </c>
    </row>
    <row r="19" spans="1:5">
      <c s="4" r="A19" t="s">
        <v>93</v>
      </c>
      <c s="6" r="B19" t="n">
        <v>17200</v>
      </c>
    </row>
    <row r="20" spans="1:5">
      <c s="4" r="A20" t="s">
        <v>94</v>
      </c>
      <c s="6" r="B20" t="n">
        <v>-99737</v>
      </c>
    </row>
    <row r="21" spans="1:5">
      <c s="4" r="A21" t="s">
        <v>95</v>
      </c>
      <c s="6" r="B21" t="n">
        <v>-1176</v>
      </c>
    </row>
    <row r="22" spans="1:5">
      <c s="4" r="A22" t="s">
        <v>96</v>
      </c>
      <c s="6" r="B22" t="n">
        <v>-139276</v>
      </c>
    </row>
    <row r="23" spans="1:5">
      <c s="4" r="A23" t="s">
        <v>97</v>
      </c>
      <c s="6" r="B23" t="n">
        <v>-292093</v>
      </c>
    </row>
    <row r="24" spans="1:5">
      <c s="4" r="A24" t="s">
        <v>98</v>
      </c>
      <c s="6" r="B24" t="n">
        <v>1467</v>
      </c>
    </row>
    <row r="25" spans="1:5">
      <c s="4" r="A25" t="s">
        <v>99</v>
      </c>
      <c s="6" r="B25" t="n">
        <v>5015</v>
      </c>
    </row>
    <row r="26" spans="1:5">
      <c s="4" r="A26" t="s">
        <v>100</v>
      </c>
      <c s="6" r="B26" t="n">
        <v>-285611</v>
      </c>
    </row>
    <row r="27" spans="1:5">
      <c s="4" r="A27" t="s">
        <v>101</v>
      </c>
      <c s="6" r="B27" t="n">
        <v>11608</v>
      </c>
    </row>
    <row r="28" spans="1:5">
      <c s="4" r="A28" t="s">
        <v>102</v>
      </c>
      <c s="7" r="B28" t="n">
        <v>-274003</v>
      </c>
    </row>
    <row r="29" spans="1:5">
      <c s="4" r="A29" t="s">
        <v>103</v>
      </c>
      <c s="9" r="B29" t="n">
        <v>-2.86</v>
      </c>
    </row>
    <row r="30" spans="1:5">
      <c s="4" r="A30" t="s">
        <v>104</v>
      </c>
      <c s="10" r="B30" t="n">
        <v>0.12</v>
      </c>
    </row>
    <row r="31" spans="1:5">
      <c s="4" r="A31" t="s">
        <v>105</v>
      </c>
      <c s="10" r="B31" t="n">
        <v>-2.74</v>
      </c>
    </row>
    <row r="32" spans="1:5">
      <c s="4" r="A32" t="s">
        <v>106</v>
      </c>
      <c s="10" r="B32" t="n">
        <v>-2.86</v>
      </c>
    </row>
    <row r="33" spans="1:5">
      <c s="4" r="A33" t="s">
        <v>107</v>
      </c>
      <c s="10" r="B33" t="n">
        <v>0.12</v>
      </c>
    </row>
    <row r="34" spans="1:5">
      <c s="4" r="A34" t="s">
        <v>108</v>
      </c>
      <c s="9" r="B34" t="n">
        <v>-2.74</v>
      </c>
    </row>
    <row r="35" spans="1:5">
      <c s="4" r="A35" t="s">
        <v>109</v>
      </c>
      <c s="6" r="B35" t="n">
        <v>100000</v>
      </c>
    </row>
    <row r="36" spans="1:5">
      <c s="4" r="A36" t="s">
        <v>110</v>
      </c>
      <c s="6" r="B36" t="n">
        <v>100000</v>
      </c>
    </row>
    <row r="37" spans="1:5">
      <c s="3" r="A37" t="s">
        <v>111</v>
      </c>
    </row>
    <row r="38" spans="1:5">
      <c s="4" r="A38" t="s">
        <v>112</v>
      </c>
      <c s="7" r="B38" t="n">
        <v>-248841</v>
      </c>
    </row>
    <row r="39" spans="1:5">
      <c s="4" r="A39" t="s">
        <v>113</v>
      </c>
      <c s="6" r="B39" t="n">
        <v>-1672</v>
      </c>
    </row>
    <row r="40" spans="1:5">
      <c s="4" r="A40" t="s">
        <v>114</v>
      </c>
      <c s="6" r="B40" t="n">
        <v>4734</v>
      </c>
    </row>
    <row r="41" spans="1:5">
      <c s="4" r="A41" t="s">
        <v>115</v>
      </c>
      <c s="6" r="B41" t="n">
        <v>-245779</v>
      </c>
    </row>
    <row r="42" spans="1:5">
      <c s="4" r="A42" t="s">
        <v>102</v>
      </c>
      <c s="6" r="B42" t="n">
        <v>-274003</v>
      </c>
    </row>
    <row r="43" spans="1:5">
      <c s="4" r="A43" t="s">
        <v>116</v>
      </c>
      <c s="6" r="B43" t="n">
        <v>-519782</v>
      </c>
    </row>
    <row r="44" spans="1:5">
      <c s="4" r="A44" t="s">
        <v>64</v>
      </c>
    </row>
    <row r="45" spans="1:5">
      <c s="3" r="A45" t="s">
        <v>78</v>
      </c>
    </row>
    <row r="46" spans="1:5">
      <c s="4" r="A46" t="s">
        <v>79</v>
      </c>
      <c s="7" r="C46" t="n">
        <v>643904</v>
      </c>
      <c s="7" r="D46" t="n">
        <v>1691849</v>
      </c>
      <c s="7" r="E46" t="n">
        <v>2108881</v>
      </c>
    </row>
    <row r="47" spans="1:5">
      <c s="4" r="A47" t="s">
        <v>80</v>
      </c>
      <c s="6" r="C47" t="n">
        <v>39807</v>
      </c>
      <c s="6" r="D47" t="n">
        <v>157105</v>
      </c>
      <c s="6" r="E47" t="n">
        <v>94159</v>
      </c>
    </row>
    <row r="48" spans="1:5">
      <c s="4" r="A48" t="s">
        <v>81</v>
      </c>
      <c s="6" r="C48" t="n">
        <v>683711</v>
      </c>
      <c s="6" r="D48" t="n">
        <v>1848954</v>
      </c>
      <c s="6" r="E48" t="n">
        <v>2203040</v>
      </c>
    </row>
    <row r="49" spans="1:5">
      <c s="3" r="A49" t="s">
        <v>82</v>
      </c>
    </row>
    <row r="50" spans="1:5">
      <c s="4" r="A50" t="s">
        <v>83</v>
      </c>
      <c s="6" r="C50" t="n">
        <v>256085</v>
      </c>
      <c s="6" r="D50" t="n">
        <v>692601</v>
      </c>
      <c s="6" r="E50" t="n">
        <v>767383</v>
      </c>
    </row>
    <row r="51" spans="1:5">
      <c s="4" r="A51" t="s">
        <v>84</v>
      </c>
      <c s="6" r="C51" t="n">
        <v>121143</v>
      </c>
      <c s="6" r="D51" t="n">
        <v>415450</v>
      </c>
      <c s="6" r="E51" t="n">
        <v>263407</v>
      </c>
    </row>
    <row r="52" spans="1:5">
      <c s="4" r="A52" t="s">
        <v>85</v>
      </c>
      <c s="6" r="C52" t="n">
        <v>419699</v>
      </c>
      <c s="6" r="D52" t="n">
        <v>997735</v>
      </c>
      <c s="6" r="E52" t="n">
        <v>1037763</v>
      </c>
    </row>
    <row r="53" spans="1:5">
      <c s="4" r="A53" t="s">
        <v>86</v>
      </c>
      <c s="6" r="C53" t="n">
        <v>36792</v>
      </c>
      <c s="6" r="D53" t="n">
        <v>105664</v>
      </c>
      <c s="6" r="E53" t="n">
        <v>121578</v>
      </c>
    </row>
    <row r="54" spans="1:5">
      <c s="4" r="A54" t="s">
        <v>87</v>
      </c>
      <c s="6" r="C54" t="n">
        <v>126789</v>
      </c>
      <c s="6" r="D54" t="n">
        <v>340159</v>
      </c>
      <c s="6" r="E54" t="n">
        <v>347466</v>
      </c>
    </row>
    <row r="55" spans="1:5">
      <c s="4" r="A55" t="s">
        <v>88</v>
      </c>
      <c s="6" r="C55" t="n">
        <v>27089</v>
      </c>
      <c s="6" r="D55" t="n">
        <v>53902</v>
      </c>
      <c s="6" r="E55" t="n">
        <v>35144</v>
      </c>
    </row>
    <row r="56" spans="1:5">
      <c s="4" r="A56" t="s">
        <v>89</v>
      </c>
      <c s="6" r="C56" t="n">
        <v>987597</v>
      </c>
      <c s="6" r="D56" t="n">
        <v>2605511</v>
      </c>
      <c s="6" r="E56" t="n">
        <v>2572741</v>
      </c>
    </row>
    <row r="57" spans="1:5">
      <c s="4" r="A57" t="s">
        <v>90</v>
      </c>
      <c s="6" r="C57" t="n">
        <v>-303886</v>
      </c>
      <c s="6" r="D57" t="n">
        <v>-756557</v>
      </c>
      <c s="6" r="E57" t="n">
        <v>-369701</v>
      </c>
    </row>
    <row r="58" spans="1:5">
      <c s="3" r="A58" t="s">
        <v>91</v>
      </c>
    </row>
    <row r="59" spans="1:5">
      <c s="4" r="A59" t="s">
        <v>92</v>
      </c>
      <c s="6" r="C59" t="n">
        <v>-82820</v>
      </c>
      <c s="6" r="D59" t="n">
        <v>-372904</v>
      </c>
      <c s="6" r="E59" t="n">
        <v>-455539</v>
      </c>
    </row>
    <row r="60" spans="1:5">
      <c s="4" r="A60" t="s">
        <v>93</v>
      </c>
      <c s="6" r="C60" t="n">
        <v>15327</v>
      </c>
      <c s="6" r="D60" t="n">
        <v>38345</v>
      </c>
      <c s="6" r="E60" t="n">
        <v>20105</v>
      </c>
    </row>
    <row r="61" spans="1:5">
      <c s="4" r="A61" t="s">
        <v>94</v>
      </c>
      <c s="6" r="C61" t="n">
        <v>-63948</v>
      </c>
      <c s="6" r="D61" t="n">
        <v>-51149</v>
      </c>
      <c s="6" r="E61" t="n">
        <v>-92456</v>
      </c>
    </row>
    <row r="62" spans="1:5">
      <c s="4" r="A62" t="s">
        <v>95</v>
      </c>
      <c s="6" r="C62" t="n">
        <v>-137</v>
      </c>
      <c s="6" r="D62" t="n">
        <v>-5829</v>
      </c>
      <c s="6" r="E62" t="n">
        <v>-11818</v>
      </c>
    </row>
    <row r="63" spans="1:5">
      <c s="4" r="A63" t="s">
        <v>96</v>
      </c>
      <c s="6" r="C63" t="n">
        <v>-131578</v>
      </c>
      <c s="6" r="D63" t="n">
        <v>-391537</v>
      </c>
      <c s="6" r="E63" t="n">
        <v>-539708</v>
      </c>
    </row>
    <row r="64" spans="1:5">
      <c s="4" r="A64" t="s">
        <v>97</v>
      </c>
      <c s="6" r="C64" t="n">
        <v>-435464</v>
      </c>
      <c s="6" r="D64" t="n">
        <v>-1148094</v>
      </c>
      <c s="6" r="E64" t="n">
        <v>-909409</v>
      </c>
    </row>
    <row r="65" spans="1:5">
      <c s="4" r="A65" t="s">
        <v>98</v>
      </c>
      <c s="7" r="B65" t="n">
        <v>1467</v>
      </c>
      <c s="6" r="C65" t="n">
        <v>1956874</v>
      </c>
      <c s="6" r="D65" t="n">
        <v>-71601</v>
      </c>
      <c s="6" r="E65" t="n">
        <v>0</v>
      </c>
    </row>
    <row r="66" spans="1:5">
      <c s="4" r="A66" t="s">
        <v>99</v>
      </c>
      <c s="6" r="C66" t="n">
        <v>-2009</v>
      </c>
      <c s="6" r="D66" t="n">
        <v>-4976</v>
      </c>
      <c s="6" r="E66" t="n">
        <v>-291016</v>
      </c>
    </row>
    <row r="67" spans="1:5">
      <c s="4" r="A67" t="s">
        <v>100</v>
      </c>
      <c s="6" r="C67" t="n">
        <v>1519401</v>
      </c>
      <c s="6" r="D67" t="n">
        <v>-1224671</v>
      </c>
      <c s="6" r="E67" t="n">
        <v>-1200425</v>
      </c>
    </row>
    <row r="68" spans="1:5">
      <c s="4" r="A68" t="s">
        <v>101</v>
      </c>
      <c s="6" r="C68" t="n">
        <v>221114</v>
      </c>
      <c s="6" r="D68" t="n">
        <v>-733027</v>
      </c>
      <c s="6" r="E68" t="n">
        <v>-449174</v>
      </c>
    </row>
    <row r="69" spans="1:5">
      <c s="4" r="A69" t="s">
        <v>102</v>
      </c>
      <c s="7" r="C69" t="n">
        <v>1740515</v>
      </c>
      <c s="7" r="D69" t="n">
        <v>-1957698</v>
      </c>
      <c s="7" r="E69" t="n">
        <v>-1649599</v>
      </c>
    </row>
    <row r="70" spans="1:5">
      <c s="4" r="A70" t="s">
        <v>103</v>
      </c>
      <c s="9" r="C70" t="n">
        <v>8.73</v>
      </c>
      <c s="9" r="D70" t="n">
        <v>-7.11</v>
      </c>
      <c s="9" r="E70" t="n">
        <v>-6.98</v>
      </c>
    </row>
    <row r="71" spans="1:5">
      <c s="4" r="A71" t="s">
        <v>104</v>
      </c>
      <c s="10" r="C71" t="n">
        <v>1.27</v>
      </c>
      <c s="10" r="D71" t="n">
        <v>-4.25</v>
      </c>
      <c s="10" r="E71" t="n">
        <v>-2.62</v>
      </c>
    </row>
    <row r="72" spans="1:5">
      <c s="4" r="A72" t="s">
        <v>105</v>
      </c>
      <c s="6" r="C72" t="n">
        <v>10</v>
      </c>
      <c s="10" r="D72" t="n">
        <v>-11.36</v>
      </c>
      <c s="10" r="E72" t="n">
        <v>-9.6</v>
      </c>
    </row>
    <row r="73" spans="1:5">
      <c s="4" r="A73" t="s">
        <v>106</v>
      </c>
      <c s="10" r="C73" t="n">
        <v>8.710000000000001</v>
      </c>
      <c s="10" r="D73" t="n">
        <v>-7.11</v>
      </c>
      <c s="10" r="E73" t="n">
        <v>-6.98</v>
      </c>
    </row>
    <row r="74" spans="1:5">
      <c s="4" r="A74" t="s">
        <v>107</v>
      </c>
      <c s="10" r="C74" t="n">
        <v>1.27</v>
      </c>
      <c s="10" r="D74" t="n">
        <v>-4.25</v>
      </c>
      <c s="10" r="E74" t="n">
        <v>-2.62</v>
      </c>
    </row>
    <row r="75" spans="1:5">
      <c s="4" r="A75" t="s">
        <v>108</v>
      </c>
      <c s="9" r="C75" t="n">
        <v>9.98</v>
      </c>
      <c s="9" r="D75" t="n">
        <v>-11.36</v>
      </c>
      <c s="9" r="E75" t="n">
        <v>-9.6</v>
      </c>
    </row>
    <row r="76" spans="1:5">
      <c s="4" r="A76" t="s">
        <v>109</v>
      </c>
      <c s="6" r="C76" t="n">
        <v>172363</v>
      </c>
      <c s="6" r="D76" t="n">
        <v>172283</v>
      </c>
      <c s="6" r="E76" t="n">
        <v>171912</v>
      </c>
    </row>
    <row r="77" spans="1:5">
      <c s="4" r="A77" t="s">
        <v>110</v>
      </c>
      <c s="6" r="C77" t="n">
        <v>172691</v>
      </c>
      <c s="6" r="D77" t="n">
        <v>172283</v>
      </c>
      <c s="6" r="E77" t="n">
        <v>171912</v>
      </c>
    </row>
    <row r="78" spans="1:5">
      <c s="3" r="A78" t="s">
        <v>111</v>
      </c>
    </row>
    <row r="79" spans="1:5">
      <c s="4" r="A79" t="s">
        <v>112</v>
      </c>
      <c s="7" r="C79" t="n">
        <v>-205899</v>
      </c>
      <c s="7" r="D79" t="n">
        <v>-340847</v>
      </c>
      <c s="7" r="E79" t="n">
        <v>-334893</v>
      </c>
    </row>
    <row r="80" spans="1:5">
      <c s="4" r="A80" t="s">
        <v>113</v>
      </c>
      <c s="6" r="C80" t="n">
        <v>421953</v>
      </c>
      <c s="6" r="D80" t="n">
        <v>-33885</v>
      </c>
      <c s="6" r="E80" t="n">
        <v>0</v>
      </c>
    </row>
    <row r="81" spans="1:5">
      <c s="4" r="A81" t="s">
        <v>114</v>
      </c>
      <c s="6" r="C81" t="n">
        <v>2956</v>
      </c>
      <c s="6" r="D81" t="n">
        <v>-544</v>
      </c>
      <c s="6" r="E81" t="n">
        <v>2257</v>
      </c>
    </row>
    <row r="82" spans="1:5">
      <c s="4" r="A82" t="s">
        <v>115</v>
      </c>
      <c s="6" r="C82" t="n">
        <v>219010</v>
      </c>
      <c s="6" r="D82" t="n">
        <v>-375276</v>
      </c>
      <c s="6" r="E82" t="n">
        <v>-332636</v>
      </c>
    </row>
    <row r="83" spans="1:5">
      <c s="4" r="A83" t="s">
        <v>102</v>
      </c>
      <c s="6" r="C83" t="n">
        <v>1740515</v>
      </c>
      <c s="6" r="D83" t="n">
        <v>-1957698</v>
      </c>
      <c s="6" r="E83" t="n">
        <v>-1649599</v>
      </c>
    </row>
    <row r="84" spans="1:5">
      <c s="4" r="A84" t="s">
        <v>116</v>
      </c>
      <c s="7" r="C84" t="n">
        <v>1959525</v>
      </c>
      <c s="7" r="D84" t="n">
        <v>-2332974</v>
      </c>
      <c s="7" r="E84" t="n">
        <v>-1982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5</v>
      </c>
      <c s="2" r="B1" t="s">
        <v>2</v>
      </c>
      <c s="2" r="C1" t="s">
        <v>4</v>
      </c>
      <c s="2" r="D1" t="s">
        <v>31</v>
      </c>
    </row>
    <row r="2" spans="1:4">
      <c s="3" r="A2" t="s">
        <v>33</v>
      </c>
    </row>
    <row r="3" spans="1:4">
      <c s="4" r="A3" t="s">
        <v>42</v>
      </c>
      <c s="7" r="C3" t="n">
        <v>562702</v>
      </c>
    </row>
    <row r="4" spans="1:4">
      <c s="3" r="A4" t="s">
        <v>45</v>
      </c>
    </row>
    <row r="5" spans="1:4">
      <c s="4" r="A5" t="s">
        <v>436</v>
      </c>
      <c s="6" r="C5" t="n">
        <v>4591452</v>
      </c>
    </row>
    <row r="6" spans="1:4">
      <c s="3" r="A6" t="s">
        <v>437</v>
      </c>
    </row>
    <row r="7" spans="1:4">
      <c s="4" r="A7" t="s">
        <v>438</v>
      </c>
      <c s="6" r="C7" t="n">
        <v>851413</v>
      </c>
    </row>
    <row r="8" spans="1:4">
      <c s="4" r="A8" t="s">
        <v>61</v>
      </c>
      <c s="6" r="C8" t="n">
        <v>1112343</v>
      </c>
    </row>
    <row r="9" spans="1:4">
      <c s="4" r="A9" t="s">
        <v>439</v>
      </c>
      <c s="6" r="C9" t="n">
        <v>-261772</v>
      </c>
    </row>
    <row r="10" spans="1:4">
      <c s="4" r="A10" t="s">
        <v>32</v>
      </c>
    </row>
    <row r="11" spans="1:4">
      <c s="3" r="A11" t="s">
        <v>33</v>
      </c>
    </row>
    <row r="12" spans="1:4">
      <c s="4" r="A12" t="s">
        <v>34</v>
      </c>
      <c s="6" r="C12" t="n">
        <v>423135</v>
      </c>
    </row>
    <row r="13" spans="1:4">
      <c s="4" r="A13" t="s">
        <v>35</v>
      </c>
      <c s="6" r="C13" t="n">
        <v>97395</v>
      </c>
    </row>
    <row r="14" spans="1:4">
      <c s="4" r="A14" t="s">
        <v>440</v>
      </c>
      <c s="6" r="C14" t="n">
        <v>174649</v>
      </c>
    </row>
    <row r="15" spans="1:4">
      <c s="4" r="A15" t="s">
        <v>37</v>
      </c>
      <c s="6" r="C15" t="n">
        <v>49835</v>
      </c>
    </row>
    <row r="16" spans="1:4">
      <c s="4" r="A16" t="s">
        <v>38</v>
      </c>
      <c s="6" r="C16" t="n">
        <v>139852</v>
      </c>
    </row>
    <row r="17" spans="1:4">
      <c s="4" r="A17" t="s">
        <v>39</v>
      </c>
      <c s="7" r="B17" t="n">
        <v>0</v>
      </c>
      <c s="6" r="C17" t="n">
        <v>242487</v>
      </c>
    </row>
    <row r="18" spans="1:4">
      <c s="4" r="A18" t="s">
        <v>40</v>
      </c>
      <c s="6" r="C18" t="n">
        <v>1127353</v>
      </c>
    </row>
    <row r="19" spans="1:4">
      <c s="4" r="A19" t="s">
        <v>41</v>
      </c>
      <c s="6" r="C19" t="n">
        <v>703428</v>
      </c>
    </row>
    <row r="20" spans="1:4">
      <c s="4" r="A20" t="s">
        <v>42</v>
      </c>
      <c s="6" r="C20" t="n">
        <v>1133778</v>
      </c>
    </row>
    <row r="21" spans="1:4">
      <c s="4" r="A21" t="s">
        <v>43</v>
      </c>
      <c s="6" r="C21" t="n">
        <v>497496</v>
      </c>
    </row>
    <row r="22" spans="1:4">
      <c s="4" r="A22" t="s">
        <v>39</v>
      </c>
      <c s="6" r="C22" t="n">
        <v>19142</v>
      </c>
    </row>
    <row r="23" spans="1:4">
      <c s="4" r="A23" t="s">
        <v>44</v>
      </c>
      <c s="6" r="C23" t="n">
        <v>3481197</v>
      </c>
    </row>
    <row r="24" spans="1:4">
      <c s="3" r="A24" t="s">
        <v>45</v>
      </c>
    </row>
    <row r="25" spans="1:4">
      <c s="4" r="A25" t="s">
        <v>46</v>
      </c>
      <c s="6" r="C25" t="n">
        <v>102317</v>
      </c>
    </row>
    <row r="26" spans="1:4">
      <c s="4" r="A26" t="s">
        <v>47</v>
      </c>
      <c s="6" r="C26" t="n">
        <v>320803</v>
      </c>
    </row>
    <row r="27" spans="1:4">
      <c s="4" r="A27" t="s">
        <v>48</v>
      </c>
      <c s="6" r="C27" t="n">
        <v>16103</v>
      </c>
    </row>
    <row r="28" spans="1:4">
      <c s="4" r="A28" t="s">
        <v>49</v>
      </c>
      <c s="6" r="C28" t="n">
        <v>670233</v>
      </c>
    </row>
    <row r="29" spans="1:4">
      <c s="4" r="A29" t="s">
        <v>50</v>
      </c>
      <c s="6" r="B29" t="n">
        <v>0</v>
      </c>
      <c s="6" r="C29" t="n">
        <v>94434</v>
      </c>
    </row>
    <row r="30" spans="1:4">
      <c s="4" r="A30" t="s">
        <v>51</v>
      </c>
      <c s="6" r="C30" t="n">
        <v>1203890</v>
      </c>
    </row>
    <row r="31" spans="1:4">
      <c s="4" r="A31" t="s">
        <v>52</v>
      </c>
      <c s="6" r="C31" t="n">
        <v>104383</v>
      </c>
    </row>
    <row r="32" spans="1:4">
      <c s="4" r="A32" t="s">
        <v>53</v>
      </c>
      <c s="6" r="C32" t="n">
        <v>93091</v>
      </c>
    </row>
    <row r="33" spans="1:4">
      <c s="4" r="A33" t="s">
        <v>50</v>
      </c>
      <c s="7" r="B33" t="n">
        <v>0</v>
      </c>
      <c s="6" r="C33" t="n">
        <v>12168</v>
      </c>
    </row>
    <row r="34" spans="1:4">
      <c s="4" r="A34" t="s">
        <v>441</v>
      </c>
      <c s="6" r="C34" t="n">
        <v>1413532</v>
      </c>
    </row>
    <row r="35" spans="1:4">
      <c s="4" r="A35" t="s">
        <v>436</v>
      </c>
      <c s="6" r="C35" t="n">
        <v>0</v>
      </c>
    </row>
    <row r="36" spans="1:4">
      <c s="3" r="A36" t="s">
        <v>437</v>
      </c>
    </row>
    <row r="37" spans="1:4">
      <c s="4" r="A37" t="s">
        <v>442</v>
      </c>
      <c s="6" r="C37" t="n">
        <v>0</v>
      </c>
    </row>
    <row r="38" spans="1:4">
      <c s="4" r="A38" t="s">
        <v>443</v>
      </c>
      <c s="6" r="C38" t="n">
        <v>100</v>
      </c>
    </row>
    <row r="39" spans="1:4">
      <c s="4" r="A39" t="s">
        <v>444</v>
      </c>
      <c s="6" r="C39" t="n">
        <v>2067565</v>
      </c>
    </row>
    <row r="40" spans="1:4">
      <c s="4" r="A40" t="s">
        <v>438</v>
      </c>
      <c s="6" r="C40" t="n">
        <v>0</v>
      </c>
    </row>
    <row r="41" spans="1:4">
      <c s="4" r="A41" t="s">
        <v>61</v>
      </c>
      <c s="6" r="C41" t="n">
        <v>0</v>
      </c>
    </row>
    <row r="42" spans="1:4">
      <c s="4" r="A42" t="s">
        <v>439</v>
      </c>
      <c s="6" r="C42" t="n">
        <v>2067665</v>
      </c>
    </row>
    <row r="43" spans="1:4">
      <c s="4" r="A43" t="s">
        <v>445</v>
      </c>
      <c s="6" r="C43" t="n">
        <v>3481197</v>
      </c>
    </row>
    <row r="44" spans="1:4">
      <c s="4" r="A44" t="s">
        <v>64</v>
      </c>
    </row>
    <row r="45" spans="1:4">
      <c s="3" r="A45" t="s">
        <v>33</v>
      </c>
    </row>
    <row r="46" spans="1:4">
      <c s="4" r="A46" t="s">
        <v>34</v>
      </c>
      <c s="6" r="C46" t="n">
        <v>1199441</v>
      </c>
    </row>
    <row r="47" spans="1:4">
      <c s="4" r="A47" t="s">
        <v>35</v>
      </c>
      <c s="6" r="C47" t="n">
        <v>97395</v>
      </c>
    </row>
    <row r="48" spans="1:4">
      <c s="4" r="A48" t="s">
        <v>440</v>
      </c>
      <c s="6" r="C48" t="n">
        <v>174649</v>
      </c>
    </row>
    <row r="49" spans="1:4">
      <c s="4" r="A49" t="s">
        <v>37</v>
      </c>
      <c s="6" r="C49" t="n">
        <v>49835</v>
      </c>
    </row>
    <row r="50" spans="1:4">
      <c s="4" r="A50" t="s">
        <v>38</v>
      </c>
      <c s="6" r="C50" t="n">
        <v>159346</v>
      </c>
    </row>
    <row r="51" spans="1:4">
      <c s="4" r="A51" t="s">
        <v>39</v>
      </c>
      <c s="6" r="C51" t="n">
        <v>242487</v>
      </c>
      <c s="7" r="D51" t="n">
        <v>697979</v>
      </c>
    </row>
    <row r="52" spans="1:4">
      <c s="4" r="A52" t="s">
        <v>40</v>
      </c>
      <c s="6" r="C52" t="n">
        <v>1923153</v>
      </c>
    </row>
    <row r="53" spans="1:4">
      <c s="4" r="A53" t="s">
        <v>41</v>
      </c>
      <c s="6" r="C53" t="n">
        <v>1079947</v>
      </c>
    </row>
    <row r="54" spans="1:4">
      <c s="4" r="A54" t="s">
        <v>42</v>
      </c>
      <c s="6" r="C54" t="n">
        <v>571076</v>
      </c>
    </row>
    <row r="55" spans="1:4">
      <c s="4" r="A55" t="s">
        <v>43</v>
      </c>
      <c s="6" r="C55" t="n">
        <v>516235</v>
      </c>
    </row>
    <row r="56" spans="1:4">
      <c s="4" r="A56" t="s">
        <v>39</v>
      </c>
      <c s="6" r="C56" t="n">
        <v>32246</v>
      </c>
    </row>
    <row r="57" spans="1:4">
      <c s="4" r="A57" t="s">
        <v>44</v>
      </c>
      <c s="6" r="C57" t="n">
        <v>4122657</v>
      </c>
    </row>
    <row r="58" spans="1:4">
      <c s="3" r="A58" t="s">
        <v>45</v>
      </c>
    </row>
    <row r="59" spans="1:4">
      <c s="4" r="A59" t="s">
        <v>46</v>
      </c>
      <c s="6" r="C59" t="n">
        <v>102317</v>
      </c>
    </row>
    <row r="60" spans="1:4">
      <c s="4" r="A60" t="s">
        <v>47</v>
      </c>
      <c s="6" r="C60" t="n">
        <v>323480</v>
      </c>
    </row>
    <row r="61" spans="1:4">
      <c s="4" r="A61" t="s">
        <v>48</v>
      </c>
      <c s="6" r="C61" t="n">
        <v>17908</v>
      </c>
    </row>
    <row r="62" spans="1:4">
      <c s="4" r="A62" t="s">
        <v>49</v>
      </c>
      <c s="6" r="C62" t="n">
        <v>667617</v>
      </c>
    </row>
    <row r="63" spans="1:4">
      <c s="4" r="A63" t="s">
        <v>50</v>
      </c>
      <c s="6" r="C63" t="n">
        <v>96161</v>
      </c>
      <c s="6" r="D63" t="n">
        <v>486850</v>
      </c>
    </row>
    <row r="64" spans="1:4">
      <c s="4" r="A64" t="s">
        <v>51</v>
      </c>
      <c s="6" r="C64" t="n">
        <v>1207483</v>
      </c>
    </row>
    <row r="65" spans="1:4">
      <c s="4" r="A65" t="s">
        <v>52</v>
      </c>
      <c s="6" r="C65" t="n">
        <v>176738</v>
      </c>
    </row>
    <row r="66" spans="1:4">
      <c s="4" r="A66" t="s">
        <v>53</v>
      </c>
      <c s="6" r="C66" t="n">
        <v>149632</v>
      </c>
    </row>
    <row r="67" spans="1:4">
      <c s="4" r="A67" t="s">
        <v>50</v>
      </c>
      <c s="6" r="C67" t="n">
        <v>5763</v>
      </c>
      <c s="7" r="D67" t="n">
        <v>624908</v>
      </c>
    </row>
    <row r="68" spans="1:4">
      <c s="4" r="A68" t="s">
        <v>441</v>
      </c>
      <c s="6" r="C68" t="n">
        <v>1539616</v>
      </c>
    </row>
    <row r="69" spans="1:4">
      <c s="4" r="A69" t="s">
        <v>436</v>
      </c>
      <c s="6" r="C69" t="n">
        <v>4591452</v>
      </c>
    </row>
    <row r="70" spans="1:4">
      <c s="3" r="A70" t="s">
        <v>437</v>
      </c>
    </row>
    <row r="71" spans="1:4">
      <c s="4" r="A71" t="s">
        <v>442</v>
      </c>
      <c s="6" r="C71" t="n">
        <v>0</v>
      </c>
    </row>
    <row r="72" spans="1:4">
      <c s="4" r="A72" t="s">
        <v>443</v>
      </c>
      <c s="6" r="C72" t="n">
        <v>172</v>
      </c>
    </row>
    <row r="73" spans="1:4">
      <c s="4" r="A73" t="s">
        <v>444</v>
      </c>
      <c s="6" r="C73" t="n">
        <v>1522320</v>
      </c>
    </row>
    <row r="74" spans="1:4">
      <c s="4" r="A74" t="s">
        <v>438</v>
      </c>
      <c s="6" r="C74" t="n">
        <v>-2418560</v>
      </c>
    </row>
    <row r="75" spans="1:4">
      <c s="4" r="A75" t="s">
        <v>61</v>
      </c>
      <c s="6" r="C75" t="n">
        <v>-1112343</v>
      </c>
    </row>
    <row r="76" spans="1:4">
      <c s="4" r="A76" t="s">
        <v>439</v>
      </c>
      <c s="6" r="C76" t="n">
        <v>-2008411</v>
      </c>
    </row>
    <row r="77" spans="1:4">
      <c s="4" r="A77" t="s">
        <v>445</v>
      </c>
      <c s="6" r="C77" t="n">
        <v>4122657</v>
      </c>
    </row>
    <row r="78" spans="1:4">
      <c s="4" r="A78" t="s">
        <v>446</v>
      </c>
    </row>
    <row r="79" spans="1:4">
      <c s="3" r="A79" t="s">
        <v>33</v>
      </c>
    </row>
    <row r="80" spans="1:4">
      <c s="4" r="A80" t="s">
        <v>34</v>
      </c>
      <c s="6" r="C80" t="n">
        <v>-776306</v>
      </c>
    </row>
    <row r="81" spans="1:4">
      <c s="4" r="A81" t="s">
        <v>35</v>
      </c>
      <c s="6" r="C81" t="n">
        <v>0</v>
      </c>
    </row>
    <row r="82" spans="1:4">
      <c s="4" r="A82" t="s">
        <v>440</v>
      </c>
      <c s="6" r="C82" t="n">
        <v>0</v>
      </c>
    </row>
    <row r="83" spans="1:4">
      <c s="4" r="A83" t="s">
        <v>37</v>
      </c>
      <c s="6" r="C83" t="n">
        <v>0</v>
      </c>
    </row>
    <row r="84" spans="1:4">
      <c s="4" r="A84" t="s">
        <v>38</v>
      </c>
      <c s="6" r="C84" t="n">
        <v>0</v>
      </c>
    </row>
    <row r="85" spans="1:4">
      <c s="4" r="A85" t="s">
        <v>39</v>
      </c>
      <c s="6" r="C85" t="n">
        <v>0</v>
      </c>
    </row>
    <row r="86" spans="1:4">
      <c s="4" r="A86" t="s">
        <v>40</v>
      </c>
      <c s="6" r="C86" t="n">
        <v>-776306</v>
      </c>
    </row>
    <row r="87" spans="1:4">
      <c s="4" r="A87" t="s">
        <v>41</v>
      </c>
      <c s="6" r="C87" t="n">
        <v>0</v>
      </c>
    </row>
    <row r="88" spans="1:4">
      <c s="4" r="A88" t="s">
        <v>42</v>
      </c>
      <c s="6" r="C88" t="n">
        <v>0</v>
      </c>
    </row>
    <row r="89" spans="1:4">
      <c s="4" r="A89" t="s">
        <v>43</v>
      </c>
      <c s="6" r="C89" t="n">
        <v>0</v>
      </c>
    </row>
    <row r="90" spans="1:4">
      <c s="4" r="A90" t="s">
        <v>39</v>
      </c>
      <c s="6" r="C90" t="n">
        <v>0</v>
      </c>
    </row>
    <row r="91" spans="1:4">
      <c s="4" r="A91" t="s">
        <v>44</v>
      </c>
      <c s="6" r="C91" t="n">
        <v>-776306</v>
      </c>
    </row>
    <row r="92" spans="1:4">
      <c s="3" r="A92" t="s">
        <v>45</v>
      </c>
    </row>
    <row r="93" spans="1:4">
      <c s="4" r="A93" t="s">
        <v>46</v>
      </c>
      <c s="6" r="C93" t="n">
        <v>0</v>
      </c>
    </row>
    <row r="94" spans="1:4">
      <c s="4" r="A94" t="s">
        <v>47</v>
      </c>
      <c s="6" r="C94" t="n">
        <v>0</v>
      </c>
    </row>
    <row r="95" spans="1:4">
      <c s="4" r="A95" t="s">
        <v>48</v>
      </c>
      <c s="6" r="C95" t="n">
        <v>0</v>
      </c>
    </row>
    <row r="96" spans="1:4">
      <c s="4" r="A96" t="s">
        <v>49</v>
      </c>
      <c s="6" r="C96" t="n">
        <v>0</v>
      </c>
    </row>
    <row r="97" spans="1:4">
      <c s="4" r="A97" t="s">
        <v>50</v>
      </c>
      <c s="6" r="C97" t="n">
        <v>0</v>
      </c>
    </row>
    <row r="98" spans="1:4">
      <c s="4" r="A98" t="s">
        <v>51</v>
      </c>
      <c s="6" r="C98" t="n">
        <v>0</v>
      </c>
    </row>
    <row r="99" spans="1:4">
      <c s="4" r="A99" t="s">
        <v>52</v>
      </c>
      <c s="6" r="C99" t="n">
        <v>0</v>
      </c>
    </row>
    <row r="100" spans="1:4">
      <c s="4" r="A100" t="s">
        <v>53</v>
      </c>
      <c s="6" r="C100" t="n">
        <v>0</v>
      </c>
    </row>
    <row r="101" spans="1:4">
      <c s="4" r="A101" t="s">
        <v>50</v>
      </c>
      <c s="6" r="C101" t="n">
        <v>0</v>
      </c>
    </row>
    <row r="102" spans="1:4">
      <c s="4" r="A102" t="s">
        <v>441</v>
      </c>
      <c s="6" r="C102" t="n">
        <v>0</v>
      </c>
    </row>
    <row r="103" spans="1:4">
      <c s="4" r="A103" t="s">
        <v>436</v>
      </c>
      <c s="6" r="C103" t="n">
        <v>-4591452</v>
      </c>
    </row>
    <row r="104" spans="1:4">
      <c s="3" r="A104" t="s">
        <v>437</v>
      </c>
    </row>
    <row r="105" spans="1:4">
      <c s="4" r="A105" t="s">
        <v>442</v>
      </c>
      <c s="6" r="C105" t="n">
        <v>0</v>
      </c>
    </row>
    <row r="106" spans="1:4">
      <c s="4" r="A106" t="s">
        <v>444</v>
      </c>
      <c s="6" r="C106" t="n">
        <v>1522492</v>
      </c>
    </row>
    <row r="107" spans="1:4">
      <c s="4" r="A107" t="s">
        <v>438</v>
      </c>
      <c s="6" r="C107" t="n">
        <v>3269973</v>
      </c>
    </row>
    <row r="108" spans="1:4">
      <c s="4" r="A108" t="s">
        <v>61</v>
      </c>
      <c s="6" r="C108" t="n">
        <v>0</v>
      </c>
    </row>
    <row r="109" spans="1:4">
      <c s="4" r="A109" t="s">
        <v>439</v>
      </c>
      <c s="6" r="C109" t="n">
        <v>3815146</v>
      </c>
    </row>
    <row r="110" spans="1:4">
      <c s="4" r="A110" t="s">
        <v>445</v>
      </c>
      <c s="6" r="C110" t="n">
        <v>-776306</v>
      </c>
    </row>
    <row r="111" spans="1:4">
      <c s="4" r="A111" t="s">
        <v>447</v>
      </c>
    </row>
    <row r="112" spans="1:4">
      <c s="3" r="A112" t="s">
        <v>437</v>
      </c>
    </row>
    <row r="113" spans="1:4">
      <c s="4" r="A113" t="s">
        <v>443</v>
      </c>
      <c s="6" r="C113" t="n">
        <v>100</v>
      </c>
    </row>
    <row r="114" spans="1:4">
      <c s="4" r="A114" t="s">
        <v>444</v>
      </c>
      <c s="6" r="C114" t="n">
        <v>2067565</v>
      </c>
    </row>
    <row r="115" spans="1:4">
      <c s="4" r="A115" t="s">
        <v>448</v>
      </c>
    </row>
    <row r="116" spans="1:4">
      <c s="3" r="A116" t="s">
        <v>437</v>
      </c>
    </row>
    <row r="117" spans="1:4">
      <c s="4" r="A117" t="s">
        <v>443</v>
      </c>
      <c s="6" r="C117" t="n">
        <v>-172</v>
      </c>
    </row>
    <row r="118" spans="1:4">
      <c s="4" r="A118" t="s">
        <v>444</v>
      </c>
      <c s="6" r="C118" t="n">
        <v>-1522320</v>
      </c>
    </row>
    <row r="119" spans="1:4">
      <c s="4" r="A119" t="s">
        <v>404</v>
      </c>
    </row>
    <row r="120" spans="1:4">
      <c s="3" r="A120" t="s">
        <v>33</v>
      </c>
    </row>
    <row r="121" spans="1:4">
      <c s="4" r="A121" t="s">
        <v>34</v>
      </c>
      <c s="6" r="C121" t="n">
        <v>0</v>
      </c>
    </row>
    <row r="122" spans="1:4">
      <c s="4" r="A122" t="s">
        <v>35</v>
      </c>
      <c s="6" r="C122" t="n">
        <v>0</v>
      </c>
    </row>
    <row r="123" spans="1:4">
      <c s="4" r="A123" t="s">
        <v>440</v>
      </c>
      <c s="6" r="C123" t="n">
        <v>0</v>
      </c>
    </row>
    <row r="124" spans="1:4">
      <c s="4" r="A124" t="s">
        <v>37</v>
      </c>
      <c s="6" r="C124" t="n">
        <v>0</v>
      </c>
    </row>
    <row r="125" spans="1:4">
      <c s="4" r="A125" t="s">
        <v>38</v>
      </c>
      <c s="6" r="C125" t="n">
        <v>-19494</v>
      </c>
    </row>
    <row r="126" spans="1:4">
      <c s="4" r="A126" t="s">
        <v>39</v>
      </c>
      <c s="6" r="C126" t="n">
        <v>0</v>
      </c>
    </row>
    <row r="127" spans="1:4">
      <c s="4" r="A127" t="s">
        <v>40</v>
      </c>
      <c s="6" r="C127" t="n">
        <v>-19494</v>
      </c>
    </row>
    <row r="128" spans="1:4">
      <c s="4" r="A128" t="s">
        <v>41</v>
      </c>
      <c s="6" r="C128" t="n">
        <v>-376519</v>
      </c>
    </row>
    <row r="129" spans="1:4">
      <c s="4" r="A129" t="s">
        <v>42</v>
      </c>
      <c s="6" r="C129" t="n">
        <v>562702</v>
      </c>
    </row>
    <row r="130" spans="1:4">
      <c s="4" r="A130" t="s">
        <v>43</v>
      </c>
      <c s="6" r="C130" t="n">
        <v>-18739</v>
      </c>
    </row>
    <row r="131" spans="1:4">
      <c s="4" r="A131" t="s">
        <v>39</v>
      </c>
      <c s="6" r="C131" t="n">
        <v>-13104</v>
      </c>
    </row>
    <row r="132" spans="1:4">
      <c s="4" r="A132" t="s">
        <v>44</v>
      </c>
      <c s="6" r="C132" t="n">
        <v>134846</v>
      </c>
    </row>
    <row r="133" spans="1:4">
      <c s="3" r="A133" t="s">
        <v>45</v>
      </c>
    </row>
    <row r="134" spans="1:4">
      <c s="4" r="A134" t="s">
        <v>46</v>
      </c>
      <c s="6" r="C134" t="n">
        <v>0</v>
      </c>
    </row>
    <row r="135" spans="1:4">
      <c s="4" r="A135" t="s">
        <v>47</v>
      </c>
      <c s="6" r="C135" t="n">
        <v>-2677</v>
      </c>
    </row>
    <row r="136" spans="1:4">
      <c s="4" r="A136" t="s">
        <v>48</v>
      </c>
      <c s="6" r="C136" t="n">
        <v>-1805</v>
      </c>
    </row>
    <row r="137" spans="1:4">
      <c s="4" r="A137" t="s">
        <v>49</v>
      </c>
      <c s="6" r="C137" t="n">
        <v>2616</v>
      </c>
    </row>
    <row r="138" spans="1:4">
      <c s="4" r="A138" t="s">
        <v>50</v>
      </c>
      <c s="6" r="C138" t="n">
        <v>-1727</v>
      </c>
    </row>
    <row r="139" spans="1:4">
      <c s="4" r="A139" t="s">
        <v>51</v>
      </c>
      <c s="6" r="C139" t="n">
        <v>-3593</v>
      </c>
    </row>
    <row r="140" spans="1:4">
      <c s="4" r="A140" t="s">
        <v>52</v>
      </c>
      <c s="6" r="C140" t="n">
        <v>-72355</v>
      </c>
    </row>
    <row r="141" spans="1:4">
      <c s="4" r="A141" t="s">
        <v>53</v>
      </c>
      <c s="6" r="C141" t="n">
        <v>-56541</v>
      </c>
    </row>
    <row r="142" spans="1:4">
      <c s="4" r="A142" t="s">
        <v>50</v>
      </c>
      <c s="6" r="C142" t="n">
        <v>6405</v>
      </c>
    </row>
    <row r="143" spans="1:4">
      <c s="4" r="A143" t="s">
        <v>441</v>
      </c>
      <c s="6" r="C143" t="n">
        <v>-126084</v>
      </c>
    </row>
    <row r="144" spans="1:4">
      <c s="4" r="A144" t="s">
        <v>436</v>
      </c>
      <c s="6" r="C144" t="n">
        <v>0</v>
      </c>
    </row>
    <row r="145" spans="1:4">
      <c s="3" r="A145" t="s">
        <v>437</v>
      </c>
    </row>
    <row r="146" spans="1:4">
      <c s="4" r="A146" t="s">
        <v>442</v>
      </c>
      <c s="6" r="C146" t="n">
        <v>0</v>
      </c>
    </row>
    <row r="147" spans="1:4">
      <c s="4" r="A147" t="s">
        <v>438</v>
      </c>
      <c s="6" r="C147" t="n">
        <v>-851413</v>
      </c>
    </row>
    <row r="148" spans="1:4">
      <c s="4" r="A148" t="s">
        <v>61</v>
      </c>
      <c s="6" r="C148" t="n">
        <v>1112343</v>
      </c>
    </row>
    <row r="149" spans="1:4">
      <c s="4" r="A149" t="s">
        <v>439</v>
      </c>
      <c s="6" r="C149" t="n">
        <v>260930</v>
      </c>
    </row>
    <row r="150" spans="1:4">
      <c s="4" r="A150" t="s">
        <v>445</v>
      </c>
      <c s="6" r="C150" t="n">
        <v>134846</v>
      </c>
    </row>
    <row r="151" spans="1:4">
      <c s="4" r="A151" t="s">
        <v>449</v>
      </c>
    </row>
    <row r="152" spans="1:4">
      <c s="3" r="A152" t="s">
        <v>437</v>
      </c>
    </row>
    <row r="153" spans="1:4">
      <c s="4" r="A153" t="s">
        <v>443</v>
      </c>
      <c s="6" r="C153" t="n">
        <v>0</v>
      </c>
    </row>
    <row r="154" spans="1:4">
      <c s="4" r="A154" t="s">
        <v>444</v>
      </c>
      <c s="6" r="C154" t="n">
        <v>0</v>
      </c>
    </row>
    <row r="155" spans="1:4">
      <c s="4" r="A155" t="s">
        <v>450</v>
      </c>
    </row>
    <row r="156" spans="1:4">
      <c s="3" r="A156" t="s">
        <v>437</v>
      </c>
    </row>
    <row r="157" spans="1:4">
      <c s="4" r="A157" t="s">
        <v>443</v>
      </c>
      <c s="6" r="C157" t="n">
        <v>0</v>
      </c>
    </row>
    <row r="158" spans="1:4">
      <c s="4" r="A158" t="s">
        <v>444</v>
      </c>
      <c s="7" r="C15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4</v>
      </c>
    </row>
    <row r="2" spans="1:3">
      <c s="3" r="A2" t="s">
        <v>452</v>
      </c>
    </row>
    <row r="3" spans="1:3">
      <c s="4" r="A3" t="s">
        <v>453</v>
      </c>
      <c s="7" r="C3" t="n">
        <v>2067565</v>
      </c>
    </row>
    <row r="4" spans="1:3">
      <c s="4" r="A4" t="s">
        <v>454</v>
      </c>
      <c s="6" r="C4" t="n">
        <v>774616</v>
      </c>
    </row>
    <row r="5" spans="1:3">
      <c s="4" r="A5" t="s">
        <v>455</v>
      </c>
      <c s="6" r="C5" t="n">
        <v>638916</v>
      </c>
    </row>
    <row r="6" spans="1:3">
      <c s="4" r="A6" t="s">
        <v>32</v>
      </c>
    </row>
    <row r="7" spans="1:3">
      <c s="3" r="A7" t="s">
        <v>452</v>
      </c>
    </row>
    <row r="8" spans="1:3">
      <c s="4" r="A8" t="s">
        <v>453</v>
      </c>
      <c s="7" r="B8" t="n">
        <v>1550815</v>
      </c>
      <c s="6" r="C8" t="n">
        <v>2067665</v>
      </c>
    </row>
    <row r="9" spans="1:3">
      <c s="4" r="A9" t="s">
        <v>456</v>
      </c>
      <c s="7" r="B9" t="n">
        <v>2729908</v>
      </c>
      <c s="7" r="C9" t="n">
        <v>3481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57</v>
      </c>
      <c s="2" r="B1" t="s">
        <v>458</v>
      </c>
    </row>
    <row r="2" spans="1:2">
      <c s="3" r="A2" t="s">
        <v>201</v>
      </c>
    </row>
    <row r="3" spans="1:2">
      <c s="4" r="A3" t="s">
        <v>182</v>
      </c>
      <c s="7" r="B3" t="n">
        <v>745221</v>
      </c>
    </row>
    <row r="4" spans="1:2">
      <c s="4" r="A4" t="s">
        <v>182</v>
      </c>
      <c s="6" r="B4" t="n">
        <v>2779</v>
      </c>
    </row>
    <row r="5" spans="1:2">
      <c s="4" r="A5" t="s">
        <v>398</v>
      </c>
      <c s="6" r="B5" t="n">
        <v>748000</v>
      </c>
    </row>
    <row r="6" spans="1:2">
      <c s="4" r="A6" t="s">
        <v>459</v>
      </c>
      <c s="6" r="B6" t="n">
        <v>28306</v>
      </c>
    </row>
    <row r="7" spans="1:2">
      <c s="4" r="A7" t="s">
        <v>460</v>
      </c>
      <c s="7" r="B7" t="n">
        <v>7763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1</v>
      </c>
      <c s="2" r="B1" t="s">
        <v>458</v>
      </c>
    </row>
    <row r="2" spans="1:2">
      <c s="3" r="A2" t="s">
        <v>201</v>
      </c>
    </row>
    <row r="3" spans="1:2">
      <c s="4" r="A3" t="s">
        <v>462</v>
      </c>
      <c s="7" r="B3" t="n">
        <v>4591452</v>
      </c>
    </row>
    <row r="4" spans="1:2">
      <c s="4" r="A4" t="s">
        <v>463</v>
      </c>
      <c s="6" r="B4" t="n">
        <v>100</v>
      </c>
    </row>
    <row r="5" spans="1:2">
      <c s="4" r="A5" t="s">
        <v>464</v>
      </c>
      <c s="6" r="B5" t="n">
        <v>-2067565</v>
      </c>
    </row>
    <row r="6" spans="1:2">
      <c s="4" r="A6" t="s">
        <v>398</v>
      </c>
      <c s="6" r="B6" t="n">
        <v>748000</v>
      </c>
    </row>
    <row r="7" spans="1:2">
      <c s="4" r="A7" t="s">
        <v>465</v>
      </c>
      <c s="7" r="B7" t="n">
        <v>17757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66</v>
      </c>
      <c s="2" r="B1" t="s">
        <v>458</v>
      </c>
    </row>
    <row r="2" spans="1:2">
      <c s="4" r="A2" t="s">
        <v>465</v>
      </c>
      <c s="7" r="B2" t="n">
        <v>1775787</v>
      </c>
    </row>
    <row r="3" spans="1:2">
      <c s="4" r="A3" t="s">
        <v>459</v>
      </c>
      <c s="6" r="B3" t="n">
        <v>28306</v>
      </c>
    </row>
    <row r="4" spans="1:2">
      <c s="4" r="A4" t="s">
        <v>467</v>
      </c>
      <c s="6" r="B4" t="n">
        <v>851413</v>
      </c>
    </row>
    <row r="5" spans="1:2">
      <c s="4" r="A5" t="s">
        <v>446</v>
      </c>
    </row>
    <row r="6" spans="1:2">
      <c s="4" r="A6" t="s">
        <v>465</v>
      </c>
      <c s="6" r="B6" t="n">
        <v>1775787</v>
      </c>
    </row>
    <row r="7" spans="1:2">
      <c s="4" r="A7" t="s">
        <v>459</v>
      </c>
      <c s="6" r="B7" t="n">
        <v>-28306</v>
      </c>
    </row>
    <row r="8" spans="1:2">
      <c s="4" r="A8" t="s">
        <v>468</v>
      </c>
      <c s="6" r="B8" t="n">
        <v>1747481</v>
      </c>
    </row>
    <row r="9" spans="1:2">
      <c s="4" r="A9" t="s">
        <v>444</v>
      </c>
      <c s="6" r="B9" t="n">
        <v>1522492</v>
      </c>
    </row>
    <row r="10" spans="1:2">
      <c s="4" r="A10" t="s">
        <v>467</v>
      </c>
      <c s="7" r="B10" t="n">
        <v>32699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s="1" r="A1" t="s">
        <v>469</v>
      </c>
      <c s="2" r="B1" t="s">
        <v>458</v>
      </c>
    </row>
    <row r="2" spans="1:2">
      <c s="3" r="A2" t="s">
        <v>470</v>
      </c>
    </row>
    <row r="3" spans="1:2">
      <c s="4" r="A3" t="s">
        <v>471</v>
      </c>
      <c s="7" r="B3" t="n">
        <v>-376519</v>
      </c>
    </row>
    <row r="4" spans="1:2">
      <c s="4" r="A4" t="s">
        <v>42</v>
      </c>
      <c s="6" r="B4" t="n">
        <v>562702</v>
      </c>
    </row>
    <row r="5" spans="1:2">
      <c s="4" r="A5" t="s">
        <v>64</v>
      </c>
    </row>
    <row r="6" spans="1:2">
      <c s="3" r="A6" t="s">
        <v>470</v>
      </c>
    </row>
    <row r="7" spans="1:2">
      <c s="4" r="A7" t="s">
        <v>472</v>
      </c>
      <c s="6" r="B7" t="n">
        <v>3341</v>
      </c>
    </row>
    <row r="8" spans="1:2">
      <c s="4" r="A8" t="s">
        <v>473</v>
      </c>
      <c s="6" r="B8" t="n">
        <v>35515</v>
      </c>
    </row>
    <row r="9" spans="1:2">
      <c s="4" r="A9" t="s">
        <v>474</v>
      </c>
      <c s="6" r="B9" t="n">
        <v>1819759</v>
      </c>
    </row>
    <row r="10" spans="1:2">
      <c s="4" r="A10" t="s">
        <v>475</v>
      </c>
      <c s="6" r="B10" t="n">
        <v>342210</v>
      </c>
    </row>
    <row r="11" spans="1:2">
      <c s="4" r="A11" t="s">
        <v>476</v>
      </c>
      <c s="6" r="B11" t="n">
        <v>1207834</v>
      </c>
    </row>
    <row r="12" spans="1:2">
      <c s="4" r="A12" t="s">
        <v>471</v>
      </c>
      <c s="6" r="B12" t="n">
        <v>992991</v>
      </c>
    </row>
    <row r="13" spans="1:2">
      <c s="4" r="A13" t="s">
        <v>477</v>
      </c>
      <c s="6" r="B13" t="n">
        <v>86956</v>
      </c>
    </row>
    <row r="14" spans="1:2">
      <c s="4" r="A14" t="s">
        <v>478</v>
      </c>
      <c s="6" r="B14" t="n">
        <v>1079947</v>
      </c>
    </row>
    <row r="15" spans="1:2">
      <c s="4" r="A15" t="s">
        <v>42</v>
      </c>
      <c s="6" r="B15" t="n">
        <v>571076</v>
      </c>
    </row>
    <row r="16" spans="1:2">
      <c s="4" r="A16" t="s">
        <v>32</v>
      </c>
    </row>
    <row r="17" spans="1:2">
      <c s="3" r="A17" t="s">
        <v>470</v>
      </c>
    </row>
    <row r="18" spans="1:2">
      <c s="4" r="A18" t="s">
        <v>472</v>
      </c>
      <c s="6" r="B18" t="n">
        <v>3341</v>
      </c>
    </row>
    <row r="19" spans="1:2">
      <c s="4" r="A19" t="s">
        <v>473</v>
      </c>
      <c s="6" r="B19" t="n">
        <v>15327</v>
      </c>
    </row>
    <row r="20" spans="1:2">
      <c s="4" r="A20" t="s">
        <v>474</v>
      </c>
      <c s="6" r="B20" t="n">
        <v>528047</v>
      </c>
    </row>
    <row r="21" spans="1:2">
      <c s="4" r="A21" t="s">
        <v>475</v>
      </c>
      <c s="6" r="B21" t="n">
        <v>80868</v>
      </c>
    </row>
    <row r="22" spans="1:2">
      <c s="4" r="A22" t="s">
        <v>476</v>
      </c>
      <c s="6" r="B22" t="n">
        <v>0</v>
      </c>
    </row>
    <row r="23" spans="1:2">
      <c s="4" r="A23" t="s">
        <v>471</v>
      </c>
      <c s="6" r="B23" t="n">
        <v>627583</v>
      </c>
    </row>
    <row r="24" spans="1:2">
      <c s="4" r="A24" t="s">
        <v>477</v>
      </c>
      <c s="6" r="B24" t="n">
        <v>75845</v>
      </c>
    </row>
    <row r="25" spans="1:2">
      <c s="4" r="A25" t="s">
        <v>478</v>
      </c>
      <c s="6" r="B25" t="n">
        <v>703428</v>
      </c>
    </row>
    <row r="26" spans="1:2">
      <c s="4" r="A26" t="s">
        <v>42</v>
      </c>
      <c s="6" r="B26" t="n">
        <v>1133778</v>
      </c>
    </row>
    <row r="27" spans="1:2">
      <c s="4" r="A27" t="s">
        <v>404</v>
      </c>
    </row>
    <row r="28" spans="1:2">
      <c s="3" r="A28" t="s">
        <v>470</v>
      </c>
    </row>
    <row r="29" spans="1:2">
      <c s="4" r="A29" t="s">
        <v>472</v>
      </c>
      <c s="6" r="B29" t="n">
        <v>0</v>
      </c>
    </row>
    <row r="30" spans="1:2">
      <c s="4" r="A30" t="s">
        <v>473</v>
      </c>
      <c s="6" r="B30" t="n">
        <v>-20188</v>
      </c>
    </row>
    <row r="31" spans="1:2">
      <c s="4" r="A31" t="s">
        <v>474</v>
      </c>
      <c s="6" r="B31" t="n">
        <v>-1291712</v>
      </c>
    </row>
    <row r="32" spans="1:2">
      <c s="4" r="A32" t="s">
        <v>475</v>
      </c>
      <c s="6" r="B32" t="n">
        <v>-261342</v>
      </c>
    </row>
    <row r="33" spans="1:2">
      <c s="4" r="A33" t="s">
        <v>476</v>
      </c>
      <c s="6" r="B33" t="n">
        <v>-1207834</v>
      </c>
    </row>
    <row r="34" spans="1:2">
      <c s="4" r="A34" t="s">
        <v>471</v>
      </c>
      <c s="6" r="B34" t="n">
        <v>-365408</v>
      </c>
    </row>
    <row r="35" spans="1:2">
      <c s="4" r="A35" t="s">
        <v>477</v>
      </c>
      <c s="6" r="B35" t="n">
        <v>-11111</v>
      </c>
    </row>
    <row r="36" spans="1:2">
      <c s="4" r="A36" t="s">
        <v>478</v>
      </c>
      <c s="6" r="B36" t="n">
        <v>-376519</v>
      </c>
    </row>
    <row r="37" spans="1:2">
      <c s="4" r="A37" t="s">
        <v>42</v>
      </c>
      <c s="6" r="B37" t="n">
        <v>562702</v>
      </c>
    </row>
    <row r="38" spans="1:2">
      <c s="4" r="A38" t="s">
        <v>479</v>
      </c>
    </row>
    <row r="39" spans="1:2">
      <c s="3" r="A39" t="s">
        <v>470</v>
      </c>
    </row>
    <row r="40" spans="1:2">
      <c s="4" r="A40" t="s">
        <v>42</v>
      </c>
      <c s="6" r="B40" t="n">
        <v>18000</v>
      </c>
    </row>
    <row r="41" spans="1:2">
      <c s="4" r="A41" t="s">
        <v>480</v>
      </c>
    </row>
    <row r="42" spans="1:2">
      <c s="3" r="A42" t="s">
        <v>470</v>
      </c>
    </row>
    <row r="43" spans="1:2">
      <c s="4" r="A43" t="s">
        <v>42</v>
      </c>
      <c s="6" r="B43" t="n">
        <v>38700</v>
      </c>
    </row>
    <row r="44" spans="1:2">
      <c s="4" r="A44" t="s">
        <v>481</v>
      </c>
    </row>
    <row r="45" spans="1:2">
      <c s="3" r="A45" t="s">
        <v>470</v>
      </c>
    </row>
    <row r="46" spans="1:2">
      <c s="4" r="A46" t="s">
        <v>42</v>
      </c>
      <c s="6" r="B46" t="n">
        <v>20700</v>
      </c>
    </row>
    <row r="47" spans="1:2">
      <c s="4" r="A47" t="s">
        <v>482</v>
      </c>
    </row>
    <row r="48" spans="1:2">
      <c s="3" r="A48" t="s">
        <v>470</v>
      </c>
    </row>
    <row r="49" spans="1:2">
      <c s="4" r="A49" t="s">
        <v>42</v>
      </c>
      <c s="6" r="B49" t="n">
        <v>553076</v>
      </c>
    </row>
    <row r="50" spans="1:2">
      <c s="4" r="A50" t="s">
        <v>483</v>
      </c>
    </row>
    <row r="51" spans="1:2">
      <c s="3" r="A51" t="s">
        <v>470</v>
      </c>
    </row>
    <row r="52" spans="1:2">
      <c s="4" r="A52" t="s">
        <v>42</v>
      </c>
      <c s="6" r="B52" t="n">
        <v>1066078</v>
      </c>
    </row>
    <row r="53" spans="1:2">
      <c s="4" r="A53" t="s">
        <v>484</v>
      </c>
    </row>
    <row r="54" spans="1:2">
      <c s="3" r="A54" t="s">
        <v>470</v>
      </c>
    </row>
    <row r="55" spans="1:2">
      <c s="4" r="A55" t="s">
        <v>42</v>
      </c>
      <c s="6" r="B55" t="n">
        <v>513002</v>
      </c>
    </row>
    <row r="56" spans="1:2">
      <c s="4" r="A56" t="s">
        <v>485</v>
      </c>
    </row>
    <row r="57" spans="1:2">
      <c s="3" r="A57" t="s">
        <v>470</v>
      </c>
    </row>
    <row r="58" spans="1:2">
      <c s="4" r="A58" t="s">
        <v>42</v>
      </c>
      <c s="6" r="B58" t="n">
        <v>0</v>
      </c>
    </row>
    <row r="59" spans="1:2">
      <c s="4" r="A59" t="s">
        <v>486</v>
      </c>
    </row>
    <row r="60" spans="1:2">
      <c s="3" r="A60" t="s">
        <v>470</v>
      </c>
    </row>
    <row r="61" spans="1:2">
      <c s="4" r="A61" t="s">
        <v>42</v>
      </c>
      <c s="6" r="B61" t="n">
        <v>29000</v>
      </c>
    </row>
    <row r="62" spans="1:2">
      <c s="4" r="A62" t="s">
        <v>487</v>
      </c>
    </row>
    <row r="63" spans="1:2">
      <c s="3" r="A63" t="s">
        <v>470</v>
      </c>
    </row>
    <row r="64" spans="1:2">
      <c s="4" r="A64" t="s">
        <v>42</v>
      </c>
      <c s="7" r="B64" t="n">
        <v>2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r="A1" t="s">
        <v>488</v>
      </c>
      <c s="2" r="B1" t="s">
        <v>458</v>
      </c>
    </row>
    <row r="2" spans="1:2">
      <c s="3" r="A2" t="s">
        <v>489</v>
      </c>
    </row>
    <row r="3" spans="1:2">
      <c s="4" r="A3" t="s">
        <v>490</v>
      </c>
      <c s="7" r="B3" t="n">
        <v>69739</v>
      </c>
    </row>
    <row r="4" spans="1:2">
      <c s="4" r="A4" t="s">
        <v>32</v>
      </c>
    </row>
    <row r="5" spans="1:2">
      <c s="3" r="A5" t="s">
        <v>489</v>
      </c>
    </row>
    <row r="6" spans="1:2">
      <c s="4" r="A6" t="s">
        <v>114</v>
      </c>
      <c s="6" r="B6" t="n">
        <v>93091</v>
      </c>
    </row>
    <row r="7" spans="1:2">
      <c s="4" r="A7" t="s">
        <v>491</v>
      </c>
      <c s="6" r="B7" t="n">
        <v>1203890</v>
      </c>
    </row>
    <row r="8" spans="1:2">
      <c s="4" r="A8" t="s">
        <v>52</v>
      </c>
      <c s="6" r="B8" t="n">
        <v>104383</v>
      </c>
    </row>
    <row r="9" spans="1:2">
      <c s="4" r="A9" t="s">
        <v>64</v>
      </c>
    </row>
    <row r="10" spans="1:2">
      <c s="3" r="A10" t="s">
        <v>489</v>
      </c>
    </row>
    <row r="11" spans="1:2">
      <c s="4" r="A11" t="s">
        <v>114</v>
      </c>
      <c s="6" r="B11" t="n">
        <v>149632</v>
      </c>
    </row>
    <row r="12" spans="1:2">
      <c s="4" r="A12" t="s">
        <v>491</v>
      </c>
      <c s="6" r="B12" t="n">
        <v>1207483</v>
      </c>
    </row>
    <row r="13" spans="1:2">
      <c s="4" r="A13" t="s">
        <v>52</v>
      </c>
      <c s="6" r="B13" t="n">
        <v>176738</v>
      </c>
    </row>
    <row r="14" spans="1:2">
      <c s="4" r="A14" t="s">
        <v>492</v>
      </c>
    </row>
    <row r="15" spans="1:2">
      <c s="3" r="A15" t="s">
        <v>489</v>
      </c>
    </row>
    <row r="16" spans="1:2">
      <c s="4" r="A16" t="s">
        <v>493</v>
      </c>
      <c s="6" r="B16" t="n">
        <v>363948</v>
      </c>
    </row>
    <row r="17" spans="1:2">
      <c s="4" r="A17" t="s">
        <v>494</v>
      </c>
      <c s="6" r="B17" t="n">
        <v>304309</v>
      </c>
    </row>
    <row r="18" spans="1:2">
      <c s="4" r="A18" t="s">
        <v>495</v>
      </c>
      <c s="6" r="B18" t="n">
        <v>105371</v>
      </c>
    </row>
    <row r="19" spans="1:2">
      <c s="4" r="A19" t="s">
        <v>114</v>
      </c>
      <c s="6" r="B19" t="n">
        <v>988</v>
      </c>
    </row>
    <row r="20" spans="1:2">
      <c s="4" r="A20" t="s">
        <v>490</v>
      </c>
      <c s="6" r="B20" t="n">
        <v>774616</v>
      </c>
    </row>
    <row r="21" spans="1:2">
      <c s="4" r="A21" t="s">
        <v>491</v>
      </c>
      <c s="6" r="B21" t="n">
        <v>670233</v>
      </c>
    </row>
    <row r="22" spans="1:2">
      <c s="4" r="A22" t="s">
        <v>52</v>
      </c>
      <c s="6" r="B22" t="n">
        <v>104383</v>
      </c>
    </row>
    <row r="23" spans="1:2">
      <c s="4" r="A23" t="s">
        <v>496</v>
      </c>
    </row>
    <row r="24" spans="1:2">
      <c s="3" r="A24" t="s">
        <v>489</v>
      </c>
    </row>
    <row r="25" spans="1:2">
      <c s="4" r="A25" t="s">
        <v>493</v>
      </c>
      <c s="6" r="B25" t="n">
        <v>366937</v>
      </c>
    </row>
    <row r="26" spans="1:2">
      <c s="4" r="A26" t="s">
        <v>494</v>
      </c>
      <c s="6" r="B26" t="n">
        <v>294322</v>
      </c>
    </row>
    <row r="27" spans="1:2">
      <c s="4" r="A27" t="s">
        <v>495</v>
      </c>
      <c s="6" r="B27" t="n">
        <v>182108</v>
      </c>
    </row>
    <row r="28" spans="1:2">
      <c s="4" r="A28" t="s">
        <v>114</v>
      </c>
      <c s="6" r="B28" t="n">
        <v>988</v>
      </c>
    </row>
    <row r="29" spans="1:2">
      <c s="4" r="A29" t="s">
        <v>490</v>
      </c>
      <c s="6" r="B29" t="n">
        <v>844355</v>
      </c>
    </row>
    <row r="30" spans="1:2">
      <c s="4" r="A30" t="s">
        <v>491</v>
      </c>
      <c s="6" r="B30" t="n">
        <v>667617</v>
      </c>
    </row>
    <row r="31" spans="1:2">
      <c s="4" r="A31" t="s">
        <v>52</v>
      </c>
      <c s="6" r="B31" t="n">
        <v>176738</v>
      </c>
    </row>
    <row r="32" spans="1:2">
      <c s="4" r="A32" t="s">
        <v>404</v>
      </c>
    </row>
    <row r="33" spans="1:2">
      <c s="3" r="A33" t="s">
        <v>489</v>
      </c>
    </row>
    <row r="34" spans="1:2">
      <c s="4" r="A34" t="s">
        <v>114</v>
      </c>
      <c s="6" r="B34" t="n">
        <v>-56541</v>
      </c>
    </row>
    <row r="35" spans="1:2">
      <c s="4" r="A35" t="s">
        <v>491</v>
      </c>
      <c s="6" r="B35" t="n">
        <v>-3593</v>
      </c>
    </row>
    <row r="36" spans="1:2">
      <c s="4" r="A36" t="s">
        <v>52</v>
      </c>
      <c s="6" r="B36" t="n">
        <v>-72355</v>
      </c>
    </row>
    <row r="37" spans="1:2">
      <c s="4" r="A37" t="s">
        <v>497</v>
      </c>
    </row>
    <row r="38" spans="1:2">
      <c s="3" r="A38" t="s">
        <v>489</v>
      </c>
    </row>
    <row r="39" spans="1:2">
      <c s="4" r="A39" t="s">
        <v>493</v>
      </c>
      <c s="6" r="B39" t="n">
        <v>-2989</v>
      </c>
    </row>
    <row r="40" spans="1:2">
      <c s="4" r="A40" t="s">
        <v>494</v>
      </c>
      <c s="6" r="B40" t="n">
        <v>9987</v>
      </c>
    </row>
    <row r="41" spans="1:2">
      <c s="4" r="A41" t="s">
        <v>495</v>
      </c>
      <c s="6" r="B41" t="n">
        <v>-76737</v>
      </c>
    </row>
    <row r="42" spans="1:2">
      <c s="4" r="A42" t="s">
        <v>114</v>
      </c>
      <c s="6" r="B42" t="n">
        <v>0</v>
      </c>
    </row>
    <row r="43" spans="1:2">
      <c s="4" r="A43" t="s">
        <v>490</v>
      </c>
      <c s="6" r="B43" t="n">
        <v>-69739</v>
      </c>
    </row>
    <row r="44" spans="1:2">
      <c s="4" r="A44" t="s">
        <v>491</v>
      </c>
      <c s="6" r="B44" t="n">
        <v>2616</v>
      </c>
    </row>
    <row r="45" spans="1:2">
      <c s="4" r="A45" t="s">
        <v>52</v>
      </c>
      <c s="7" r="B45" t="n">
        <v>-723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98</v>
      </c>
      <c s="2" r="B1" t="s">
        <v>458</v>
      </c>
    </row>
    <row r="2" spans="1:2">
      <c s="3" r="A2" t="s">
        <v>201</v>
      </c>
    </row>
    <row r="3" spans="1:2">
      <c s="4" r="A3" t="s">
        <v>499</v>
      </c>
      <c s="7" r="B3" t="n">
        <v>562702</v>
      </c>
    </row>
    <row r="4" spans="1:2">
      <c s="4" r="A4" t="s">
        <v>500</v>
      </c>
      <c s="6" r="B4" t="n">
        <v>-376519</v>
      </c>
    </row>
    <row r="5" spans="1:2">
      <c s="4" r="A5" t="s">
        <v>501</v>
      </c>
      <c s="6" r="B5" t="n">
        <v>69739</v>
      </c>
    </row>
    <row r="6" spans="1:2">
      <c s="4" r="A6" t="s">
        <v>502</v>
      </c>
      <c s="6" r="B6" t="n">
        <v>-63940</v>
      </c>
    </row>
    <row r="7" spans="1:2">
      <c s="4" r="A7" t="s">
        <v>114</v>
      </c>
      <c s="6" r="B7" t="n">
        <v>-58090</v>
      </c>
    </row>
    <row r="8" spans="1:2">
      <c s="4" r="A8" t="s">
        <v>439</v>
      </c>
      <c s="6" r="B8" t="n">
        <v>-261772</v>
      </c>
    </row>
    <row r="9" spans="1:2">
      <c s="4" r="A9" t="s">
        <v>503</v>
      </c>
      <c s="6" r="B9" t="n">
        <v>-842</v>
      </c>
    </row>
    <row r="10" spans="1:2">
      <c s="4" r="A10" t="s">
        <v>504</v>
      </c>
      <c s="6" r="B10" t="n">
        <v>1112343</v>
      </c>
    </row>
    <row r="11" spans="1:2">
      <c s="4" r="A11" t="s">
        <v>505</v>
      </c>
      <c s="7" r="B11" t="n">
        <v>8514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06</v>
      </c>
      <c s="2" r="B1" t="s">
        <v>76</v>
      </c>
      <c s="2" r="D1" t="s">
        <v>1</v>
      </c>
    </row>
    <row r="2" spans="1:5">
      <c s="2" r="B2" t="s">
        <v>2</v>
      </c>
      <c s="2" r="C2" t="s">
        <v>4</v>
      </c>
      <c s="2" r="D2" t="s">
        <v>31</v>
      </c>
      <c s="2" r="E2" t="s">
        <v>77</v>
      </c>
    </row>
    <row r="3" spans="1:5">
      <c s="4" r="A3" t="s">
        <v>507</v>
      </c>
      <c s="7" r="C3" t="n">
        <v>5200</v>
      </c>
    </row>
    <row r="4" spans="1:5">
      <c s="4" r="A4" t="s">
        <v>64</v>
      </c>
    </row>
    <row r="5" spans="1:5">
      <c s="4" r="A5" t="s">
        <v>465</v>
      </c>
      <c s="7" r="B5" t="n">
        <v>0</v>
      </c>
      <c s="6" r="C5" t="n">
        <v>1775787</v>
      </c>
      <c s="7" r="D5" t="n">
        <v>0</v>
      </c>
    </row>
    <row r="6" spans="1:5">
      <c s="4" r="A6" t="s">
        <v>508</v>
      </c>
      <c s="6" r="B6" t="n">
        <v>0</v>
      </c>
      <c s="6" r="C6" t="n">
        <v>-261772</v>
      </c>
      <c s="6" r="D6" t="n">
        <v>0</v>
      </c>
    </row>
    <row r="7" spans="1:5">
      <c s="4" r="A7" t="s">
        <v>509</v>
      </c>
      <c s="6" r="B7" t="n">
        <v>-1467</v>
      </c>
      <c s="6" r="C7" t="n">
        <v>80685</v>
      </c>
      <c s="6" r="D7" t="n">
        <v>71601</v>
      </c>
    </row>
    <row r="8" spans="1:5">
      <c s="4" r="A8" t="s">
        <v>510</v>
      </c>
      <c s="7" r="B8" t="n">
        <v>-1467</v>
      </c>
      <c s="7" r="C8" t="n">
        <v>-1956874</v>
      </c>
      <c s="7" r="D8" t="n">
        <v>71601</v>
      </c>
      <c s="7" r="E8"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11</v>
      </c>
      <c s="2" r="B1" t="s">
        <v>76</v>
      </c>
      <c s="2" r="D1" t="s">
        <v>1</v>
      </c>
    </row>
    <row r="2" spans="1:6">
      <c s="2" r="B2" t="s">
        <v>2</v>
      </c>
      <c s="2" r="C2" t="s">
        <v>4</v>
      </c>
      <c s="2" r="D2" t="s">
        <v>2</v>
      </c>
      <c s="2" r="E2" t="s">
        <v>31</v>
      </c>
      <c s="2" r="F2" t="s">
        <v>77</v>
      </c>
    </row>
    <row r="3" spans="1:6">
      <c s="4" r="A3" t="s">
        <v>512</v>
      </c>
      <c s="7" r="B3" t="n">
        <v>9300</v>
      </c>
      <c s="7" r="D3" t="n">
        <v>9300</v>
      </c>
      <c s="7" r="E3" t="n">
        <v>28600</v>
      </c>
    </row>
    <row r="4" spans="1:6">
      <c s="4" r="A4" t="s">
        <v>513</v>
      </c>
      <c s="6" r="E4" t="n">
        <v>29300</v>
      </c>
    </row>
    <row r="5" spans="1:6">
      <c s="4" r="A5" t="s">
        <v>150</v>
      </c>
      <c s="6" r="B5" t="n">
        <v>2200</v>
      </c>
      <c s="7" r="F5" t="n">
        <v>43000</v>
      </c>
    </row>
    <row r="6" spans="1:6">
      <c s="4" r="A6" t="s">
        <v>514</v>
      </c>
      <c s="6" r="E6" t="n">
        <v>44400</v>
      </c>
    </row>
    <row r="7" spans="1:6">
      <c s="4" r="A7" t="s">
        <v>515</v>
      </c>
      <c s="4" r="D7" t="s">
        <v>516</v>
      </c>
    </row>
    <row r="8" spans="1:6">
      <c s="4" r="A8" t="s">
        <v>517</v>
      </c>
      <c s="4" r="D8" t="s">
        <v>518</v>
      </c>
    </row>
    <row r="9" spans="1:6">
      <c s="4" r="A9" t="s">
        <v>519</v>
      </c>
      <c s="6" r="B9" t="n">
        <v>30900</v>
      </c>
      <c s="7" r="C9" t="n">
        <v>39000</v>
      </c>
      <c s="6" r="E9" t="n">
        <v>101000</v>
      </c>
      <c s="6" r="F9" t="n">
        <v>127300</v>
      </c>
    </row>
    <row r="10" spans="1:6">
      <c s="4" r="A10" t="s">
        <v>520</v>
      </c>
      <c s="6" r="B10" t="n">
        <v>21600</v>
      </c>
      <c s="7" r="C10" t="n">
        <v>28700</v>
      </c>
      <c s="7" r="E10" t="n">
        <v>88700</v>
      </c>
      <c s="7" r="F10" t="n">
        <v>54400</v>
      </c>
    </row>
    <row r="11" spans="1:6">
      <c s="4" r="A11" t="s">
        <v>521</v>
      </c>
      <c s="6" r="B11" t="n">
        <v>39100</v>
      </c>
      <c s="7" r="D11" t="n">
        <v>39100</v>
      </c>
    </row>
    <row r="12" spans="1:6">
      <c s="4" r="A12" t="s">
        <v>522</v>
      </c>
      <c s="6" r="B12" t="n">
        <v>200</v>
      </c>
      <c s="6" r="D12" t="n">
        <v>200</v>
      </c>
    </row>
    <row r="13" spans="1:6">
      <c s="4" r="A13" t="s">
        <v>523</v>
      </c>
      <c s="7" r="B13" t="n">
        <v>39300</v>
      </c>
      <c s="7" r="D13" t="n">
        <v>39300</v>
      </c>
    </row>
    <row r="14" spans="1:6">
      <c s="4" r="A14" t="s">
        <v>524</v>
      </c>
    </row>
    <row r="15" spans="1:6">
      <c s="4" r="A15" t="s">
        <v>525</v>
      </c>
      <c s="4" r="B15" t="s">
        <v>526</v>
      </c>
      <c s="4" r="D15" t="s">
        <v>526</v>
      </c>
    </row>
    <row r="16" spans="1:6">
      <c s="4" r="A16" t="s">
        <v>527</v>
      </c>
    </row>
    <row r="17" spans="1:6">
      <c s="4" r="A17" t="s">
        <v>528</v>
      </c>
      <c s="4" r="D17" t="s">
        <v>529</v>
      </c>
    </row>
    <row r="18" spans="1:6">
      <c s="4" r="A18" t="s">
        <v>530</v>
      </c>
    </row>
    <row r="19" spans="1:6">
      <c s="4" r="A19" t="s">
        <v>528</v>
      </c>
      <c s="4" r="D19" t="s">
        <v>531</v>
      </c>
    </row>
    <row r="20" spans="1:6">
      <c s="4" r="A20" t="s">
        <v>532</v>
      </c>
    </row>
    <row r="21" spans="1:6">
      <c s="4" r="A21" t="s">
        <v>528</v>
      </c>
      <c s="4" r="D21" t="s">
        <v>529</v>
      </c>
    </row>
    <row r="22" spans="1:6">
      <c s="4" r="A22" t="s">
        <v>533</v>
      </c>
    </row>
    <row r="23" spans="1:6">
      <c s="4" r="A23" t="s">
        <v>528</v>
      </c>
      <c s="4" r="D23" t="s">
        <v>516</v>
      </c>
    </row>
    <row r="24" spans="1:6">
      <c s="4" r="A24" t="s">
        <v>534</v>
      </c>
    </row>
    <row r="25" spans="1:6">
      <c s="4" r="A25" t="s">
        <v>535</v>
      </c>
      <c s="12" r="B25" t="n">
        <v>2.2</v>
      </c>
      <c s="12" r="C25" t="n">
        <v>4.8</v>
      </c>
      <c s="12" r="E25" t="n">
        <v>5.4</v>
      </c>
      <c s="12" r="F25" t="n">
        <v>10.8</v>
      </c>
    </row>
    <row r="26" spans="1:6">
      <c s="4" r="A26" t="s">
        <v>536</v>
      </c>
    </row>
    <row r="27" spans="1:6">
      <c s="4" r="A27" t="s">
        <v>535</v>
      </c>
      <c s="12" r="E27" t="n">
        <v>0.9</v>
      </c>
      <c s="12" r="F27" t="n">
        <v>2.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s>
  <sheetData>
    <row r="1" spans="1:6">
      <c s="1" r="A1" t="s">
        <v>117</v>
      </c>
      <c s="2" r="B1" t="s">
        <v>118</v>
      </c>
      <c s="2" r="C1" t="s">
        <v>119</v>
      </c>
      <c s="2" r="D1" t="s">
        <v>120</v>
      </c>
      <c s="2" r="E1" t="s">
        <v>121</v>
      </c>
      <c s="2" r="F1" t="s">
        <v>122</v>
      </c>
    </row>
    <row r="2" spans="1:6">
      <c s="4" r="A2" t="s">
        <v>123</v>
      </c>
      <c s="6" r="C2" t="n">
        <v>171653</v>
      </c>
    </row>
    <row r="3" spans="1:6">
      <c s="4" r="A3" t="s">
        <v>124</v>
      </c>
      <c s="7" r="B3" t="n">
        <v>2316449</v>
      </c>
      <c s="7" r="C3" t="n">
        <v>171</v>
      </c>
      <c s="7" r="D3" t="n">
        <v>1483086</v>
      </c>
      <c s="7" r="E3" t="n">
        <v>1456633</v>
      </c>
      <c s="7" r="F3" t="n">
        <v>-623441</v>
      </c>
    </row>
    <row r="4" spans="1:6">
      <c s="3" r="A4" t="s">
        <v>125</v>
      </c>
    </row>
    <row r="5" spans="1:6">
      <c s="4" r="A5" t="s">
        <v>126</v>
      </c>
      <c s="6" r="B5" t="n">
        <v>-1649599</v>
      </c>
      <c s="6" r="E5" t="n">
        <v>-1649599</v>
      </c>
    </row>
    <row r="6" spans="1:6">
      <c s="4" r="A6" t="s">
        <v>127</v>
      </c>
      <c s="6" r="B6" t="n">
        <v>-332636</v>
      </c>
      <c s="6" r="F6" t="n">
        <v>-332636</v>
      </c>
    </row>
    <row r="7" spans="1:6">
      <c s="4" r="A7" t="s">
        <v>128</v>
      </c>
      <c s="6" r="C7" t="n">
        <v>452</v>
      </c>
    </row>
    <row r="8" spans="1:6">
      <c s="4" r="A8" t="s">
        <v>129</v>
      </c>
      <c s="6" r="B8" t="n">
        <v>21173</v>
      </c>
      <c s="6" r="D8" t="n">
        <v>21172</v>
      </c>
    </row>
    <row r="9" spans="1:6">
      <c s="4" r="A9" t="s">
        <v>130</v>
      </c>
      <c s="6" r="C9" t="n">
        <v>172105</v>
      </c>
    </row>
    <row r="10" spans="1:6">
      <c s="4" r="A10" t="s">
        <v>131</v>
      </c>
      <c s="6" r="B10" t="n">
        <v>355387</v>
      </c>
      <c s="7" r="C10" t="n">
        <v>172</v>
      </c>
      <c s="6" r="D10" t="n">
        <v>1504258</v>
      </c>
      <c s="6" r="E10" t="n">
        <v>-192966</v>
      </c>
      <c s="6" r="F10" t="n">
        <v>-956077</v>
      </c>
    </row>
    <row r="11" spans="1:6">
      <c s="3" r="A11" t="s">
        <v>125</v>
      </c>
    </row>
    <row r="12" spans="1:6">
      <c s="4" r="A12" t="s">
        <v>126</v>
      </c>
      <c s="6" r="B12" t="n">
        <v>-1957698</v>
      </c>
      <c s="6" r="E12" t="n">
        <v>-1957698</v>
      </c>
    </row>
    <row r="13" spans="1:6">
      <c s="4" r="A13" t="s">
        <v>127</v>
      </c>
      <c s="6" r="B13" t="n">
        <v>-375276</v>
      </c>
      <c s="6" r="F13" t="n">
        <v>-375276</v>
      </c>
    </row>
    <row r="14" spans="1:6">
      <c s="4" r="A14" t="s">
        <v>128</v>
      </c>
      <c s="6" r="C14" t="n">
        <v>258</v>
      </c>
    </row>
    <row r="15" spans="1:6">
      <c s="4" r="A15" t="s">
        <v>129</v>
      </c>
      <c s="6" r="B15" t="n">
        <v>12823</v>
      </c>
      <c s="6" r="D15" t="n">
        <v>12823</v>
      </c>
    </row>
    <row r="16" spans="1:6">
      <c s="4" r="A16" t="s">
        <v>132</v>
      </c>
      <c s="6" r="C16" t="n">
        <v>172363</v>
      </c>
    </row>
    <row r="17" spans="1:6">
      <c s="4" r="A17" t="s">
        <v>133</v>
      </c>
      <c s="6" r="B17" t="n">
        <v>-1964764</v>
      </c>
      <c s="7" r="C17" t="n">
        <v>172</v>
      </c>
      <c s="6" r="D17" t="n">
        <v>1517081</v>
      </c>
      <c s="6" r="E17" t="n">
        <v>-2150664</v>
      </c>
      <c s="6" r="F17" t="n">
        <v>-1331353</v>
      </c>
    </row>
    <row r="18" spans="1:6">
      <c s="3" r="A18" t="s">
        <v>125</v>
      </c>
    </row>
    <row r="19" spans="1:6">
      <c s="4" r="A19" t="s">
        <v>126</v>
      </c>
      <c s="6" r="B19" t="n">
        <v>1740515</v>
      </c>
      <c s="6" r="E19" t="n">
        <v>1740515</v>
      </c>
    </row>
    <row r="20" spans="1:6">
      <c s="4" r="A20" t="s">
        <v>127</v>
      </c>
      <c s="6" r="B20" t="n">
        <v>219010</v>
      </c>
      <c s="6" r="F20" t="n">
        <v>219010</v>
      </c>
    </row>
    <row r="21" spans="1:6">
      <c s="4" r="A21" t="s">
        <v>128</v>
      </c>
      <c s="6" r="C21" t="n">
        <v>0</v>
      </c>
    </row>
    <row r="22" spans="1:6">
      <c s="4" r="A22" t="s">
        <v>129</v>
      </c>
      <c s="6" r="B22" t="n">
        <v>5239</v>
      </c>
      <c s="6" r="D22" t="n">
        <v>5239</v>
      </c>
    </row>
    <row r="23" spans="1:6">
      <c s="4" r="A23" t="s">
        <v>134</v>
      </c>
      <c s="6" r="C23" t="n">
        <v>-172363</v>
      </c>
    </row>
    <row r="24" spans="1:6">
      <c s="4" r="A24" t="s">
        <v>135</v>
      </c>
      <c s="6" r="B24" t="n">
        <v>0</v>
      </c>
      <c s="7" r="C24" t="n">
        <v>-172</v>
      </c>
      <c s="6" r="D24" t="n">
        <v>-1522320</v>
      </c>
      <c s="6" r="E24" t="n">
        <v>410149</v>
      </c>
      <c s="6" r="F24" t="n">
        <v>1112343</v>
      </c>
    </row>
    <row r="25" spans="1:6">
      <c s="4" r="A25" t="s">
        <v>136</v>
      </c>
      <c s="6" r="C25" t="n">
        <v>100000</v>
      </c>
    </row>
    <row r="26" spans="1:6">
      <c s="4" r="A26" t="s">
        <v>137</v>
      </c>
      <c s="6" r="B26" t="n">
        <v>2067665</v>
      </c>
      <c s="7" r="C26" t="n">
        <v>100</v>
      </c>
      <c s="6" r="D26" t="n">
        <v>2067565</v>
      </c>
      <c s="6" r="E26" t="n">
        <v>0</v>
      </c>
      <c s="6" r="F26" t="n">
        <v>0</v>
      </c>
    </row>
    <row r="27" spans="1:6">
      <c s="4" r="A27" t="s">
        <v>138</v>
      </c>
      <c s="6" r="C27" t="n">
        <v>172363</v>
      </c>
    </row>
    <row r="28" spans="1:6">
      <c s="4" r="A28" t="s">
        <v>139</v>
      </c>
      <c s="6" r="C28" t="n">
        <v>100000</v>
      </c>
    </row>
    <row r="29" spans="1:6">
      <c s="4" r="A29" t="s">
        <v>140</v>
      </c>
      <c s="6" r="B29" t="n">
        <v>0</v>
      </c>
      <c s="7" r="C29" t="n">
        <v>172</v>
      </c>
      <c s="6" r="D29" t="n">
        <v>1522320</v>
      </c>
      <c s="6" r="E29" t="n">
        <v>-410149</v>
      </c>
      <c s="6" r="F29" t="n">
        <v>-1112343</v>
      </c>
    </row>
    <row r="30" spans="1:6">
      <c s="4" r="A30" t="s">
        <v>141</v>
      </c>
      <c s="6" r="B30" t="n">
        <v>2067665</v>
      </c>
      <c s="7" r="C30" t="n">
        <v>100</v>
      </c>
      <c s="6" r="D30" t="n">
        <v>2067565</v>
      </c>
      <c s="6" r="E30" t="n">
        <v>0</v>
      </c>
      <c s="6" r="F30" t="n">
        <v>0</v>
      </c>
    </row>
    <row r="31" spans="1:6">
      <c s="3" r="A31" t="s">
        <v>125</v>
      </c>
    </row>
    <row r="32" spans="1:6">
      <c s="4" r="A32" t="s">
        <v>142</v>
      </c>
      <c s="6" r="B32" t="n">
        <v>-274003</v>
      </c>
      <c s="6" r="E32" t="n">
        <v>-274003</v>
      </c>
    </row>
    <row r="33" spans="1:6">
      <c s="4" r="A33" t="s">
        <v>143</v>
      </c>
      <c s="6" r="B33" t="n">
        <v>-245779</v>
      </c>
      <c s="6" r="F33" t="n">
        <v>-245779</v>
      </c>
    </row>
    <row r="34" spans="1:6">
      <c s="4" r="A34" t="s">
        <v>144</v>
      </c>
      <c s="6" r="C34" t="n">
        <v>1</v>
      </c>
    </row>
    <row r="35" spans="1:6">
      <c s="4" r="A35" t="s">
        <v>145</v>
      </c>
      <c s="6" r="B35" t="n">
        <v>2932</v>
      </c>
      <c s="6" r="D35" t="n">
        <v>2932</v>
      </c>
    </row>
    <row r="36" spans="1:6">
      <c s="4" r="A36" t="s">
        <v>146</v>
      </c>
      <c s="6" r="C36" t="n">
        <v>100001</v>
      </c>
    </row>
    <row r="37" spans="1:6">
      <c s="4" r="A37" t="s">
        <v>147</v>
      </c>
      <c s="7" r="B37" t="n">
        <v>1550815</v>
      </c>
      <c s="7" r="C37" t="n">
        <v>100</v>
      </c>
      <c s="7" r="D37" t="n">
        <v>2070497</v>
      </c>
      <c s="7" r="E37" t="n">
        <v>-274003</v>
      </c>
      <c s="7" r="F37" t="n">
        <v>-2457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37</v>
      </c>
      <c s="2" r="B1" t="s">
        <v>76</v>
      </c>
      <c s="2" r="D1" t="s">
        <v>1</v>
      </c>
    </row>
    <row r="2" spans="1:4">
      <c s="2" r="B2" t="s">
        <v>2</v>
      </c>
      <c s="2" r="C2" t="s">
        <v>4</v>
      </c>
      <c s="2" r="D2" t="s">
        <v>31</v>
      </c>
    </row>
    <row r="3" spans="1:4">
      <c s="3" r="A3" t="s">
        <v>538</v>
      </c>
    </row>
    <row r="4" spans="1:4">
      <c s="4" r="A4" t="s">
        <v>403</v>
      </c>
      <c s="7" r="C4" t="n">
        <v>5400</v>
      </c>
    </row>
    <row r="5" spans="1:4">
      <c s="4" r="A5" t="s">
        <v>64</v>
      </c>
    </row>
    <row r="6" spans="1:4">
      <c s="3" r="A6" t="s">
        <v>538</v>
      </c>
    </row>
    <row r="7" spans="1:4">
      <c s="4" r="A7" t="s">
        <v>539</v>
      </c>
      <c s="7" r="B7" t="n">
        <v>18669</v>
      </c>
      <c s="6" r="C7" t="n">
        <v>19177</v>
      </c>
      <c s="7" r="D7" t="n">
        <v>22643</v>
      </c>
    </row>
    <row r="8" spans="1:4">
      <c s="4" r="A8" t="s">
        <v>403</v>
      </c>
      <c s="6" r="C8" t="n">
        <v>5024</v>
      </c>
    </row>
    <row r="9" spans="1:4">
      <c s="4" r="A9" t="s">
        <v>540</v>
      </c>
      <c s="6" r="C9" t="n">
        <v>350</v>
      </c>
      <c s="6" r="D9" t="n">
        <v>4052</v>
      </c>
    </row>
    <row r="10" spans="1:4">
      <c s="4" r="A10" t="s">
        <v>541</v>
      </c>
      <c s="6" r="D10" t="n">
        <v>-941</v>
      </c>
    </row>
    <row r="11" spans="1:4">
      <c s="4" r="A11" t="s">
        <v>542</v>
      </c>
      <c s="6" r="C11" t="n">
        <v>1321</v>
      </c>
      <c s="6" r="D11" t="n">
        <v>3521</v>
      </c>
    </row>
    <row r="12" spans="1:4">
      <c s="4" r="A12" t="s">
        <v>543</v>
      </c>
      <c s="6" r="C12" t="n">
        <v>-168</v>
      </c>
      <c s="6" r="D12" t="n">
        <v>-6895</v>
      </c>
    </row>
    <row r="13" spans="1:4">
      <c s="4" r="A13" t="s">
        <v>544</v>
      </c>
      <c s="6" r="C13" t="n">
        <v>-2011</v>
      </c>
      <c s="6" r="D13" t="n">
        <v>-3203</v>
      </c>
    </row>
    <row r="14" spans="1:4">
      <c s="4" r="A14" t="s">
        <v>545</v>
      </c>
      <c s="6" r="C14" t="n">
        <v>18669</v>
      </c>
      <c s="7" r="D14" t="n">
        <v>19177</v>
      </c>
    </row>
    <row r="15" spans="1:4">
      <c s="4" r="A15" t="s">
        <v>32</v>
      </c>
    </row>
    <row r="16" spans="1:4">
      <c s="3" r="A16" t="s">
        <v>538</v>
      </c>
    </row>
    <row r="17" spans="1:4">
      <c s="4" r="A17" t="s">
        <v>539</v>
      </c>
      <c s="6" r="B17" t="n">
        <v>23693</v>
      </c>
    </row>
    <row r="18" spans="1:4">
      <c s="4" r="A18" t="s">
        <v>540</v>
      </c>
      <c s="6" r="B18" t="n">
        <v>547</v>
      </c>
    </row>
    <row r="19" spans="1:4">
      <c s="4" r="A19" t="s">
        <v>542</v>
      </c>
      <c s="6" r="B19" t="n">
        <v>1688</v>
      </c>
    </row>
    <row r="20" spans="1:4">
      <c s="4" r="A20" t="s">
        <v>543</v>
      </c>
      <c s="6" r="B20" t="n">
        <v>-1337</v>
      </c>
    </row>
    <row r="21" spans="1:4">
      <c s="4" r="A21" t="s">
        <v>544</v>
      </c>
      <c s="6" r="B21" t="n">
        <v>-4949</v>
      </c>
    </row>
    <row r="22" spans="1:4">
      <c s="4" r="A22" t="s">
        <v>545</v>
      </c>
      <c s="7" r="B22" t="n">
        <v>19642</v>
      </c>
      <c s="7" r="C22" t="n">
        <v>23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63"/>
    <col customWidth="1" max="2" min="2" width="22"/>
    <col customWidth="1" max="3" min="3" width="29"/>
    <col customWidth="1" max="4" min="4" width="22"/>
    <col customWidth="1" max="5" min="5" width="21"/>
    <col customWidth="1" max="6" min="6" width="21"/>
    <col customWidth="1" max="7" min="7" width="29"/>
    <col customWidth="1" max="8" min="8" width="21"/>
    <col customWidth="1" max="9" min="9" width="21"/>
    <col customWidth="1" max="10" min="10" width="29"/>
  </cols>
  <sheetData>
    <row r="1" spans="1:10">
      <c s="1" r="A1" t="s">
        <v>546</v>
      </c>
      <c s="2" r="B1" t="s">
        <v>547</v>
      </c>
      <c s="2" r="G1" t="s">
        <v>76</v>
      </c>
      <c s="2" r="I1" t="s">
        <v>1</v>
      </c>
    </row>
    <row r="2" spans="1:10">
      <c s="2" r="B2" t="s">
        <v>548</v>
      </c>
      <c s="2" r="C2" t="s">
        <v>549</v>
      </c>
      <c s="2" r="D2" t="s">
        <v>550</v>
      </c>
      <c s="2" r="E2" t="s">
        <v>551</v>
      </c>
      <c s="2" r="F2" t="s">
        <v>552</v>
      </c>
      <c s="2" r="G2" t="s">
        <v>553</v>
      </c>
      <c s="2" r="H2" t="s">
        <v>458</v>
      </c>
      <c s="2" r="I2" t="s">
        <v>554</v>
      </c>
      <c s="2" r="J2" t="s">
        <v>555</v>
      </c>
    </row>
    <row r="3" spans="1:10">
      <c s="3" r="A3" t="s">
        <v>556</v>
      </c>
    </row>
    <row r="4" spans="1:10">
      <c s="4" r="A4" t="s">
        <v>557</v>
      </c>
      <c s="7" r="C4" t="n">
        <v>42800</v>
      </c>
      <c s="7" r="F4" t="n">
        <v>76300</v>
      </c>
      <c s="7" r="J4" t="n">
        <v>23800</v>
      </c>
    </row>
    <row r="5" spans="1:10">
      <c s="4" r="A5" t="s">
        <v>558</v>
      </c>
      <c s="7" r="E5" t="n">
        <v>8000</v>
      </c>
      <c s="7" r="I5" t="n">
        <v>3200</v>
      </c>
    </row>
    <row r="6" spans="1:10">
      <c s="4" r="A6" t="s">
        <v>559</v>
      </c>
      <c s="6" r="I6" t="n">
        <v>27700</v>
      </c>
    </row>
    <row r="7" spans="1:10">
      <c s="4" r="A7" t="s">
        <v>560</v>
      </c>
    </row>
    <row r="8" spans="1:10">
      <c s="3" r="A8" t="s">
        <v>556</v>
      </c>
    </row>
    <row r="9" spans="1:10">
      <c s="4" r="A9" t="s">
        <v>557</v>
      </c>
      <c s="7" r="G9" t="n">
        <v>12600</v>
      </c>
      <c s="7" r="H9" t="n">
        <v>31100</v>
      </c>
      <c s="6" r="I9" t="n">
        <v>4500</v>
      </c>
    </row>
    <row r="10" spans="1:10">
      <c s="4" r="A10" t="s">
        <v>561</v>
      </c>
      <c s="6" r="C10" t="n">
        <v>800</v>
      </c>
      <c s="6" r="G10" t="n">
        <v>700</v>
      </c>
    </row>
    <row r="11" spans="1:10">
      <c s="4" r="A11" t="s">
        <v>524</v>
      </c>
    </row>
    <row r="12" spans="1:10">
      <c s="3" r="A12" t="s">
        <v>556</v>
      </c>
    </row>
    <row r="13" spans="1:10">
      <c s="4" r="A13" t="s">
        <v>557</v>
      </c>
      <c s="6" r="I13" t="n">
        <v>21900</v>
      </c>
    </row>
    <row r="14" spans="1:10">
      <c s="4" r="A14" t="s">
        <v>562</v>
      </c>
    </row>
    <row r="15" spans="1:10">
      <c s="3" r="A15" t="s">
        <v>556</v>
      </c>
    </row>
    <row r="16" spans="1:10">
      <c s="4" r="A16" t="s">
        <v>557</v>
      </c>
      <c s="6" r="I16" t="n">
        <v>6400</v>
      </c>
      <c s="6" r="J16" t="n">
        <v>5900</v>
      </c>
    </row>
    <row r="17" spans="1:10">
      <c s="4" r="A17" t="s">
        <v>558</v>
      </c>
      <c s="7" r="G17" t="n">
        <v>9900</v>
      </c>
      <c s="6" r="H17" t="n">
        <v>5400</v>
      </c>
    </row>
    <row r="18" spans="1:10">
      <c s="4" r="A18" t="s">
        <v>561</v>
      </c>
      <c s="6" r="B18" t="n">
        <v>45</v>
      </c>
      <c s="6" r="D18" t="n">
        <v>85</v>
      </c>
    </row>
    <row r="19" spans="1:10">
      <c s="4" r="A19" t="s">
        <v>563</v>
      </c>
      <c s="7" r="J19" t="n">
        <v>6800</v>
      </c>
    </row>
    <row r="20" spans="1:10">
      <c s="4" r="A20" t="s">
        <v>564</v>
      </c>
    </row>
    <row r="21" spans="1:10">
      <c s="3" r="A21" t="s">
        <v>556</v>
      </c>
    </row>
    <row r="22" spans="1:10">
      <c s="4" r="A22" t="s">
        <v>561</v>
      </c>
      <c s="6" r="J22" t="n">
        <v>50</v>
      </c>
    </row>
    <row r="23" spans="1:10">
      <c s="4" r="A23" t="s">
        <v>32</v>
      </c>
    </row>
    <row r="24" spans="1:10">
      <c s="3" r="A24" t="s">
        <v>556</v>
      </c>
    </row>
    <row r="25" spans="1:10">
      <c s="4" r="A25" t="s">
        <v>86</v>
      </c>
      <c s="6" r="G25" t="n">
        <v>32308</v>
      </c>
    </row>
    <row r="26" spans="1:10">
      <c s="4" r="A26" t="s">
        <v>558</v>
      </c>
      <c s="6" r="G26" t="n">
        <v>19679</v>
      </c>
    </row>
    <row r="27" spans="1:10">
      <c s="4" r="A27" t="s">
        <v>565</v>
      </c>
    </row>
    <row r="28" spans="1:10">
      <c s="3" r="A28" t="s">
        <v>556</v>
      </c>
    </row>
    <row r="29" spans="1:10">
      <c s="4" r="A29" t="s">
        <v>86</v>
      </c>
      <c s="6" r="G29" t="n">
        <v>23968</v>
      </c>
    </row>
    <row r="30" spans="1:10">
      <c s="4" r="A30" t="s">
        <v>566</v>
      </c>
    </row>
    <row r="31" spans="1:10">
      <c s="3" r="A31" t="s">
        <v>556</v>
      </c>
    </row>
    <row r="32" spans="1:10">
      <c s="4" r="A32" t="s">
        <v>86</v>
      </c>
      <c s="7" r="G32" t="n">
        <v>8340</v>
      </c>
    </row>
    <row r="33" spans="1:10">
      <c s="4" r="A33" t="s">
        <v>64</v>
      </c>
    </row>
    <row r="34" spans="1:10">
      <c s="3" r="A34" t="s">
        <v>556</v>
      </c>
    </row>
    <row r="35" spans="1:10">
      <c s="4" r="A35" t="s">
        <v>86</v>
      </c>
      <c s="6" r="H35" t="n">
        <v>36792</v>
      </c>
      <c s="6" r="I35" t="n">
        <v>105664</v>
      </c>
      <c s="7" r="J35" t="n">
        <v>121578</v>
      </c>
    </row>
    <row r="36" spans="1:10">
      <c s="4" r="A36" t="s">
        <v>558</v>
      </c>
      <c s="6" r="H36" t="n">
        <v>5719</v>
      </c>
    </row>
    <row r="37" spans="1:10">
      <c s="4" r="A37" t="s">
        <v>567</v>
      </c>
    </row>
    <row r="38" spans="1:10">
      <c s="3" r="A38" t="s">
        <v>556</v>
      </c>
    </row>
    <row r="39" spans="1:10">
      <c s="4" r="A39" t="s">
        <v>86</v>
      </c>
      <c s="6" r="H39" t="n">
        <v>28072</v>
      </c>
      <c s="6" r="I39" t="n">
        <v>42271</v>
      </c>
      <c s="6" r="J39" t="n">
        <v>24515</v>
      </c>
    </row>
    <row r="40" spans="1:10">
      <c s="4" r="A40" t="s">
        <v>568</v>
      </c>
    </row>
    <row r="41" spans="1:10">
      <c s="3" r="A41" t="s">
        <v>556</v>
      </c>
    </row>
    <row r="42" spans="1:10">
      <c s="4" r="A42" t="s">
        <v>86</v>
      </c>
      <c s="7" r="H42" t="n">
        <v>8720</v>
      </c>
      <c s="7" r="I42" t="n">
        <v>63393</v>
      </c>
      <c s="7" r="J42" t="n">
        <v>97063</v>
      </c>
    </row>
  </sheetData>
  <mergeCells count="4">
    <mergeCell ref="A1:A2"/>
    <mergeCell ref="B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569</v>
      </c>
      <c s="2" r="B1" t="s">
        <v>547</v>
      </c>
      <c s="2" r="C1" t="s">
        <v>76</v>
      </c>
      <c s="2" r="E1" t="s">
        <v>1</v>
      </c>
    </row>
    <row r="2" spans="1:5">
      <c s="2" r="B2" t="s">
        <v>77</v>
      </c>
      <c s="2" r="C2" t="s">
        <v>2</v>
      </c>
      <c s="2" r="D2" t="s">
        <v>4</v>
      </c>
      <c s="2" r="E2" t="s">
        <v>31</v>
      </c>
    </row>
    <row r="3" spans="1:5">
      <c s="3" r="A3" t="s">
        <v>570</v>
      </c>
    </row>
    <row r="4" spans="1:5">
      <c s="4" r="A4" t="s">
        <v>558</v>
      </c>
      <c s="7" r="B4" t="n">
        <v>8000</v>
      </c>
      <c s="7" r="E4" t="n">
        <v>3200</v>
      </c>
    </row>
    <row r="5" spans="1:5">
      <c s="4" r="A5" t="s">
        <v>64</v>
      </c>
    </row>
    <row r="6" spans="1:5">
      <c s="3" r="A6" t="s">
        <v>570</v>
      </c>
    </row>
    <row r="7" spans="1:5">
      <c s="4" r="A7" t="s">
        <v>571</v>
      </c>
      <c s="7" r="C7" t="n">
        <v>4834</v>
      </c>
      <c s="7" r="D7" t="n">
        <v>7572</v>
      </c>
    </row>
    <row r="8" spans="1:5">
      <c s="4" r="A8" t="s">
        <v>558</v>
      </c>
      <c s="6" r="D8" t="n">
        <v>5719</v>
      </c>
    </row>
    <row r="9" spans="1:5">
      <c s="4" r="A9" t="s">
        <v>572</v>
      </c>
      <c s="6" r="D9" t="n">
        <v>-8457</v>
      </c>
    </row>
    <row r="10" spans="1:5">
      <c s="4" r="A10" t="s">
        <v>573</v>
      </c>
      <c s="7" r="D10" t="n">
        <v>4834</v>
      </c>
      <c s="7" r="E10" t="n">
        <v>7572</v>
      </c>
    </row>
    <row r="11" spans="1:5">
      <c s="4" r="A11" t="s">
        <v>32</v>
      </c>
    </row>
    <row r="12" spans="1:5">
      <c s="3" r="A12" t="s">
        <v>570</v>
      </c>
    </row>
    <row r="13" spans="1:5">
      <c s="4" r="A13" t="s">
        <v>558</v>
      </c>
      <c s="6" r="C13" t="n">
        <v>19679</v>
      </c>
    </row>
    <row r="14" spans="1:5">
      <c s="4" r="A14" t="s">
        <v>572</v>
      </c>
      <c s="6" r="C14" t="n">
        <v>-7654</v>
      </c>
    </row>
    <row r="15" spans="1:5">
      <c s="4" r="A15" t="s">
        <v>573</v>
      </c>
      <c s="7" r="C15" t="n">
        <v>1685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74</v>
      </c>
      <c s="2" r="B1" t="s">
        <v>575</v>
      </c>
      <c s="2" r="C1" t="s">
        <v>576</v>
      </c>
      <c s="2" r="D1" t="s">
        <v>2</v>
      </c>
      <c s="2" r="E1" t="s">
        <v>4</v>
      </c>
      <c s="2" r="F1" t="s">
        <v>577</v>
      </c>
      <c s="2" r="G1" t="s">
        <v>31</v>
      </c>
      <c s="2" r="H1" t="s">
        <v>77</v>
      </c>
    </row>
    <row r="2" spans="1:8">
      <c s="3" r="A2" t="s">
        <v>392</v>
      </c>
    </row>
    <row r="3" spans="1:8">
      <c s="4" r="A3" t="s">
        <v>578</v>
      </c>
      <c s="7" r="D3" t="n">
        <v>41000</v>
      </c>
    </row>
    <row r="4" spans="1:8">
      <c s="4" r="A4" t="s">
        <v>579</v>
      </c>
    </row>
    <row r="5" spans="1:8">
      <c s="3" r="A5" t="s">
        <v>580</v>
      </c>
    </row>
    <row r="6" spans="1:8">
      <c s="4" r="A6" t="s">
        <v>34</v>
      </c>
      <c s="7" r="G6" t="n">
        <v>239407</v>
      </c>
    </row>
    <row r="7" spans="1:8">
      <c s="4" r="A7" t="s">
        <v>35</v>
      </c>
      <c s="6" r="G7" t="n">
        <v>43548</v>
      </c>
    </row>
    <row r="8" spans="1:8">
      <c s="4" r="A8" t="s">
        <v>581</v>
      </c>
      <c s="6" r="G8" t="n">
        <v>142545</v>
      </c>
    </row>
    <row r="9" spans="1:8">
      <c s="4" r="A9" t="s">
        <v>37</v>
      </c>
      <c s="6" r="G9" t="n">
        <v>141748</v>
      </c>
    </row>
    <row r="10" spans="1:8">
      <c s="4" r="A10" t="s">
        <v>582</v>
      </c>
      <c s="6" r="G10" t="n">
        <v>130731</v>
      </c>
    </row>
    <row r="11" spans="1:8">
      <c s="4" r="A11" t="s">
        <v>40</v>
      </c>
      <c s="6" r="G11" t="n">
        <v>697979</v>
      </c>
    </row>
    <row r="12" spans="1:8">
      <c s="4" r="A12" t="s">
        <v>41</v>
      </c>
      <c s="6" r="G12" t="n">
        <v>1080228</v>
      </c>
    </row>
    <row r="13" spans="1:8">
      <c s="4" r="A13" t="s">
        <v>42</v>
      </c>
      <c s="6" r="G13" t="n">
        <v>133971</v>
      </c>
    </row>
    <row r="14" spans="1:8">
      <c s="4" r="A14" t="s">
        <v>583</v>
      </c>
      <c s="6" r="G14" t="n">
        <v>83344</v>
      </c>
    </row>
    <row r="15" spans="1:8">
      <c s="4" r="A15" t="s">
        <v>44</v>
      </c>
      <c s="6" r="G15" t="n">
        <v>1995522</v>
      </c>
    </row>
    <row r="16" spans="1:8">
      <c s="3" r="A16" t="s">
        <v>584</v>
      </c>
    </row>
    <row r="17" spans="1:8">
      <c s="4" r="A17" t="s">
        <v>46</v>
      </c>
      <c s="6" r="G17" t="n">
        <v>147162</v>
      </c>
    </row>
    <row r="18" spans="1:8">
      <c s="4" r="A18" t="s">
        <v>47</v>
      </c>
      <c s="6" r="G18" t="n">
        <v>219369</v>
      </c>
    </row>
    <row r="19" spans="1:8">
      <c s="4" r="A19" t="s">
        <v>48</v>
      </c>
      <c s="6" r="G19" t="n">
        <v>60176</v>
      </c>
    </row>
    <row r="20" spans="1:8">
      <c s="4" r="A20" t="s">
        <v>49</v>
      </c>
      <c s="6" r="G20" t="n">
        <v>60143</v>
      </c>
    </row>
    <row r="21" spans="1:8">
      <c s="4" r="A21" t="s">
        <v>52</v>
      </c>
      <c s="6" r="G21" t="n">
        <v>526980</v>
      </c>
    </row>
    <row r="22" spans="1:8">
      <c s="4" r="A22" t="s">
        <v>585</v>
      </c>
      <c s="6" r="G22" t="n">
        <v>97928</v>
      </c>
    </row>
    <row r="23" spans="1:8">
      <c s="4" r="A23" t="s">
        <v>54</v>
      </c>
      <c s="6" r="G23" t="n">
        <v>1111758</v>
      </c>
    </row>
    <row r="24" spans="1:8">
      <c s="4" r="A24" t="s">
        <v>586</v>
      </c>
      <c s="6" r="G24" t="n">
        <v>24266</v>
      </c>
    </row>
    <row r="25" spans="1:8">
      <c s="4" r="A25" t="s">
        <v>587</v>
      </c>
    </row>
    <row r="26" spans="1:8">
      <c s="3" r="A26" t="s">
        <v>392</v>
      </c>
    </row>
    <row r="27" spans="1:8">
      <c s="4" r="A27" t="s">
        <v>588</v>
      </c>
      <c s="4" r="B27" t="s">
        <v>589</v>
      </c>
    </row>
    <row r="28" spans="1:8">
      <c s="4" r="A28" t="s">
        <v>590</v>
      </c>
      <c s="4" r="B28" t="s">
        <v>591</v>
      </c>
    </row>
    <row r="29" spans="1:8">
      <c s="4" r="A29" t="s">
        <v>592</v>
      </c>
      <c s="7" r="C29" t="n">
        <v>6000</v>
      </c>
    </row>
    <row r="30" spans="1:8">
      <c s="4" r="A30" t="s">
        <v>564</v>
      </c>
    </row>
    <row r="31" spans="1:8">
      <c s="3" r="A31" t="s">
        <v>392</v>
      </c>
    </row>
    <row r="32" spans="1:8">
      <c s="4" r="A32" t="s">
        <v>593</v>
      </c>
      <c s="6" r="C32" t="n">
        <v>1875000</v>
      </c>
    </row>
    <row r="33" spans="1:8">
      <c s="4" r="A33" t="s">
        <v>592</v>
      </c>
      <c s="6" r="C33" t="n">
        <v>187500</v>
      </c>
    </row>
    <row r="34" spans="1:8">
      <c s="4" r="A34" t="s">
        <v>594</v>
      </c>
      <c s="7" r="C34" t="n">
        <v>1448000</v>
      </c>
    </row>
    <row r="35" spans="1:8">
      <c s="4" r="A35" t="s">
        <v>578</v>
      </c>
      <c s="6" r="D35" t="n">
        <v>6500</v>
      </c>
    </row>
    <row r="36" spans="1:8">
      <c s="4" r="A36" t="s">
        <v>595</v>
      </c>
    </row>
    <row r="37" spans="1:8">
      <c s="3" r="A37" t="s">
        <v>392</v>
      </c>
    </row>
    <row r="38" spans="1:8">
      <c s="4" r="A38" t="s">
        <v>596</v>
      </c>
      <c s="7" r="F38" t="n">
        <v>34400</v>
      </c>
    </row>
    <row r="39" spans="1:8">
      <c s="4" r="A39" t="s">
        <v>32</v>
      </c>
    </row>
    <row r="40" spans="1:8">
      <c s="3" r="A40" t="s">
        <v>580</v>
      </c>
    </row>
    <row r="41" spans="1:8">
      <c s="4" r="A41" t="s">
        <v>40</v>
      </c>
      <c s="6" r="D41" t="n">
        <v>0</v>
      </c>
      <c s="7" r="E41" t="n">
        <v>242487</v>
      </c>
    </row>
    <row r="42" spans="1:8">
      <c s="4" r="A42" t="s">
        <v>597</v>
      </c>
    </row>
    <row r="43" spans="1:8">
      <c s="3" r="A43" t="s">
        <v>598</v>
      </c>
    </row>
    <row r="44" spans="1:8">
      <c s="4" r="A44" t="s">
        <v>78</v>
      </c>
      <c s="6" r="D44" t="n">
        <v>75450</v>
      </c>
    </row>
    <row r="45" spans="1:8">
      <c s="4" r="A45" t="s">
        <v>82</v>
      </c>
      <c s="6" r="D45" t="n">
        <v>-60863</v>
      </c>
    </row>
    <row r="46" spans="1:8">
      <c s="4" r="A46" t="s">
        <v>599</v>
      </c>
      <c s="6" r="D46" t="n">
        <v>1159</v>
      </c>
    </row>
    <row r="47" spans="1:8">
      <c s="4" r="A47" t="s">
        <v>600</v>
      </c>
      <c s="6" r="D47" t="n">
        <v>15746</v>
      </c>
    </row>
    <row r="48" spans="1:8">
      <c s="4" r="A48" t="s">
        <v>601</v>
      </c>
      <c s="6" r="D48" t="n">
        <v>-4770</v>
      </c>
    </row>
    <row r="49" spans="1:8">
      <c s="4" r="A49" t="s">
        <v>602</v>
      </c>
      <c s="6" r="D49" t="n">
        <v>10976</v>
      </c>
    </row>
    <row r="50" spans="1:8">
      <c s="4" r="A50" t="s">
        <v>603</v>
      </c>
      <c s="6" r="D50" t="n">
        <v>632</v>
      </c>
    </row>
    <row r="51" spans="1:8">
      <c s="4" r="A51" t="s">
        <v>604</v>
      </c>
      <c s="7" r="D51" t="n">
        <v>11608</v>
      </c>
    </row>
    <row r="52" spans="1:8">
      <c s="4" r="A52" t="s">
        <v>605</v>
      </c>
    </row>
    <row r="53" spans="1:8">
      <c s="3" r="A53" t="s">
        <v>392</v>
      </c>
    </row>
    <row r="54" spans="1:8">
      <c s="4" r="A54" t="s">
        <v>593</v>
      </c>
      <c s="7" r="B54" t="n">
        <v>178000</v>
      </c>
      <c s="7" r="F54" t="n">
        <v>178000</v>
      </c>
    </row>
    <row r="55" spans="1:8">
      <c s="4" r="A55" t="s">
        <v>606</v>
      </c>
      <c s="7" r="B55" t="n">
        <v>159000</v>
      </c>
    </row>
    <row r="56" spans="1:8">
      <c s="4" r="A56" t="s">
        <v>64</v>
      </c>
    </row>
    <row r="57" spans="1:8">
      <c s="3" r="A57" t="s">
        <v>580</v>
      </c>
    </row>
    <row r="58" spans="1:8">
      <c s="4" r="A58" t="s">
        <v>40</v>
      </c>
      <c s="6" r="E58" t="n">
        <v>242487</v>
      </c>
      <c s="6" r="G58" t="n">
        <v>697979</v>
      </c>
    </row>
    <row r="59" spans="1:8">
      <c s="4" r="A59" t="s">
        <v>44</v>
      </c>
      <c s="6" r="G59" t="n">
        <v>1995500</v>
      </c>
    </row>
    <row r="60" spans="1:8">
      <c s="4" r="A60" t="s">
        <v>607</v>
      </c>
    </row>
    <row r="61" spans="1:8">
      <c s="3" r="A61" t="s">
        <v>598</v>
      </c>
    </row>
    <row r="62" spans="1:8">
      <c s="4" r="A62" t="s">
        <v>78</v>
      </c>
      <c s="6" r="E62" t="n">
        <v>599038</v>
      </c>
      <c s="6" r="G62" t="n">
        <v>1878362</v>
      </c>
      <c s="7" r="H62" t="n">
        <v>2774505</v>
      </c>
    </row>
    <row r="63" spans="1:8">
      <c s="4" r="A63" t="s">
        <v>82</v>
      </c>
      <c s="6" r="E63" t="n">
        <v>-675245</v>
      </c>
      <c s="6" r="G63" t="n">
        <v>-2423218</v>
      </c>
      <c s="6" r="H63" t="n">
        <v>-2950596</v>
      </c>
    </row>
    <row r="64" spans="1:8">
      <c s="4" r="A64" t="s">
        <v>599</v>
      </c>
      <c s="6" r="E64" t="n">
        <v>-49974</v>
      </c>
      <c s="6" r="G64" t="n">
        <v>-148641</v>
      </c>
      <c s="6" r="H64" t="n">
        <v>-114299</v>
      </c>
    </row>
    <row r="65" spans="1:8">
      <c s="4" r="A65" t="s">
        <v>600</v>
      </c>
      <c s="6" r="E65" t="n">
        <v>-126181</v>
      </c>
      <c s="6" r="G65" t="n">
        <v>-693497</v>
      </c>
      <c s="6" r="H65" t="n">
        <v>-290390</v>
      </c>
    </row>
    <row r="66" spans="1:8">
      <c s="4" r="A66" t="s">
        <v>601</v>
      </c>
      <c s="6" r="E66" t="n">
        <v>-8065</v>
      </c>
      <c s="6" r="G66" t="n">
        <v>-69115</v>
      </c>
      <c s="6" r="H66" t="n">
        <v>-155936</v>
      </c>
    </row>
    <row r="67" spans="1:8">
      <c s="4" r="A67" t="s">
        <v>602</v>
      </c>
      <c s="6" r="E67" t="n">
        <v>-134246</v>
      </c>
      <c s="6" r="G67" t="n">
        <v>-762612</v>
      </c>
      <c s="6" r="H67" t="n">
        <v>-446326</v>
      </c>
    </row>
    <row r="68" spans="1:8">
      <c s="4" r="A68" t="s">
        <v>603</v>
      </c>
      <c s="6" r="E68" t="n">
        <v>355360</v>
      </c>
      <c s="6" r="G68" t="n">
        <v>29585</v>
      </c>
      <c s="6" r="H68" t="n">
        <v>-2848</v>
      </c>
    </row>
    <row r="69" spans="1:8">
      <c s="4" r="A69" t="s">
        <v>604</v>
      </c>
      <c s="7" r="E69" t="n">
        <v>221114</v>
      </c>
      <c s="7" r="G69" t="n">
        <v>-733027</v>
      </c>
      <c s="7" r="H69" t="n">
        <v>-4491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31</v>
      </c>
    </row>
    <row r="2" spans="1:3">
      <c s="4" r="A2" t="s">
        <v>32</v>
      </c>
    </row>
    <row r="3" spans="1:3">
      <c s="4" r="A3" t="s">
        <v>609</v>
      </c>
      <c s="7" r="B3" t="n">
        <v>47450</v>
      </c>
    </row>
    <row r="4" spans="1:3">
      <c s="4" r="A4" t="s">
        <v>610</v>
      </c>
      <c s="6" r="B4" t="n">
        <v>33467</v>
      </c>
    </row>
    <row r="5" spans="1:3">
      <c s="4" r="A5" t="s">
        <v>611</v>
      </c>
      <c s="6" r="B5" t="n">
        <v>11934</v>
      </c>
    </row>
    <row r="6" spans="1:3">
      <c s="4" r="A6" t="s">
        <v>612</v>
      </c>
      <c s="6" r="B6" t="n">
        <v>39683</v>
      </c>
    </row>
    <row r="7" spans="1:3">
      <c s="4" r="A7" t="s">
        <v>38</v>
      </c>
      <c s="7" r="B7" t="n">
        <v>132534</v>
      </c>
    </row>
    <row r="8" spans="1:3">
      <c s="4" r="A8" t="s">
        <v>64</v>
      </c>
    </row>
    <row r="9" spans="1:3">
      <c s="4" r="A9" t="s">
        <v>609</v>
      </c>
      <c s="7" r="C9" t="n">
        <v>0</v>
      </c>
    </row>
    <row r="10" spans="1:3">
      <c s="4" r="A10" t="s">
        <v>610</v>
      </c>
      <c s="6" r="C10" t="n">
        <v>101283</v>
      </c>
    </row>
    <row r="11" spans="1:3">
      <c s="4" r="A11" t="s">
        <v>611</v>
      </c>
      <c s="6" r="C11" t="n">
        <v>52323</v>
      </c>
    </row>
    <row r="12" spans="1:3">
      <c s="4" r="A12" t="s">
        <v>612</v>
      </c>
      <c s="6" r="C12" t="n">
        <v>44860</v>
      </c>
    </row>
    <row r="13" spans="1:3">
      <c s="4" r="A13" t="s">
        <v>38</v>
      </c>
      <c s="7" r="C13" t="n">
        <v>1984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31</v>
      </c>
    </row>
    <row r="2" spans="1:3">
      <c s="4" r="A2" t="s">
        <v>32</v>
      </c>
    </row>
    <row r="3" spans="1:3">
      <c s="3" r="A3" t="s">
        <v>470</v>
      </c>
    </row>
    <row r="4" spans="1:3">
      <c s="4" r="A4" t="s">
        <v>472</v>
      </c>
      <c s="7" r="B4" t="n">
        <v>2655</v>
      </c>
    </row>
    <row r="5" spans="1:3">
      <c s="4" r="A5" t="s">
        <v>614</v>
      </c>
      <c s="6" r="B5" t="n">
        <v>11765</v>
      </c>
    </row>
    <row r="6" spans="1:3">
      <c s="4" r="A6" t="s">
        <v>474</v>
      </c>
      <c s="6" r="B6" t="n">
        <v>492814</v>
      </c>
    </row>
    <row r="7" spans="1:3">
      <c s="4" r="A7" t="s">
        <v>475</v>
      </c>
      <c s="6" r="B7" t="n">
        <v>65747</v>
      </c>
    </row>
    <row r="8" spans="1:3">
      <c s="4" r="A8" t="s">
        <v>476</v>
      </c>
      <c s="6" r="B8" t="n">
        <v>-59987</v>
      </c>
    </row>
    <row r="9" spans="1:3">
      <c s="4" r="A9" t="s">
        <v>615</v>
      </c>
      <c s="6" r="B9" t="n">
        <v>512994</v>
      </c>
    </row>
    <row r="10" spans="1:3">
      <c s="4" r="A10" t="s">
        <v>477</v>
      </c>
      <c s="6" r="B10" t="n">
        <v>42029</v>
      </c>
    </row>
    <row r="11" spans="1:3">
      <c s="4" r="A11" t="s">
        <v>41</v>
      </c>
      <c s="7" r="B11" t="n">
        <v>555023</v>
      </c>
    </row>
    <row r="12" spans="1:3">
      <c s="4" r="A12" t="s">
        <v>64</v>
      </c>
    </row>
    <row r="13" spans="1:3">
      <c s="3" r="A13" t="s">
        <v>470</v>
      </c>
    </row>
    <row r="14" spans="1:3">
      <c s="4" r="A14" t="s">
        <v>472</v>
      </c>
      <c s="7" r="C14" t="n">
        <v>3903</v>
      </c>
    </row>
    <row r="15" spans="1:3">
      <c s="4" r="A15" t="s">
        <v>614</v>
      </c>
      <c s="6" r="C15" t="n">
        <v>50174</v>
      </c>
    </row>
    <row r="16" spans="1:3">
      <c s="4" r="A16" t="s">
        <v>474</v>
      </c>
      <c s="6" r="C16" t="n">
        <v>2170033</v>
      </c>
    </row>
    <row r="17" spans="1:3">
      <c s="4" r="A17" t="s">
        <v>475</v>
      </c>
      <c s="6" r="C17" t="n">
        <v>378256</v>
      </c>
    </row>
    <row r="18" spans="1:3">
      <c s="4" r="A18" t="s">
        <v>476</v>
      </c>
      <c s="6" r="C18" t="n">
        <v>-1392528</v>
      </c>
    </row>
    <row r="19" spans="1:3">
      <c s="4" r="A19" t="s">
        <v>615</v>
      </c>
      <c s="6" r="C19" t="n">
        <v>1209838</v>
      </c>
    </row>
    <row r="20" spans="1:3">
      <c s="4" r="A20" t="s">
        <v>477</v>
      </c>
      <c s="6" r="C20" t="n">
        <v>142867</v>
      </c>
    </row>
    <row r="21" spans="1:3">
      <c s="4" r="A21" t="s">
        <v>41</v>
      </c>
      <c s="7" r="C21" t="n">
        <v>13527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16</v>
      </c>
      <c s="2" r="B1" t="s">
        <v>76</v>
      </c>
      <c s="2" r="D1" t="s">
        <v>1</v>
      </c>
    </row>
    <row r="2" spans="1:5">
      <c s="2" r="B2" t="s">
        <v>2</v>
      </c>
      <c s="2" r="C2" t="s">
        <v>4</v>
      </c>
      <c s="2" r="D2" t="s">
        <v>2</v>
      </c>
      <c s="2" r="E2" t="s">
        <v>31</v>
      </c>
    </row>
    <row r="3" spans="1:5">
      <c s="3" r="A3" t="s">
        <v>617</v>
      </c>
    </row>
    <row r="4" spans="1:5">
      <c s="4" r="A4" t="s">
        <v>618</v>
      </c>
      <c s="7" r="E4" t="n">
        <v>18000</v>
      </c>
    </row>
    <row r="5" spans="1:5">
      <c s="4" r="A5" t="s">
        <v>619</v>
      </c>
      <c s="4" r="B5" t="s">
        <v>620</v>
      </c>
      <c s="4" r="C5" t="s">
        <v>621</v>
      </c>
    </row>
    <row r="6" spans="1:5">
      <c s="4" r="A6" t="s">
        <v>32</v>
      </c>
    </row>
    <row r="7" spans="1:5">
      <c s="3" r="A7" t="s">
        <v>617</v>
      </c>
    </row>
    <row r="8" spans="1:5">
      <c s="4" r="A8" t="s">
        <v>622</v>
      </c>
      <c s="7" r="B8" t="n">
        <v>912560</v>
      </c>
      <c s="7" r="D8" t="n">
        <v>912560</v>
      </c>
    </row>
    <row r="9" spans="1:5">
      <c s="4" r="A9" t="s">
        <v>623</v>
      </c>
      <c s="6" r="B9" t="n">
        <v>-19938</v>
      </c>
      <c s="6" r="D9" t="n">
        <v>-19938</v>
      </c>
    </row>
    <row r="10" spans="1:5">
      <c s="4" r="A10" t="s">
        <v>624</v>
      </c>
      <c s="6" r="B10" t="n">
        <v>892622</v>
      </c>
      <c s="7" r="D10" t="n">
        <v>892622</v>
      </c>
    </row>
    <row r="11" spans="1:5">
      <c s="4" r="A11" t="s">
        <v>625</v>
      </c>
    </row>
    <row r="12" spans="1:5">
      <c s="3" r="A12" t="s">
        <v>617</v>
      </c>
    </row>
    <row r="13" spans="1:5">
      <c s="4" r="A13" t="s">
        <v>626</v>
      </c>
      <c s="4" r="D13" t="s">
        <v>620</v>
      </c>
    </row>
    <row r="14" spans="1:5">
      <c s="4" r="A14" t="s">
        <v>622</v>
      </c>
      <c s="6" r="B14" t="n">
        <v>850818</v>
      </c>
      <c s="7" r="D14" t="n">
        <v>850818</v>
      </c>
    </row>
    <row r="15" spans="1:5">
      <c s="4" r="A15" t="s">
        <v>623</v>
      </c>
      <c s="6" r="B15" t="n">
        <v>-16314</v>
      </c>
      <c s="6" r="D15" t="n">
        <v>-16314</v>
      </c>
    </row>
    <row r="16" spans="1:5">
      <c s="4" r="A16" t="s">
        <v>624</v>
      </c>
      <c s="6" r="B16" t="n">
        <v>834504</v>
      </c>
      <c s="7" r="D16" t="n">
        <v>834504</v>
      </c>
    </row>
    <row r="17" spans="1:5">
      <c s="4" r="A17" t="s">
        <v>627</v>
      </c>
    </row>
    <row r="18" spans="1:5">
      <c s="3" r="A18" t="s">
        <v>617</v>
      </c>
    </row>
    <row r="19" spans="1:5">
      <c s="4" r="A19" t="s">
        <v>626</v>
      </c>
      <c s="4" r="D19" t="s">
        <v>620</v>
      </c>
    </row>
    <row r="20" spans="1:5">
      <c s="4" r="A20" t="s">
        <v>622</v>
      </c>
      <c s="6" r="B20" t="n">
        <v>38700</v>
      </c>
      <c s="7" r="D20" t="n">
        <v>38700</v>
      </c>
    </row>
    <row r="21" spans="1:5">
      <c s="4" r="A21" t="s">
        <v>623</v>
      </c>
      <c s="6" r="B21" t="n">
        <v>-744</v>
      </c>
      <c s="6" r="D21" t="n">
        <v>-744</v>
      </c>
    </row>
    <row r="22" spans="1:5">
      <c s="4" r="A22" t="s">
        <v>624</v>
      </c>
      <c s="6" r="B22" t="n">
        <v>37956</v>
      </c>
      <c s="7" r="D22" t="n">
        <v>37956</v>
      </c>
    </row>
    <row r="23" spans="1:5">
      <c s="4" r="A23" t="s">
        <v>628</v>
      </c>
    </row>
    <row r="24" spans="1:5">
      <c s="3" r="A24" t="s">
        <v>617</v>
      </c>
    </row>
    <row r="25" spans="1:5">
      <c s="4" r="A25" t="s">
        <v>626</v>
      </c>
      <c s="4" r="D25" t="s">
        <v>629</v>
      </c>
    </row>
    <row r="26" spans="1:5">
      <c s="4" r="A26" t="s">
        <v>622</v>
      </c>
      <c s="6" r="B26" t="n">
        <v>23042</v>
      </c>
      <c s="7" r="D26" t="n">
        <v>23042</v>
      </c>
    </row>
    <row r="27" spans="1:5">
      <c s="4" r="A27" t="s">
        <v>623</v>
      </c>
      <c s="6" r="B27" t="n">
        <v>-2880</v>
      </c>
      <c s="6" r="D27" t="n">
        <v>-2880</v>
      </c>
    </row>
    <row r="28" spans="1:5">
      <c s="4" r="A28" t="s">
        <v>624</v>
      </c>
      <c s="7" r="B28" t="n">
        <v>20162</v>
      </c>
      <c s="7" r="D28" t="n">
        <v>20162</v>
      </c>
    </row>
    <row r="29" spans="1:5">
      <c s="4" r="A29" t="s">
        <v>64</v>
      </c>
    </row>
    <row r="30" spans="1:5">
      <c s="3" r="A30" t="s">
        <v>617</v>
      </c>
    </row>
    <row r="31" spans="1:5">
      <c s="4" r="A31" t="s">
        <v>622</v>
      </c>
      <c s="6" r="E31" t="n">
        <v>783783</v>
      </c>
    </row>
    <row r="32" spans="1:5">
      <c s="4" r="A32" t="s">
        <v>623</v>
      </c>
      <c s="6" r="E32" t="n">
        <v>-113630</v>
      </c>
    </row>
    <row r="33" spans="1:5">
      <c s="4" r="A33" t="s">
        <v>624</v>
      </c>
      <c s="6" r="E33" t="n">
        <v>670153</v>
      </c>
    </row>
    <row r="34" spans="1:5">
      <c s="4" r="A34" t="s">
        <v>630</v>
      </c>
    </row>
    <row r="35" spans="1:5">
      <c s="3" r="A35" t="s">
        <v>617</v>
      </c>
    </row>
    <row r="36" spans="1:5">
      <c s="4" r="A36" t="s">
        <v>622</v>
      </c>
      <c s="6" r="E36" t="n">
        <v>783783</v>
      </c>
    </row>
    <row r="37" spans="1:5">
      <c s="4" r="A37" t="s">
        <v>623</v>
      </c>
      <c s="6" r="E37" t="n">
        <v>-113630</v>
      </c>
    </row>
    <row r="38" spans="1:5">
      <c s="4" r="A38" t="s">
        <v>624</v>
      </c>
      <c s="6" r="E38" t="n">
        <v>670153</v>
      </c>
    </row>
    <row r="39" spans="1:5">
      <c s="4" r="A39" t="s">
        <v>631</v>
      </c>
    </row>
    <row r="40" spans="1:5">
      <c s="3" r="A40" t="s">
        <v>617</v>
      </c>
    </row>
    <row r="41" spans="1:5">
      <c s="4" r="A41" t="s">
        <v>622</v>
      </c>
      <c s="6" r="E41" t="n">
        <v>0</v>
      </c>
    </row>
    <row r="42" spans="1:5">
      <c s="4" r="A42" t="s">
        <v>623</v>
      </c>
      <c s="6" r="E42" t="n">
        <v>0</v>
      </c>
    </row>
    <row r="43" spans="1:5">
      <c s="4" r="A43" t="s">
        <v>624</v>
      </c>
      <c s="6" r="E43" t="n">
        <v>0</v>
      </c>
    </row>
    <row r="44" spans="1:5">
      <c s="4" r="A44" t="s">
        <v>632</v>
      </c>
    </row>
    <row r="45" spans="1:5">
      <c s="3" r="A45" t="s">
        <v>617</v>
      </c>
    </row>
    <row r="46" spans="1:5">
      <c s="4" r="A46" t="s">
        <v>622</v>
      </c>
      <c s="6" r="E46" t="n">
        <v>0</v>
      </c>
    </row>
    <row r="47" spans="1:5">
      <c s="4" r="A47" t="s">
        <v>623</v>
      </c>
      <c s="6" r="E47" t="n">
        <v>0</v>
      </c>
    </row>
    <row r="48" spans="1:5">
      <c s="4" r="A48" t="s">
        <v>624</v>
      </c>
      <c s="7" r="E4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33</v>
      </c>
      <c s="2" r="B1" t="s">
        <v>391</v>
      </c>
    </row>
    <row r="2" spans="1:2">
      <c s="3" r="A2" t="s">
        <v>634</v>
      </c>
    </row>
    <row r="3" spans="1:2">
      <c s="6" r="A3" t="n">
        <v>2016</v>
      </c>
      <c s="7" r="B3" t="n">
        <v>39950</v>
      </c>
    </row>
    <row r="4" spans="1:2">
      <c s="6" r="A4" t="n">
        <v>2017</v>
      </c>
      <c s="6" r="B4" t="n">
        <v>39950</v>
      </c>
    </row>
    <row r="5" spans="1:2">
      <c s="6" r="A5" t="n">
        <v>2018</v>
      </c>
      <c s="6" r="B5" t="n">
        <v>39950</v>
      </c>
    </row>
    <row r="6" spans="1:2">
      <c s="6" r="A6" t="n">
        <v>2019</v>
      </c>
      <c s="6" r="B6" t="n">
        <v>37070</v>
      </c>
    </row>
    <row r="7" spans="1:2">
      <c s="6" r="A7" t="n">
        <v>2020</v>
      </c>
      <c s="7" r="B7" t="n">
        <v>341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v>
      </c>
      <c s="2" r="C1" t="s">
        <v>31</v>
      </c>
    </row>
    <row r="2" spans="1:3">
      <c s="4" r="A2" t="s">
        <v>32</v>
      </c>
    </row>
    <row r="3" spans="1:3">
      <c s="4" r="A3" t="s">
        <v>636</v>
      </c>
      <c s="7" r="B3" t="n">
        <v>33097</v>
      </c>
    </row>
    <row r="4" spans="1:3">
      <c s="4" r="A4" t="s">
        <v>637</v>
      </c>
      <c s="6" r="B4" t="n">
        <v>32079</v>
      </c>
    </row>
    <row r="5" spans="1:3">
      <c s="4" r="A5" t="s">
        <v>638</v>
      </c>
      <c s="6" r="B5" t="n">
        <v>31734</v>
      </c>
    </row>
    <row r="6" spans="1:3">
      <c s="4" r="A6" t="s">
        <v>172</v>
      </c>
      <c s="6" r="B6" t="n">
        <v>25182</v>
      </c>
    </row>
    <row r="7" spans="1:3">
      <c s="4" r="A7" t="s">
        <v>114</v>
      </c>
      <c s="6" r="B7" t="n">
        <v>139946</v>
      </c>
    </row>
    <row r="8" spans="1:3">
      <c s="4" r="A8" t="s">
        <v>47</v>
      </c>
      <c s="7" r="B8" t="n">
        <v>262038</v>
      </c>
    </row>
    <row r="9" spans="1:3">
      <c s="4" r="A9" t="s">
        <v>64</v>
      </c>
    </row>
    <row r="10" spans="1:3">
      <c s="4" r="A10" t="s">
        <v>636</v>
      </c>
      <c s="7" r="C10" t="n">
        <v>42054</v>
      </c>
    </row>
    <row r="11" spans="1:3">
      <c s="4" r="A11" t="s">
        <v>637</v>
      </c>
      <c s="6" r="C11" t="n">
        <v>43535</v>
      </c>
    </row>
    <row r="12" spans="1:3">
      <c s="4" r="A12" t="s">
        <v>638</v>
      </c>
      <c s="6" r="C12" t="n">
        <v>38829</v>
      </c>
    </row>
    <row r="13" spans="1:3">
      <c s="4" r="A13" t="s">
        <v>172</v>
      </c>
      <c s="6" r="C13" t="n">
        <v>64459</v>
      </c>
    </row>
    <row r="14" spans="1:3">
      <c s="4" r="A14" t="s">
        <v>114</v>
      </c>
      <c s="6" r="C14" t="n">
        <v>148774</v>
      </c>
    </row>
    <row r="15" spans="1:3">
      <c s="4" r="A15" t="s">
        <v>47</v>
      </c>
      <c s="7" r="C15" t="n">
        <v>3376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31</v>
      </c>
    </row>
    <row r="2" spans="1:3">
      <c s="4" r="A2" t="s">
        <v>64</v>
      </c>
    </row>
    <row r="3" spans="1:3">
      <c s="4" r="A3" t="s">
        <v>640</v>
      </c>
      <c s="7" r="C3" t="n">
        <v>88404</v>
      </c>
    </row>
    <row r="4" spans="1:3">
      <c s="4" r="A4" t="s">
        <v>609</v>
      </c>
      <c s="6" r="C4" t="n">
        <v>119682</v>
      </c>
    </row>
    <row r="5" spans="1:3">
      <c s="4" r="A5" t="s">
        <v>641</v>
      </c>
      <c s="6" r="C5" t="n">
        <v>0</v>
      </c>
    </row>
    <row r="6" spans="1:3">
      <c s="4" r="A6" t="s">
        <v>114</v>
      </c>
      <c s="6" r="C6" t="n">
        <v>164826</v>
      </c>
    </row>
    <row r="7" spans="1:3">
      <c s="4" r="A7" t="s">
        <v>43</v>
      </c>
      <c s="7" r="C7" t="n">
        <v>372912</v>
      </c>
    </row>
    <row r="8" spans="1:3">
      <c s="4" r="A8" t="s">
        <v>32</v>
      </c>
    </row>
    <row r="9" spans="1:3">
      <c s="4" r="A9" t="s">
        <v>640</v>
      </c>
      <c s="7" r="B9" t="n">
        <v>275235</v>
      </c>
    </row>
    <row r="10" spans="1:3">
      <c s="4" r="A10" t="s">
        <v>609</v>
      </c>
      <c s="6" r="B10" t="n">
        <v>94236</v>
      </c>
    </row>
    <row r="11" spans="1:3">
      <c s="4" r="A11" t="s">
        <v>641</v>
      </c>
      <c s="6" r="B11" t="n">
        <v>108148</v>
      </c>
    </row>
    <row r="12" spans="1:3">
      <c s="4" r="A12" t="s">
        <v>114</v>
      </c>
      <c s="6" r="B12" t="n">
        <v>76622</v>
      </c>
    </row>
    <row r="13" spans="1:3">
      <c s="4" r="A13" t="s">
        <v>43</v>
      </c>
      <c s="7" r="B13" t="n">
        <v>554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48</v>
      </c>
      <c s="2" r="B1" t="s">
        <v>76</v>
      </c>
      <c s="2" r="D1" t="s">
        <v>1</v>
      </c>
    </row>
    <row r="2" spans="1:5">
      <c s="2" r="B2" t="s">
        <v>2</v>
      </c>
      <c s="2" r="C2" t="s">
        <v>4</v>
      </c>
      <c s="2" r="D2" t="s">
        <v>31</v>
      </c>
      <c s="2" r="E2" t="s">
        <v>77</v>
      </c>
    </row>
    <row r="3" spans="1:5">
      <c s="3" r="A3" t="s">
        <v>149</v>
      </c>
    </row>
    <row r="4" spans="1:5">
      <c s="4" r="A4" t="s">
        <v>150</v>
      </c>
      <c s="7" r="B4" t="n">
        <v>2200</v>
      </c>
      <c s="7" r="E4" t="n">
        <v>43000</v>
      </c>
    </row>
    <row r="5" spans="1:5">
      <c s="4" r="A5" t="s">
        <v>64</v>
      </c>
    </row>
    <row r="6" spans="1:5">
      <c s="3" r="A6" t="s">
        <v>151</v>
      </c>
    </row>
    <row r="7" spans="1:5">
      <c s="4" r="A7" t="s">
        <v>102</v>
      </c>
      <c s="7" r="C7" t="n">
        <v>1740515</v>
      </c>
      <c s="7" r="D7" t="n">
        <v>-1957698</v>
      </c>
      <c s="6" r="E7" t="n">
        <v>-1649599</v>
      </c>
    </row>
    <row r="8" spans="1:5">
      <c s="3" r="A8" t="s">
        <v>149</v>
      </c>
    </row>
    <row r="9" spans="1:5">
      <c s="4" r="A9" t="s">
        <v>152</v>
      </c>
      <c s="6" r="C9" t="n">
        <v>-221114</v>
      </c>
      <c s="6" r="D9" t="n">
        <v>733027</v>
      </c>
      <c s="6" r="E9" t="n">
        <v>449174</v>
      </c>
    </row>
    <row r="10" spans="1:5">
      <c s="4" r="A10" t="s">
        <v>153</v>
      </c>
      <c s="6" r="C10" t="n">
        <v>18753</v>
      </c>
      <c s="6" r="D10" t="n">
        <v>14889</v>
      </c>
      <c s="6" r="E10" t="n">
        <v>26704</v>
      </c>
    </row>
    <row r="11" spans="1:5">
      <c s="4" r="A11" t="s">
        <v>154</v>
      </c>
      <c s="6" r="C11" t="n">
        <v>153878</v>
      </c>
      <c s="6" r="D11" t="n">
        <v>394061</v>
      </c>
      <c s="6" r="E11" t="n">
        <v>382610</v>
      </c>
    </row>
    <row r="12" spans="1:5">
      <c s="4" r="A12" t="s">
        <v>155</v>
      </c>
      <c s="6" r="C12" t="n">
        <v>65396</v>
      </c>
      <c s="6" r="D12" t="n">
        <v>57418</v>
      </c>
      <c s="6" r="E12" t="n">
        <v>77528</v>
      </c>
    </row>
    <row r="13" spans="1:5">
      <c s="4" r="A13" t="s">
        <v>150</v>
      </c>
      <c s="6" r="C13" t="n">
        <v>0</v>
      </c>
      <c s="6" r="D13" t="n">
        <v>29308</v>
      </c>
      <c s="6" r="E13" t="n">
        <v>28869</v>
      </c>
    </row>
    <row r="14" spans="1:5">
      <c s="4" r="A14" t="s">
        <v>94</v>
      </c>
      <c s="6" r="C14" t="n">
        <v>63948</v>
      </c>
      <c s="6" r="D14" t="n">
        <v>51149</v>
      </c>
      <c s="6" r="E14" t="n">
        <v>92456</v>
      </c>
    </row>
    <row r="15" spans="1:5">
      <c s="4" r="A15" t="s">
        <v>156</v>
      </c>
      <c s="6" r="C15" t="n">
        <v>31471</v>
      </c>
      <c s="6" r="D15" t="n">
        <v>79929</v>
      </c>
      <c s="6" r="E15" t="n">
        <v>119543</v>
      </c>
    </row>
    <row r="16" spans="1:5">
      <c s="4" r="A16" t="s">
        <v>157</v>
      </c>
      <c s="6" r="C16" t="n">
        <v>905</v>
      </c>
      <c s="6" r="D16" t="n">
        <v>2052</v>
      </c>
      <c s="6" r="E16" t="n">
        <v>268810</v>
      </c>
    </row>
    <row r="17" spans="1:5">
      <c s="4" r="A17" t="s">
        <v>158</v>
      </c>
      <c s="6" r="C17" t="n">
        <v>5239</v>
      </c>
      <c s="6" r="D17" t="n">
        <v>10041</v>
      </c>
      <c s="6" r="E17" t="n">
        <v>19293</v>
      </c>
    </row>
    <row r="18" spans="1:5">
      <c s="4" r="A18" t="s">
        <v>159</v>
      </c>
      <c s="6" r="C18" t="n">
        <v>-1775787</v>
      </c>
      <c s="6" r="D18" t="n">
        <v>54851</v>
      </c>
      <c s="6" r="E18" t="n">
        <v>0</v>
      </c>
    </row>
    <row r="19" spans="1:5">
      <c s="4" r="A19" t="s">
        <v>160</v>
      </c>
      <c s="6" r="C19" t="n">
        <v>-248709</v>
      </c>
      <c s="6" r="D19" t="n">
        <v>0</v>
      </c>
      <c s="6" r="E19" t="n">
        <v>0</v>
      </c>
    </row>
    <row r="20" spans="1:5">
      <c s="4" r="A20" t="s">
        <v>161</v>
      </c>
      <c s="6" r="C20" t="n">
        <v>-11083</v>
      </c>
      <c s="6" r="D20" t="n">
        <v>-9560</v>
      </c>
      <c s="6" r="E20" t="n">
        <v>7319</v>
      </c>
    </row>
    <row r="21" spans="1:5">
      <c s="3" r="A21" t="s">
        <v>162</v>
      </c>
    </row>
    <row r="22" spans="1:5">
      <c s="4" r="A22" t="s">
        <v>163</v>
      </c>
      <c s="6" r="C22" t="n">
        <v>-35013</v>
      </c>
      <c s="6" r="D22" t="n">
        <v>-73430</v>
      </c>
      <c s="6" r="E22" t="n">
        <v>-15884</v>
      </c>
    </row>
    <row r="23" spans="1:5">
      <c s="4" r="A23" t="s">
        <v>164</v>
      </c>
      <c s="6" r="C23" t="n">
        <v>50564</v>
      </c>
      <c s="6" r="D23" t="n">
        <v>-72657</v>
      </c>
      <c s="6" r="E23" t="n">
        <v>-37128</v>
      </c>
    </row>
    <row r="24" spans="1:5">
      <c s="4" r="A24" t="s">
        <v>37</v>
      </c>
      <c s="6" r="C24" t="n">
        <v>7513</v>
      </c>
      <c s="6" r="D24" t="n">
        <v>-32963</v>
      </c>
      <c s="6" r="E24" t="n">
        <v>-31660</v>
      </c>
    </row>
    <row r="25" spans="1:5">
      <c s="4" r="A25" t="s">
        <v>38</v>
      </c>
      <c s="6" r="C25" t="n">
        <v>-26688</v>
      </c>
      <c s="6" r="D25" t="n">
        <v>-18426</v>
      </c>
      <c s="6" r="E25" t="n">
        <v>-66124</v>
      </c>
    </row>
    <row r="26" spans="1:5">
      <c s="4" r="A26" t="s">
        <v>165</v>
      </c>
      <c s="6" r="C26" t="n">
        <v>47253</v>
      </c>
      <c s="6" r="D26" t="n">
        <v>-136056</v>
      </c>
      <c s="6" r="E26" t="n">
        <v>-21683</v>
      </c>
    </row>
    <row r="27" spans="1:5">
      <c s="4" r="A27" t="s">
        <v>166</v>
      </c>
      <c s="6" r="C27" t="n">
        <v>-7941</v>
      </c>
      <c s="6" r="D27" t="n">
        <v>-1772</v>
      </c>
      <c s="6" r="E27" t="n">
        <v>-22256</v>
      </c>
    </row>
    <row r="28" spans="1:5">
      <c s="4" r="A28" t="s">
        <v>167</v>
      </c>
      <c s="6" r="C28" t="n">
        <v>-14254</v>
      </c>
      <c s="6" r="D28" t="n">
        <v>281385</v>
      </c>
      <c s="6" r="E28" t="n">
        <v>94528</v>
      </c>
    </row>
    <row r="29" spans="1:5">
      <c s="4" r="A29" t="s">
        <v>168</v>
      </c>
      <c s="6" r="C29" t="n">
        <v>-155154</v>
      </c>
      <c s="6" r="D29" t="n">
        <v>-594452</v>
      </c>
      <c s="6" r="E29" t="n">
        <v>-277500</v>
      </c>
    </row>
    <row r="30" spans="1:5">
      <c s="4" r="A30" t="s">
        <v>169</v>
      </c>
      <c s="6" r="C30" t="n">
        <v>-99603</v>
      </c>
      <c s="6" r="D30" t="n">
        <v>-34264</v>
      </c>
      <c s="6" r="E30" t="n">
        <v>85035</v>
      </c>
    </row>
    <row r="31" spans="1:5">
      <c s="4" r="A31" t="s">
        <v>170</v>
      </c>
      <c s="6" r="C31" t="n">
        <v>-254757</v>
      </c>
      <c s="6" r="D31" t="n">
        <v>-628716</v>
      </c>
      <c s="6" r="E31" t="n">
        <v>-192465</v>
      </c>
    </row>
    <row r="32" spans="1:5">
      <c s="3" r="A32" t="s">
        <v>171</v>
      </c>
    </row>
    <row r="33" spans="1:5">
      <c s="4" r="A33" t="s">
        <v>172</v>
      </c>
      <c s="6" r="C33" t="n">
        <v>-88485</v>
      </c>
      <c s="6" r="D33" t="n">
        <v>-326246</v>
      </c>
      <c s="6" r="E33" t="n">
        <v>-387286</v>
      </c>
    </row>
    <row r="34" spans="1:5">
      <c s="4" r="A34" t="s">
        <v>173</v>
      </c>
      <c s="6" r="C34" t="n">
        <v>-757714</v>
      </c>
      <c s="6" r="D34" t="n">
        <v>-1593250</v>
      </c>
      <c s="6" r="E34" t="n">
        <v>-2360529</v>
      </c>
    </row>
    <row r="35" spans="1:5">
      <c s="4" r="A35" t="s">
        <v>174</v>
      </c>
      <c s="6" r="C35" t="n">
        <v>756546</v>
      </c>
      <c s="6" r="D35" t="n">
        <v>2092459</v>
      </c>
      <c s="6" r="E35" t="n">
        <v>1942886</v>
      </c>
    </row>
    <row r="36" spans="1:5">
      <c s="4" r="A36" t="s">
        <v>175</v>
      </c>
      <c s="6" r="C36" t="n">
        <v>0</v>
      </c>
      <c s="6" r="D36" t="n">
        <v>-15517</v>
      </c>
      <c s="6" r="E36" t="n">
        <v>346018</v>
      </c>
    </row>
    <row r="37" spans="1:5">
      <c s="4" r="A37" t="s">
        <v>176</v>
      </c>
      <c s="6" r="C37" t="n">
        <v>-57074</v>
      </c>
      <c s="6" r="D37" t="n">
        <v>-132080</v>
      </c>
      <c s="6" r="E37" t="n">
        <v>-26267</v>
      </c>
    </row>
    <row r="38" spans="1:5">
      <c s="4" r="A38" t="s">
        <v>177</v>
      </c>
      <c s="6" r="C38" t="n">
        <v>0</v>
      </c>
      <c s="6" r="D38" t="n">
        <v>32390</v>
      </c>
      <c s="6" r="E38" t="n">
        <v>0</v>
      </c>
    </row>
    <row r="39" spans="1:5">
      <c s="4" r="A39" t="s">
        <v>161</v>
      </c>
      <c s="6" r="C39" t="n">
        <v>-1890</v>
      </c>
      <c s="6" r="D39" t="n">
        <v>-32643</v>
      </c>
      <c s="6" r="E39" t="n">
        <v>-52440</v>
      </c>
    </row>
    <row r="40" spans="1:5">
      <c s="4" r="A40" t="s">
        <v>178</v>
      </c>
      <c s="6" r="C40" t="n">
        <v>-148617</v>
      </c>
      <c s="6" r="D40" t="n">
        <v>25113</v>
      </c>
      <c s="6" r="E40" t="n">
        <v>-537618</v>
      </c>
    </row>
    <row r="41" spans="1:5">
      <c s="4" r="A41" t="s">
        <v>179</v>
      </c>
      <c s="6" r="C41" t="n">
        <v>1176438</v>
      </c>
      <c s="6" r="D41" t="n">
        <v>-372651</v>
      </c>
      <c s="6" r="E41" t="n">
        <v>360006</v>
      </c>
    </row>
    <row r="42" spans="1:5">
      <c s="4" r="A42" t="s">
        <v>180</v>
      </c>
      <c s="6" r="C42" t="n">
        <v>1027821</v>
      </c>
      <c s="6" r="D42" t="n">
        <v>-347538</v>
      </c>
      <c s="6" r="E42" t="n">
        <v>-177612</v>
      </c>
    </row>
    <row r="43" spans="1:5">
      <c s="3" r="A43" t="s">
        <v>181</v>
      </c>
    </row>
    <row r="44" spans="1:5">
      <c s="4" r="A44" t="s">
        <v>182</v>
      </c>
      <c s="6" r="C44" t="n">
        <v>-745221</v>
      </c>
      <c s="6" r="D44" t="n">
        <v>0</v>
      </c>
      <c s="6" r="E44" t="n">
        <v>0</v>
      </c>
    </row>
    <row r="45" spans="1:5">
      <c s="4" r="A45" t="s">
        <v>183</v>
      </c>
      <c s="6" r="C45" t="n">
        <v>340375</v>
      </c>
      <c s="6" r="D45" t="n">
        <v>0</v>
      </c>
      <c s="6" r="E45" t="n">
        <v>0</v>
      </c>
    </row>
    <row r="46" spans="1:5">
      <c s="4" r="A46" t="s">
        <v>184</v>
      </c>
      <c s="6" r="C46" t="n">
        <v>-340375</v>
      </c>
      <c s="6" r="D46" t="n">
        <v>0</v>
      </c>
      <c s="6" r="E46" t="n">
        <v>0</v>
      </c>
    </row>
    <row r="47" spans="1:5">
      <c s="4" r="A47" t="s">
        <v>185</v>
      </c>
      <c s="6" r="C47" t="n">
        <v>0</v>
      </c>
      <c s="6" r="D47" t="n">
        <v>14590</v>
      </c>
      <c s="6" r="E47" t="n">
        <v>145122</v>
      </c>
    </row>
    <row r="48" spans="1:5">
      <c s="4" r="A48" t="s">
        <v>186</v>
      </c>
      <c s="6" r="C48" t="n">
        <v>0</v>
      </c>
      <c s="6" r="D48" t="n">
        <v>0</v>
      </c>
      <c s="6" r="E48" t="n">
        <v>1600000</v>
      </c>
    </row>
    <row r="49" spans="1:5">
      <c s="4" r="A49" t="s">
        <v>187</v>
      </c>
      <c s="6" r="C49" t="n">
        <v>-2008</v>
      </c>
      <c s="6" r="D49" t="n">
        <v>-107099</v>
      </c>
      <c s="6" r="E49" t="n">
        <v>-451984</v>
      </c>
    </row>
    <row r="50" spans="1:5">
      <c s="4" r="A50" t="s">
        <v>161</v>
      </c>
      <c s="6" r="C50" t="n">
        <v>-4291</v>
      </c>
      <c s="6" r="D50" t="n">
        <v>-396</v>
      </c>
      <c s="6" r="E50" t="n">
        <v>-26794</v>
      </c>
    </row>
    <row r="51" spans="1:5">
      <c s="4" r="A51" t="s">
        <v>188</v>
      </c>
      <c s="6" r="C51" t="n">
        <v>-751520</v>
      </c>
      <c s="6" r="D51" t="n">
        <v>-92905</v>
      </c>
      <c s="6" r="E51" t="n">
        <v>1266344</v>
      </c>
    </row>
    <row r="52" spans="1:5">
      <c s="4" r="A52" t="s">
        <v>189</v>
      </c>
      <c s="6" r="C52" t="n">
        <v>-26711</v>
      </c>
      <c s="6" r="D52" t="n">
        <v>-35367</v>
      </c>
      <c s="6" r="E52" t="n">
        <v>-489739</v>
      </c>
    </row>
    <row r="53" spans="1:5">
      <c s="4" r="A53" t="s">
        <v>190</v>
      </c>
      <c s="6" r="C53" t="n">
        <v>-778231</v>
      </c>
      <c s="6" r="D53" t="n">
        <v>-128272</v>
      </c>
      <c s="6" r="E53" t="n">
        <v>776605</v>
      </c>
    </row>
    <row r="54" spans="1:5">
      <c s="4" r="A54" t="s">
        <v>191</v>
      </c>
      <c s="6" r="C54" t="n">
        <v>-9152</v>
      </c>
      <c s="6" r="D54" t="n">
        <v>-55657</v>
      </c>
      <c s="6" r="E54" t="n">
        <v>-56236</v>
      </c>
    </row>
    <row r="55" spans="1:5">
      <c s="4" r="A55" t="s">
        <v>192</v>
      </c>
      <c s="6" r="C55" t="n">
        <v>103260</v>
      </c>
      <c s="6" r="D55" t="n">
        <v>346695</v>
      </c>
      <c s="6" r="E55" t="n">
        <v>-272911</v>
      </c>
    </row>
    <row r="56" spans="1:5">
      <c s="4" r="A56" t="s">
        <v>193</v>
      </c>
      <c s="6" r="C56" t="n">
        <v>88941</v>
      </c>
      <c s="6" r="D56" t="n">
        <v>-813488</v>
      </c>
      <c s="6" r="E56" t="n">
        <v>77381</v>
      </c>
    </row>
    <row r="57" spans="1:5">
      <c s="4" r="A57" t="s">
        <v>194</v>
      </c>
      <c s="6" r="B57" t="n">
        <v>423135</v>
      </c>
      <c s="6" r="C57" t="n">
        <v>334194</v>
      </c>
      <c s="6" r="D57" t="n">
        <v>1147682</v>
      </c>
      <c s="6" r="E57" t="n">
        <v>1070301</v>
      </c>
    </row>
    <row r="58" spans="1:5">
      <c s="4" r="A58" t="s">
        <v>195</v>
      </c>
      <c s="6" r="C58" t="n">
        <v>423135</v>
      </c>
      <c s="7" r="D58" t="n">
        <v>334194</v>
      </c>
      <c s="7" r="E58" t="n">
        <v>1147682</v>
      </c>
    </row>
    <row r="59" spans="1:5">
      <c s="4" r="A59" t="s">
        <v>32</v>
      </c>
    </row>
    <row r="60" spans="1:5">
      <c s="3" r="A60" t="s">
        <v>151</v>
      </c>
    </row>
    <row r="61" spans="1:5">
      <c s="4" r="A61" t="s">
        <v>102</v>
      </c>
      <c s="6" r="B61" t="n">
        <v>-274003</v>
      </c>
    </row>
    <row r="62" spans="1:5">
      <c s="3" r="A62" t="s">
        <v>149</v>
      </c>
    </row>
    <row r="63" spans="1:5">
      <c s="4" r="A63" t="s">
        <v>152</v>
      </c>
      <c s="6" r="B63" t="n">
        <v>-11608</v>
      </c>
    </row>
    <row r="64" spans="1:5">
      <c s="4" r="A64" t="s">
        <v>153</v>
      </c>
      <c s="6" r="B64" t="n">
        <v>181</v>
      </c>
    </row>
    <row r="65" spans="1:5">
      <c s="4" r="A65" t="s">
        <v>154</v>
      </c>
      <c s="6" r="B65" t="n">
        <v>85364</v>
      </c>
    </row>
    <row r="66" spans="1:5">
      <c s="4" r="A66" t="s">
        <v>155</v>
      </c>
      <c s="6" r="B66" t="n">
        <v>32279</v>
      </c>
    </row>
    <row r="67" spans="1:5">
      <c s="4" r="A67" t="s">
        <v>150</v>
      </c>
      <c s="6" r="B67" t="n">
        <v>2156</v>
      </c>
    </row>
    <row r="68" spans="1:5">
      <c s="4" r="A68" t="s">
        <v>94</v>
      </c>
      <c s="6" r="B68" t="n">
        <v>99737</v>
      </c>
    </row>
    <row r="69" spans="1:5">
      <c s="4" r="A69" t="s">
        <v>156</v>
      </c>
      <c s="6" r="B69" t="n">
        <v>13354</v>
      </c>
    </row>
    <row r="70" spans="1:5">
      <c s="4" r="A70" t="s">
        <v>157</v>
      </c>
      <c s="6" r="B70" t="n">
        <v>-2513</v>
      </c>
    </row>
    <row r="71" spans="1:5">
      <c s="4" r="A71" t="s">
        <v>158</v>
      </c>
      <c s="6" r="B71" t="n">
        <v>2932</v>
      </c>
    </row>
    <row r="72" spans="1:5">
      <c s="4" r="A72" t="s">
        <v>159</v>
      </c>
      <c s="6" r="B72" t="n">
        <v>0</v>
      </c>
    </row>
    <row r="73" spans="1:5">
      <c s="4" r="A73" t="s">
        <v>160</v>
      </c>
      <c s="6" r="B73" t="n">
        <v>0</v>
      </c>
    </row>
    <row r="74" spans="1:5">
      <c s="4" r="A74" t="s">
        <v>161</v>
      </c>
      <c s="6" r="B74" t="n">
        <v>-3838</v>
      </c>
    </row>
    <row r="75" spans="1:5">
      <c s="3" r="A75" t="s">
        <v>162</v>
      </c>
    </row>
    <row r="76" spans="1:5">
      <c s="4" r="A76" t="s">
        <v>163</v>
      </c>
      <c s="6" r="B76" t="n">
        <v>-38756</v>
      </c>
    </row>
    <row r="77" spans="1:5">
      <c s="4" r="A77" t="s">
        <v>164</v>
      </c>
      <c s="6" r="B77" t="n">
        <v>9311</v>
      </c>
    </row>
    <row r="78" spans="1:5">
      <c s="4" r="A78" t="s">
        <v>37</v>
      </c>
      <c s="6" r="B78" t="n">
        <v>13940</v>
      </c>
    </row>
    <row r="79" spans="1:5">
      <c s="4" r="A79" t="s">
        <v>38</v>
      </c>
      <c s="6" r="B79" t="n">
        <v>-21027</v>
      </c>
    </row>
    <row r="80" spans="1:5">
      <c s="4" r="A80" t="s">
        <v>165</v>
      </c>
      <c s="6" r="B80" t="n">
        <v>20981</v>
      </c>
    </row>
    <row r="81" spans="1:5">
      <c s="4" r="A81" t="s">
        <v>166</v>
      </c>
      <c s="6" r="B81" t="n">
        <v>-285</v>
      </c>
    </row>
    <row r="82" spans="1:5">
      <c s="4" r="A82" t="s">
        <v>167</v>
      </c>
      <c s="6" r="B82" t="n">
        <v>-29678</v>
      </c>
    </row>
    <row r="83" spans="1:5">
      <c s="4" r="A83" t="s">
        <v>168</v>
      </c>
      <c s="6" r="B83" t="n">
        <v>-101473</v>
      </c>
    </row>
    <row r="84" spans="1:5">
      <c s="4" r="A84" t="s">
        <v>169</v>
      </c>
      <c s="6" r="B84" t="n">
        <v>22988</v>
      </c>
    </row>
    <row r="85" spans="1:5">
      <c s="4" r="A85" t="s">
        <v>170</v>
      </c>
      <c s="6" r="B85" t="n">
        <v>-78485</v>
      </c>
    </row>
    <row r="86" spans="1:5">
      <c s="3" r="A86" t="s">
        <v>171</v>
      </c>
    </row>
    <row r="87" spans="1:5">
      <c s="4" r="A87" t="s">
        <v>172</v>
      </c>
      <c s="6" r="B87" t="n">
        <v>-76630</v>
      </c>
    </row>
    <row r="88" spans="1:5">
      <c s="4" r="A88" t="s">
        <v>173</v>
      </c>
      <c s="6" r="B88" t="n">
        <v>-558883</v>
      </c>
    </row>
    <row r="89" spans="1:5">
      <c s="4" r="A89" t="s">
        <v>174</v>
      </c>
      <c s="6" r="B89" t="n">
        <v>575838</v>
      </c>
    </row>
    <row r="90" spans="1:5">
      <c s="4" r="A90" t="s">
        <v>175</v>
      </c>
      <c s="6" r="B90" t="n">
        <v>0</v>
      </c>
    </row>
    <row r="91" spans="1:5">
      <c s="4" r="A91" t="s">
        <v>176</v>
      </c>
      <c s="6" r="B91" t="n">
        <v>-51235</v>
      </c>
    </row>
    <row r="92" spans="1:5">
      <c s="4" r="A92" t="s">
        <v>177</v>
      </c>
      <c s="6" r="B92" t="n">
        <v>0</v>
      </c>
    </row>
    <row r="93" spans="1:5">
      <c s="4" r="A93" t="s">
        <v>161</v>
      </c>
      <c s="6" r="B93" t="n">
        <v>679</v>
      </c>
    </row>
    <row r="94" spans="1:5">
      <c s="4" r="A94" t="s">
        <v>178</v>
      </c>
      <c s="6" r="B94" t="n">
        <v>-110231</v>
      </c>
    </row>
    <row r="95" spans="1:5">
      <c s="4" r="A95" t="s">
        <v>179</v>
      </c>
      <c s="6" r="B95" t="n">
        <v>109255</v>
      </c>
    </row>
    <row r="96" spans="1:5">
      <c s="4" r="A96" t="s">
        <v>180</v>
      </c>
      <c s="6" r="B96" t="n">
        <v>-976</v>
      </c>
    </row>
    <row r="97" spans="1:5">
      <c s="3" r="A97" t="s">
        <v>181</v>
      </c>
    </row>
    <row r="98" spans="1:5">
      <c s="4" r="A98" t="s">
        <v>182</v>
      </c>
      <c s="6" r="B98" t="n">
        <v>0</v>
      </c>
    </row>
    <row r="99" spans="1:5">
      <c s="4" r="A99" t="s">
        <v>183</v>
      </c>
      <c s="6" r="B99" t="n">
        <v>0</v>
      </c>
    </row>
    <row r="100" spans="1:5">
      <c s="4" r="A100" t="s">
        <v>184</v>
      </c>
      <c s="6" r="B100" t="n">
        <v>0</v>
      </c>
    </row>
    <row r="101" spans="1:5">
      <c s="4" r="A101" t="s">
        <v>185</v>
      </c>
      <c s="6" r="B101" t="n">
        <v>0</v>
      </c>
    </row>
    <row r="102" spans="1:5">
      <c s="4" r="A102" t="s">
        <v>186</v>
      </c>
      <c s="6" r="B102" t="n">
        <v>0</v>
      </c>
    </row>
    <row r="103" spans="1:5">
      <c s="4" r="A103" t="s">
        <v>187</v>
      </c>
      <c s="6" r="B103" t="n">
        <v>-25068</v>
      </c>
    </row>
    <row r="104" spans="1:5">
      <c s="4" r="A104" t="s">
        <v>161</v>
      </c>
      <c s="6" r="B104" t="n">
        <v>0</v>
      </c>
    </row>
    <row r="105" spans="1:5">
      <c s="4" r="A105" t="s">
        <v>188</v>
      </c>
      <c s="6" r="B105" t="n">
        <v>-25068</v>
      </c>
    </row>
    <row r="106" spans="1:5">
      <c s="4" r="A106" t="s">
        <v>189</v>
      </c>
      <c s="6" r="B106" t="n">
        <v>0</v>
      </c>
    </row>
    <row r="107" spans="1:5">
      <c s="4" r="A107" t="s">
        <v>190</v>
      </c>
      <c s="6" r="B107" t="n">
        <v>-25068</v>
      </c>
    </row>
    <row r="108" spans="1:5">
      <c s="4" r="A108" t="s">
        <v>191</v>
      </c>
      <c s="6" r="B108" t="n">
        <v>916</v>
      </c>
    </row>
    <row r="109" spans="1:5">
      <c s="4" r="A109" t="s">
        <v>192</v>
      </c>
      <c s="6" r="B109" t="n">
        <v>22662</v>
      </c>
    </row>
    <row r="110" spans="1:5">
      <c s="4" r="A110" t="s">
        <v>193</v>
      </c>
      <c s="6" r="B110" t="n">
        <v>-80951</v>
      </c>
    </row>
    <row r="111" spans="1:5">
      <c s="4" r="A111" t="s">
        <v>194</v>
      </c>
      <c s="6" r="B111" t="n">
        <v>423135</v>
      </c>
    </row>
    <row r="112" spans="1:5">
      <c s="4" r="A112" t="s">
        <v>195</v>
      </c>
      <c s="7" r="B112" t="n">
        <v>342184</v>
      </c>
      <c s="7" r="C112" t="n">
        <v>4231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2</v>
      </c>
      <c s="2" r="B1" t="s">
        <v>2</v>
      </c>
      <c s="2" r="C1" t="s">
        <v>4</v>
      </c>
      <c s="2" r="D1" t="s">
        <v>31</v>
      </c>
    </row>
    <row r="2" spans="1:4">
      <c s="4" r="A2" t="s">
        <v>64</v>
      </c>
    </row>
    <row r="3" spans="1:4">
      <c s="4" r="A3" t="s">
        <v>643</v>
      </c>
      <c s="7" r="D3" t="n">
        <v>46215</v>
      </c>
    </row>
    <row r="4" spans="1:4">
      <c s="4" r="A4" t="s">
        <v>114</v>
      </c>
      <c s="6" r="D4" t="n">
        <v>407</v>
      </c>
    </row>
    <row r="5" spans="1:4">
      <c s="4" r="A5" t="s">
        <v>644</v>
      </c>
      <c s="6" r="D5" t="n">
        <v>88404</v>
      </c>
    </row>
    <row r="6" spans="1:4">
      <c s="4" r="A6" t="s">
        <v>645</v>
      </c>
    </row>
    <row r="7" spans="1:4">
      <c s="4" r="A7" t="s">
        <v>646</v>
      </c>
      <c s="6" r="D7" t="n">
        <v>0</v>
      </c>
    </row>
    <row r="8" spans="1:4">
      <c s="4" r="A8" t="s">
        <v>607</v>
      </c>
    </row>
    <row r="9" spans="1:4">
      <c s="4" r="A9" t="s">
        <v>646</v>
      </c>
      <c s="6" r="D9" t="n">
        <v>41782</v>
      </c>
    </row>
    <row r="10" spans="1:4">
      <c s="4" r="A10" t="s">
        <v>647</v>
      </c>
    </row>
    <row r="11" spans="1:4">
      <c s="4" r="A11" t="s">
        <v>646</v>
      </c>
      <c s="7" r="D11" t="n">
        <v>0</v>
      </c>
    </row>
    <row r="12" spans="1:4">
      <c s="4" r="A12" t="s">
        <v>32</v>
      </c>
    </row>
    <row r="13" spans="1:4">
      <c s="4" r="A13" t="s">
        <v>643</v>
      </c>
      <c s="7" r="B13" t="n">
        <v>54289</v>
      </c>
    </row>
    <row r="14" spans="1:4">
      <c s="4" r="A14" t="s">
        <v>114</v>
      </c>
      <c s="6" r="B14" t="n">
        <v>0</v>
      </c>
    </row>
    <row r="15" spans="1:4">
      <c s="4" r="A15" t="s">
        <v>644</v>
      </c>
      <c s="6" r="B15" t="n">
        <v>281235</v>
      </c>
    </row>
    <row r="16" spans="1:4">
      <c s="4" r="A16" t="s">
        <v>648</v>
      </c>
    </row>
    <row r="17" spans="1:4">
      <c s="4" r="A17" t="s">
        <v>646</v>
      </c>
      <c s="6" r="B17" t="n">
        <v>186593</v>
      </c>
      <c s="7" r="C17" t="n">
        <v>187500</v>
      </c>
    </row>
    <row r="18" spans="1:4">
      <c s="4" r="A18" t="s">
        <v>597</v>
      </c>
    </row>
    <row r="19" spans="1:4">
      <c s="4" r="A19" t="s">
        <v>646</v>
      </c>
      <c s="6" r="B19" t="n">
        <v>34353</v>
      </c>
    </row>
    <row r="20" spans="1:4">
      <c s="4" r="A20" t="s">
        <v>649</v>
      </c>
    </row>
    <row r="21" spans="1:4">
      <c s="4" r="A21" t="s">
        <v>646</v>
      </c>
      <c s="7" r="B21" t="n">
        <v>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1</v>
      </c>
    </row>
    <row r="2" spans="1:3">
      <c s="4" r="A2" t="s">
        <v>32</v>
      </c>
    </row>
    <row r="3" spans="1:3">
      <c s="4" r="A3" t="s">
        <v>651</v>
      </c>
      <c s="7" r="B3" t="n">
        <v>-245779</v>
      </c>
    </row>
    <row r="4" spans="1:3">
      <c s="4" r="A4" t="s">
        <v>114</v>
      </c>
      <c s="6" r="B4" t="n">
        <v>0</v>
      </c>
    </row>
    <row r="5" spans="1:3">
      <c s="4" r="A5" t="s">
        <v>61</v>
      </c>
      <c s="7" r="B5" t="n">
        <v>-245779</v>
      </c>
    </row>
    <row r="6" spans="1:3">
      <c s="4" r="A6" t="s">
        <v>64</v>
      </c>
    </row>
    <row r="7" spans="1:3">
      <c s="4" r="A7" t="s">
        <v>651</v>
      </c>
      <c s="7" r="C7" t="n">
        <v>-1326003</v>
      </c>
    </row>
    <row r="8" spans="1:3">
      <c s="4" r="A8" t="s">
        <v>114</v>
      </c>
      <c s="6" r="C8" t="n">
        <v>-5350</v>
      </c>
    </row>
    <row r="9" spans="1:3">
      <c s="4" r="A9" t="s">
        <v>61</v>
      </c>
      <c s="7" r="C9" t="n">
        <v>-13313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52</v>
      </c>
      <c s="2" r="B1" t="s">
        <v>76</v>
      </c>
      <c s="2" r="D1" t="s">
        <v>1</v>
      </c>
    </row>
    <row r="2" spans="1:6">
      <c s="2" r="B2" t="s">
        <v>2</v>
      </c>
      <c s="2" r="C2" t="s">
        <v>4</v>
      </c>
      <c s="2" r="D2" t="s">
        <v>2</v>
      </c>
      <c s="2" r="E2" t="s">
        <v>31</v>
      </c>
      <c s="2" r="F2" t="s">
        <v>77</v>
      </c>
    </row>
    <row r="3" spans="1:6">
      <c s="4" r="A3" t="s">
        <v>653</v>
      </c>
      <c s="7" r="D3" t="n">
        <v>25000</v>
      </c>
      <c s="7" r="E3" t="n">
        <v>170900</v>
      </c>
      <c s="7" r="F3" t="n">
        <v>34800</v>
      </c>
    </row>
    <row r="4" spans="1:6">
      <c s="4" r="A4" t="s">
        <v>64</v>
      </c>
    </row>
    <row r="5" spans="1:6">
      <c s="4" r="A5" t="s">
        <v>654</v>
      </c>
      <c s="7" r="C5" t="n">
        <v>88485</v>
      </c>
      <c s="6" r="E5" t="n">
        <v>326246</v>
      </c>
      <c s="6" r="F5" t="n">
        <v>387286</v>
      </c>
    </row>
    <row r="6" spans="1:6">
      <c s="4" r="A6" t="s">
        <v>655</v>
      </c>
      <c s="6" r="C6" t="n">
        <v>-19282</v>
      </c>
      <c s="6" r="E6" t="n">
        <v>-92884</v>
      </c>
      <c s="6" r="F6" t="n">
        <v>88103</v>
      </c>
    </row>
    <row r="7" spans="1:6">
      <c s="4" r="A7" t="s">
        <v>172</v>
      </c>
      <c s="6" r="C7" t="n">
        <v>69203</v>
      </c>
      <c s="6" r="E7" t="n">
        <v>233362</v>
      </c>
      <c s="6" r="F7" t="n">
        <v>475389</v>
      </c>
    </row>
    <row r="8" spans="1:6">
      <c s="4" r="A8" t="s">
        <v>92</v>
      </c>
      <c s="6" r="C8" t="n">
        <v>82820</v>
      </c>
      <c s="6" r="E8" t="n">
        <v>372904</v>
      </c>
      <c s="6" r="F8" t="n">
        <v>455539</v>
      </c>
    </row>
    <row r="9" spans="1:6">
      <c s="4" r="A9" t="s">
        <v>656</v>
      </c>
      <c s="6" r="C9" t="n">
        <v>2556</v>
      </c>
      <c s="6" r="E9" t="n">
        <v>27712</v>
      </c>
      <c s="6" r="F9" t="n">
        <v>70891</v>
      </c>
    </row>
    <row r="10" spans="1:6">
      <c s="4" r="A10" t="s">
        <v>657</v>
      </c>
      <c s="6" r="C10" t="n">
        <v>85376</v>
      </c>
      <c s="6" r="E10" t="n">
        <v>400616</v>
      </c>
      <c s="6" r="F10" t="n">
        <v>526430</v>
      </c>
    </row>
    <row r="11" spans="1:6">
      <c s="4" r="A11" t="s">
        <v>658</v>
      </c>
      <c s="6" r="C11" t="n">
        <v>5391</v>
      </c>
      <c s="6" r="E11" t="n">
        <v>31861</v>
      </c>
      <c s="6" r="F11" t="n">
        <v>52601</v>
      </c>
    </row>
    <row r="12" spans="1:6">
      <c s="4" r="A12" t="s">
        <v>659</v>
      </c>
      <c s="6" r="C12" t="n">
        <v>65598</v>
      </c>
      <c s="6" r="E12" t="n">
        <v>261161</v>
      </c>
      <c s="6" r="F12" t="n">
        <v>348509</v>
      </c>
    </row>
    <row r="13" spans="1:6">
      <c s="4" r="A13" t="s">
        <v>660</v>
      </c>
      <c s="6" r="C13" t="n">
        <v>0</v>
      </c>
      <c s="6" r="E13" t="n">
        <v>0</v>
      </c>
      <c s="7" r="F13" t="n">
        <v>20954</v>
      </c>
    </row>
    <row r="14" spans="1:6">
      <c s="4" r="A14" t="s">
        <v>32</v>
      </c>
    </row>
    <row r="15" spans="1:6">
      <c s="4" r="A15" t="s">
        <v>654</v>
      </c>
      <c s="7" r="B15" t="n">
        <v>76630</v>
      </c>
    </row>
    <row r="16" spans="1:6">
      <c s="4" r="A16" t="s">
        <v>655</v>
      </c>
      <c s="6" r="B16" t="n">
        <v>-4018</v>
      </c>
    </row>
    <row r="17" spans="1:6">
      <c s="4" r="A17" t="s">
        <v>172</v>
      </c>
      <c s="6" r="B17" t="n">
        <v>72612</v>
      </c>
    </row>
    <row r="18" spans="1:6">
      <c s="4" r="A18" t="s">
        <v>92</v>
      </c>
      <c s="6" r="B18" t="n">
        <v>55563</v>
      </c>
    </row>
    <row r="19" spans="1:6">
      <c s="4" r="A19" t="s">
        <v>656</v>
      </c>
      <c s="6" r="B19" t="n">
        <v>2142</v>
      </c>
    </row>
    <row r="20" spans="1:6">
      <c s="4" r="A20" t="s">
        <v>657</v>
      </c>
      <c s="6" r="B20" t="n">
        <v>57705</v>
      </c>
    </row>
    <row r="21" spans="1:6">
      <c s="4" r="A21" t="s">
        <v>658</v>
      </c>
      <c s="6" r="B21" t="n">
        <v>4018</v>
      </c>
    </row>
    <row r="22" spans="1:6">
      <c s="4" r="A22" t="s">
        <v>659</v>
      </c>
      <c s="6" r="B22" t="n">
        <v>59914</v>
      </c>
    </row>
    <row r="23" spans="1:6">
      <c s="4" r="A23" t="s">
        <v>660</v>
      </c>
      <c s="6" r="B23" t="n">
        <v>0</v>
      </c>
    </row>
    <row r="24" spans="1:6">
      <c s="4" r="A24" t="s">
        <v>661</v>
      </c>
      <c s="6" r="C24" t="n">
        <v>2067700</v>
      </c>
    </row>
    <row r="25" spans="1:6">
      <c s="4" r="A25" t="s">
        <v>662</v>
      </c>
    </row>
    <row r="26" spans="1:6">
      <c s="4" r="A26" t="s">
        <v>646</v>
      </c>
      <c s="7" r="E26" t="n">
        <v>0</v>
      </c>
    </row>
    <row r="27" spans="1:6">
      <c s="4" r="A27" t="s">
        <v>663</v>
      </c>
    </row>
    <row r="28" spans="1:6">
      <c s="4" r="A28" t="s">
        <v>646</v>
      </c>
      <c s="7" r="B28" t="n">
        <v>186593</v>
      </c>
      <c s="7" r="C28" t="n">
        <v>187500</v>
      </c>
      <c s="7" r="D28" t="n">
        <v>18659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2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21"/>
    <col customWidth="1" max="16" min="16" width="21"/>
    <col customWidth="1" max="17" min="17" width="21"/>
  </cols>
  <sheetData>
    <row r="1" spans="1:17">
      <c s="1" r="A1" t="s">
        <v>664</v>
      </c>
      <c s="2" r="B1" t="s">
        <v>665</v>
      </c>
      <c s="2" r="D1" t="s">
        <v>547</v>
      </c>
      <c s="2" r="G1" t="s">
        <v>76</v>
      </c>
      <c s="2" r="I1" t="s">
        <v>1</v>
      </c>
    </row>
    <row r="2" spans="1:17">
      <c s="2" r="B2" t="s">
        <v>666</v>
      </c>
      <c s="2" r="C2" t="s">
        <v>551</v>
      </c>
      <c s="2" r="D2" t="s">
        <v>667</v>
      </c>
      <c s="2" r="E2" t="s">
        <v>666</v>
      </c>
      <c s="2" r="F2" t="s">
        <v>552</v>
      </c>
      <c s="2" r="G2" t="s">
        <v>391</v>
      </c>
      <c s="2" r="H2" t="s">
        <v>458</v>
      </c>
      <c s="2" r="I2" t="s">
        <v>554</v>
      </c>
      <c s="2" r="J2" t="s">
        <v>551</v>
      </c>
      <c s="2" r="K2" t="s">
        <v>668</v>
      </c>
      <c s="2" r="L2" t="s">
        <v>669</v>
      </c>
      <c s="2" r="M2" t="s">
        <v>670</v>
      </c>
      <c s="2" r="N2" t="s">
        <v>577</v>
      </c>
      <c s="2" r="O2" t="s">
        <v>671</v>
      </c>
      <c s="2" r="P2" t="s">
        <v>672</v>
      </c>
      <c s="2" r="Q2" t="s">
        <v>673</v>
      </c>
    </row>
    <row r="3" spans="1:17">
      <c s="4" r="A3" t="s">
        <v>674</v>
      </c>
      <c s="7" r="G3" t="n">
        <v>3600000</v>
      </c>
      <c s="7" r="H3" t="n">
        <v>7800000</v>
      </c>
      <c s="7" r="I3" t="n">
        <v>19800000</v>
      </c>
      <c s="7" r="J3" t="n">
        <v>19700000</v>
      </c>
    </row>
    <row r="4" spans="1:17">
      <c s="4" r="A4" t="s">
        <v>557</v>
      </c>
      <c s="7" r="D4" t="n">
        <v>42800000</v>
      </c>
      <c s="7" r="F4" t="n">
        <v>76300000</v>
      </c>
      <c s="7" r="J4" t="n">
        <v>23800000</v>
      </c>
    </row>
    <row r="5" spans="1:17">
      <c s="4" r="A5" t="s">
        <v>675</v>
      </c>
    </row>
    <row r="6" spans="1:17">
      <c s="4" r="A6" t="s">
        <v>676</v>
      </c>
      <c s="7" r="O6" t="n">
        <v>500000000</v>
      </c>
    </row>
    <row r="7" spans="1:17">
      <c s="4" r="A7" t="s">
        <v>677</v>
      </c>
    </row>
    <row r="8" spans="1:17">
      <c s="4" r="A8" t="s">
        <v>678</v>
      </c>
      <c s="12" r="K8" t="n">
        <v>2.5</v>
      </c>
      <c s="12" r="L8" t="n">
        <v>3.5</v>
      </c>
      <c s="6" r="M8" t="n">
        <v>4</v>
      </c>
    </row>
    <row r="9" spans="1:17">
      <c s="4" r="A9" t="s">
        <v>560</v>
      </c>
    </row>
    <row r="10" spans="1:17">
      <c s="4" r="A10" t="s">
        <v>679</v>
      </c>
      <c s="7" r="P10" t="n">
        <v>196900000</v>
      </c>
      <c s="7" r="Q10" t="n">
        <v>341200000</v>
      </c>
    </row>
    <row r="11" spans="1:17">
      <c s="4" r="A11" t="s">
        <v>680</v>
      </c>
      <c s="4" r="I11" t="s">
        <v>681</v>
      </c>
      <c s="4" r="N11" t="s">
        <v>682</v>
      </c>
    </row>
    <row r="12" spans="1:17">
      <c s="4" r="A12" t="s">
        <v>683</v>
      </c>
      <c s="4" r="G12" t="s">
        <v>684</v>
      </c>
    </row>
    <row r="13" spans="1:17">
      <c s="4" r="A13" t="s">
        <v>685</v>
      </c>
      <c s="4" r="G13" t="s">
        <v>686</v>
      </c>
    </row>
    <row r="14" spans="1:17">
      <c s="4" r="A14" t="s">
        <v>687</v>
      </c>
      <c s="7" r="G14" t="n">
        <v>233800000</v>
      </c>
    </row>
    <row r="15" spans="1:17">
      <c s="4" r="A15" t="s">
        <v>688</v>
      </c>
      <c s="6" r="G15" t="n">
        <v>342500000</v>
      </c>
    </row>
    <row r="16" spans="1:17">
      <c s="4" r="A16" t="s">
        <v>689</v>
      </c>
      <c s="6" r="C16" t="n">
        <v>1940</v>
      </c>
    </row>
    <row r="17" spans="1:17">
      <c s="4" r="A17" t="s">
        <v>690</v>
      </c>
      <c s="7" r="B17" t="n">
        <v>18600000</v>
      </c>
      <c s="7" r="C17" t="n">
        <v>348000000</v>
      </c>
    </row>
    <row r="18" spans="1:17">
      <c s="4" r="A18" t="s">
        <v>557</v>
      </c>
      <c s="7" r="G18" t="n">
        <v>12600000</v>
      </c>
      <c s="7" r="H18" t="n">
        <v>31100000</v>
      </c>
      <c s="7" r="I18" t="n">
        <v>4500000</v>
      </c>
    </row>
    <row r="19" spans="1:17">
      <c s="4" r="A19" t="s">
        <v>691</v>
      </c>
    </row>
    <row r="20" spans="1:17">
      <c s="4" r="A20" t="s">
        <v>690</v>
      </c>
      <c s="7" r="B20" t="n">
        <v>32500000</v>
      </c>
    </row>
    <row r="21" spans="1:17">
      <c s="4" r="A21" t="s">
        <v>557</v>
      </c>
      <c s="7" r="E21" t="n">
        <v>6400000</v>
      </c>
    </row>
    <row r="22" spans="1:17">
      <c s="4" r="A22" t="s">
        <v>692</v>
      </c>
    </row>
    <row r="23" spans="1:17">
      <c s="4" r="A23" t="s">
        <v>693</v>
      </c>
      <c s="4" r="G23" t="s">
        <v>694</v>
      </c>
    </row>
    <row r="24" spans="1:17">
      <c s="4" r="A24" t="s">
        <v>695</v>
      </c>
      <c s="4" r="G24" t="s">
        <v>696</v>
      </c>
      <c s="4" r="I24" t="s">
        <v>697</v>
      </c>
    </row>
    <row r="25" spans="1:17">
      <c s="4" r="A25" t="s">
        <v>698</v>
      </c>
    </row>
    <row r="26" spans="1:17">
      <c s="4" r="A26" t="s">
        <v>693</v>
      </c>
      <c s="4" r="G26" t="s">
        <v>699</v>
      </c>
    </row>
    <row r="27" spans="1:17">
      <c s="4" r="A27" t="s">
        <v>695</v>
      </c>
      <c s="4" r="G27" t="s">
        <v>700</v>
      </c>
      <c s="4" r="I27" t="s">
        <v>701</v>
      </c>
    </row>
  </sheetData>
  <mergeCells count="5">
    <mergeCell ref="A1:A2"/>
    <mergeCell ref="B1:C1"/>
    <mergeCell ref="D1:F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702</v>
      </c>
      <c s="2" r="B1" t="s">
        <v>2</v>
      </c>
      <c s="2" r="C1" t="s">
        <v>31</v>
      </c>
      <c s="2" r="D1" t="s">
        <v>703</v>
      </c>
      <c s="2" r="E1" t="s">
        <v>704</v>
      </c>
    </row>
    <row r="2" spans="1:5">
      <c s="4" r="A2" t="s">
        <v>560</v>
      </c>
    </row>
    <row r="3" spans="1:5">
      <c s="3" r="A3" t="s">
        <v>489</v>
      </c>
    </row>
    <row r="4" spans="1:5">
      <c s="4" r="A4" t="s">
        <v>395</v>
      </c>
      <c s="7" r="B4" t="n">
        <v>342500</v>
      </c>
    </row>
    <row r="5" spans="1:5">
      <c s="4" r="A5" t="s">
        <v>679</v>
      </c>
      <c s="7" r="D5" t="n">
        <v>196900</v>
      </c>
      <c s="7" r="E5" t="n">
        <v>341200</v>
      </c>
    </row>
    <row r="6" spans="1:5">
      <c s="4" r="A6" t="s">
        <v>32</v>
      </c>
    </row>
    <row r="7" spans="1:5">
      <c s="3" r="A7" t="s">
        <v>489</v>
      </c>
    </row>
    <row r="8" spans="1:5">
      <c s="4" r="A8" t="s">
        <v>679</v>
      </c>
      <c s="6" r="B8" t="n">
        <v>240396</v>
      </c>
    </row>
    <row r="9" spans="1:5">
      <c s="4" r="A9" t="s">
        <v>114</v>
      </c>
      <c s="6" r="B9" t="n">
        <v>526</v>
      </c>
    </row>
    <row r="10" spans="1:5">
      <c s="4" r="A10" t="s">
        <v>705</v>
      </c>
      <c s="6" r="B10" t="n">
        <v>665067</v>
      </c>
    </row>
    <row r="11" spans="1:5">
      <c s="4" r="A11" t="s">
        <v>491</v>
      </c>
      <c s="6" r="B11" t="n">
        <v>-582420</v>
      </c>
    </row>
    <row r="12" spans="1:5">
      <c s="4" r="A12" t="s">
        <v>490</v>
      </c>
      <c s="6" r="B12" t="n">
        <v>82647</v>
      </c>
    </row>
    <row r="13" spans="1:5">
      <c s="4" r="A13" t="s">
        <v>565</v>
      </c>
    </row>
    <row r="14" spans="1:5">
      <c s="3" r="A14" t="s">
        <v>489</v>
      </c>
    </row>
    <row r="15" spans="1:5">
      <c s="4" r="A15" t="s">
        <v>395</v>
      </c>
      <c s="6" r="B15" t="n">
        <v>339850</v>
      </c>
    </row>
    <row r="16" spans="1:5">
      <c s="4" r="A16" t="s">
        <v>706</v>
      </c>
      <c s="7" r="B16" t="n">
        <v>84295</v>
      </c>
    </row>
    <row r="17" spans="1:5">
      <c s="4" r="A17" t="s">
        <v>64</v>
      </c>
    </row>
    <row r="18" spans="1:5">
      <c s="3" r="A18" t="s">
        <v>489</v>
      </c>
    </row>
    <row r="19" spans="1:5">
      <c s="4" r="A19" t="s">
        <v>679</v>
      </c>
      <c s="7" r="C19" t="n">
        <v>343915</v>
      </c>
    </row>
    <row r="20" spans="1:5">
      <c s="4" r="A20" t="s">
        <v>114</v>
      </c>
      <c s="6" r="C20" t="n">
        <v>1256</v>
      </c>
    </row>
    <row r="21" spans="1:5">
      <c s="4" r="A21" t="s">
        <v>705</v>
      </c>
      <c s="6" r="C21" t="n">
        <v>925271</v>
      </c>
    </row>
    <row r="22" spans="1:5">
      <c s="4" r="A22" t="s">
        <v>491</v>
      </c>
      <c s="6" r="C22" t="n">
        <v>-717427</v>
      </c>
    </row>
    <row r="23" spans="1:5">
      <c s="4" r="A23" t="s">
        <v>490</v>
      </c>
      <c s="6" r="C23" t="n">
        <v>207844</v>
      </c>
    </row>
    <row r="24" spans="1:5">
      <c s="4" r="A24" t="s">
        <v>567</v>
      </c>
    </row>
    <row r="25" spans="1:5">
      <c s="3" r="A25" t="s">
        <v>489</v>
      </c>
    </row>
    <row r="26" spans="1:5">
      <c s="4" r="A26" t="s">
        <v>395</v>
      </c>
      <c s="6" r="C26" t="n">
        <v>366937</v>
      </c>
    </row>
    <row r="27" spans="1:5">
      <c s="4" r="A27" t="s">
        <v>706</v>
      </c>
      <c s="7" r="C27" t="n">
        <v>2131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7</v>
      </c>
      <c s="2" r="B1" t="s">
        <v>391</v>
      </c>
    </row>
    <row r="2" spans="1:2">
      <c s="3" r="A2" t="s">
        <v>220</v>
      </c>
    </row>
    <row r="3" spans="1:2">
      <c s="6" r="A3" t="n">
        <v>2016</v>
      </c>
      <c s="7" r="B3" t="n">
        <v>576723</v>
      </c>
    </row>
    <row r="4" spans="1:2">
      <c s="6" r="A4" t="n">
        <v>2017</v>
      </c>
      <c s="6" r="B4" t="n">
        <v>3651</v>
      </c>
    </row>
    <row r="5" spans="1:2">
      <c s="6" r="A5" t="n">
        <v>2018</v>
      </c>
      <c s="6" r="B5" t="n">
        <v>3637</v>
      </c>
    </row>
    <row r="6" spans="1:2">
      <c s="6" r="A6" t="n">
        <v>2019</v>
      </c>
      <c s="6" r="B6" t="n">
        <v>991</v>
      </c>
    </row>
    <row r="7" spans="1:2">
      <c s="6" r="A7" t="n">
        <v>2020</v>
      </c>
      <c s="6" r="B7" t="n">
        <v>1661</v>
      </c>
    </row>
    <row r="8" spans="1:2">
      <c s="4" r="A8" t="s">
        <v>708</v>
      </c>
      <c s="6" r="B8" t="n">
        <v>74426</v>
      </c>
    </row>
    <row r="9" spans="1:2">
      <c s="4" r="A9" t="s">
        <v>118</v>
      </c>
      <c s="7" r="B9" t="n">
        <v>6610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09</v>
      </c>
      <c s="2" r="B1" t="s">
        <v>575</v>
      </c>
      <c s="2" r="C1" t="s">
        <v>2</v>
      </c>
      <c s="2" r="D1" t="s">
        <v>4</v>
      </c>
      <c s="2" r="E1" t="s">
        <v>710</v>
      </c>
      <c s="2" r="F1" t="s">
        <v>31</v>
      </c>
    </row>
    <row r="2" spans="1:6">
      <c s="4" r="A2" t="s">
        <v>711</v>
      </c>
      <c s="11" r="C2" t="n">
        <v>108.1</v>
      </c>
    </row>
    <row r="3" spans="1:6">
      <c s="4" r="A3" t="s">
        <v>712</v>
      </c>
      <c s="6" r="C3" t="n">
        <v>18</v>
      </c>
    </row>
    <row r="4" spans="1:6">
      <c s="4" r="A4" t="s">
        <v>713</v>
      </c>
      <c s="12" r="C4" t="n">
        <v>5.2</v>
      </c>
      <c s="11" r="D4" t="n">
        <v>6.3</v>
      </c>
    </row>
    <row r="5" spans="1:6">
      <c s="4" r="A5" t="s">
        <v>714</v>
      </c>
    </row>
    <row r="6" spans="1:6">
      <c s="4" r="A6" t="s">
        <v>715</v>
      </c>
      <c s="12" r="C6" t="n">
        <v>56.2</v>
      </c>
      <c s="11" r="F6" t="n">
        <v>81.40000000000001</v>
      </c>
    </row>
    <row r="7" spans="1:6">
      <c s="4" r="A7" t="s">
        <v>716</v>
      </c>
      <c s="12" r="C7" t="n">
        <v>9.300000000000001</v>
      </c>
      <c s="11" r="F7" t="n">
        <v>28.6</v>
      </c>
    </row>
    <row r="8" spans="1:6">
      <c s="4" r="A8" t="s">
        <v>587</v>
      </c>
    </row>
    <row r="9" spans="1:6">
      <c s="4" r="A9" t="s">
        <v>590</v>
      </c>
      <c s="4" r="B9" t="s">
        <v>591</v>
      </c>
    </row>
    <row r="10" spans="1:6">
      <c s="4" r="A10" t="s">
        <v>717</v>
      </c>
    </row>
    <row r="11" spans="1:6">
      <c s="4" r="A11" t="s">
        <v>712</v>
      </c>
      <c s="11" r="C11" t="n">
        <v>18.1</v>
      </c>
    </row>
    <row r="12" spans="1:6">
      <c s="4" r="A12" t="s">
        <v>718</v>
      </c>
    </row>
    <row r="13" spans="1:6">
      <c s="4" r="A13" t="s">
        <v>590</v>
      </c>
      <c s="4" r="E13" t="s">
        <v>591</v>
      </c>
    </row>
    <row r="14" spans="1:6">
      <c s="4" r="A14" t="s">
        <v>605</v>
      </c>
    </row>
    <row r="15" spans="1:6">
      <c s="4" r="A15" t="s">
        <v>719</v>
      </c>
      <c s="7" r="B15" t="n">
        <v>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0</v>
      </c>
      <c s="2" r="B1" t="s">
        <v>2</v>
      </c>
      <c s="2" r="C1" t="s">
        <v>31</v>
      </c>
    </row>
    <row r="2" spans="1:3">
      <c s="4" r="A2" t="s">
        <v>32</v>
      </c>
    </row>
    <row r="3" spans="1:3">
      <c s="4" r="A3" t="s">
        <v>721</v>
      </c>
      <c s="7" r="B3" t="n">
        <v>576795</v>
      </c>
    </row>
    <row r="4" spans="1:3">
      <c s="4" r="A4" t="s">
        <v>722</v>
      </c>
      <c s="6" r="B4" t="n">
        <v>580772</v>
      </c>
    </row>
    <row r="5" spans="1:3">
      <c s="4" r="A5" t="s">
        <v>723</v>
      </c>
      <c s="6" r="B5" t="n">
        <v>569555</v>
      </c>
    </row>
    <row r="6" spans="1:3">
      <c s="4" r="A6" t="s">
        <v>724</v>
      </c>
    </row>
    <row r="7" spans="1:3">
      <c s="4" r="A7" t="s">
        <v>721</v>
      </c>
      <c s="6" r="B7" t="n">
        <v>0</v>
      </c>
    </row>
    <row r="8" spans="1:3">
      <c s="4" r="A8" t="s">
        <v>722</v>
      </c>
      <c s="6" r="B8" t="n">
        <v>0</v>
      </c>
    </row>
    <row r="9" spans="1:3">
      <c s="4" r="A9" t="s">
        <v>723</v>
      </c>
      <c s="6" r="B9" t="n">
        <v>0</v>
      </c>
    </row>
    <row r="10" spans="1:3">
      <c s="4" r="A10" t="s">
        <v>725</v>
      </c>
    </row>
    <row r="11" spans="1:3">
      <c s="4" r="A11" t="s">
        <v>721</v>
      </c>
      <c s="6" r="B11" t="n">
        <v>0</v>
      </c>
    </row>
    <row r="12" spans="1:3">
      <c s="4" r="A12" t="s">
        <v>722</v>
      </c>
      <c s="6" r="B12" t="n">
        <v>0</v>
      </c>
    </row>
    <row r="13" spans="1:3">
      <c s="4" r="A13" t="s">
        <v>723</v>
      </c>
      <c s="6" r="B13" t="n">
        <v>0</v>
      </c>
    </row>
    <row r="14" spans="1:3">
      <c s="4" r="A14" t="s">
        <v>726</v>
      </c>
    </row>
    <row r="15" spans="1:3">
      <c s="4" r="A15" t="s">
        <v>721</v>
      </c>
      <c s="6" r="B15" t="n">
        <v>342475</v>
      </c>
    </row>
    <row r="16" spans="1:3">
      <c s="4" r="A16" t="s">
        <v>722</v>
      </c>
      <c s="6" r="B16" t="n">
        <v>339850</v>
      </c>
    </row>
    <row r="17" spans="1:3">
      <c s="4" r="A17" t="s">
        <v>723</v>
      </c>
      <c s="6" r="B17" t="n">
        <v>340189</v>
      </c>
    </row>
    <row r="18" spans="1:3">
      <c s="4" r="A18" t="s">
        <v>727</v>
      </c>
    </row>
    <row r="19" spans="1:3">
      <c s="4" r="A19" t="s">
        <v>721</v>
      </c>
      <c s="6" r="B19" t="n">
        <v>234320</v>
      </c>
    </row>
    <row r="20" spans="1:3">
      <c s="4" r="A20" t="s">
        <v>722</v>
      </c>
      <c s="6" r="B20" t="n">
        <v>240922</v>
      </c>
    </row>
    <row r="21" spans="1:3">
      <c s="4" r="A21" t="s">
        <v>723</v>
      </c>
      <c s="7" r="B21" t="n">
        <v>229366</v>
      </c>
    </row>
    <row r="22" spans="1:3">
      <c s="4" r="A22" t="s">
        <v>64</v>
      </c>
    </row>
    <row r="23" spans="1:3">
      <c s="4" r="A23" t="s">
        <v>721</v>
      </c>
      <c s="7" r="C23" t="n">
        <v>5062108</v>
      </c>
    </row>
    <row r="24" spans="1:3">
      <c s="4" r="A24" t="s">
        <v>722</v>
      </c>
      <c s="6" r="C24" t="n">
        <v>5062108</v>
      </c>
    </row>
    <row r="25" spans="1:3">
      <c s="4" r="A25" t="s">
        <v>723</v>
      </c>
      <c s="6" r="C25" t="n">
        <v>2427950</v>
      </c>
    </row>
    <row r="26" spans="1:3">
      <c s="4" r="A26" t="s">
        <v>728</v>
      </c>
    </row>
    <row r="27" spans="1:3">
      <c s="4" r="A27" t="s">
        <v>721</v>
      </c>
      <c s="6" r="C27" t="n">
        <v>2750000</v>
      </c>
    </row>
    <row r="28" spans="1:3">
      <c s="4" r="A28" t="s">
        <v>722</v>
      </c>
      <c s="6" r="C28" t="n">
        <v>2750000</v>
      </c>
    </row>
    <row r="29" spans="1:3">
      <c s="4" r="A29" t="s">
        <v>723</v>
      </c>
      <c s="6" r="C29" t="n">
        <v>648500</v>
      </c>
    </row>
    <row r="30" spans="1:3">
      <c s="4" r="A30" t="s">
        <v>729</v>
      </c>
    </row>
    <row r="31" spans="1:3">
      <c s="4" r="A31" t="s">
        <v>721</v>
      </c>
      <c s="6" r="C31" t="n">
        <v>1600000</v>
      </c>
    </row>
    <row r="32" spans="1:3">
      <c s="4" r="A32" t="s">
        <v>722</v>
      </c>
      <c s="6" r="C32" t="n">
        <v>1600000</v>
      </c>
    </row>
    <row r="33" spans="1:3">
      <c s="4" r="A33" t="s">
        <v>723</v>
      </c>
      <c s="6" r="C33" t="n">
        <v>1166500</v>
      </c>
    </row>
    <row r="34" spans="1:3">
      <c s="4" r="A34" t="s">
        <v>730</v>
      </c>
    </row>
    <row r="35" spans="1:3">
      <c s="4" r="A35" t="s">
        <v>721</v>
      </c>
      <c s="6" r="C35" t="n">
        <v>366937</v>
      </c>
    </row>
    <row r="36" spans="1:3">
      <c s="4" r="A36" t="s">
        <v>722</v>
      </c>
      <c s="6" r="C36" t="n">
        <v>366937</v>
      </c>
    </row>
    <row r="37" spans="1:3">
      <c s="4" r="A37" t="s">
        <v>723</v>
      </c>
      <c s="6" r="C37" t="n">
        <v>337295</v>
      </c>
    </row>
    <row r="38" spans="1:3">
      <c s="4" r="A38" t="s">
        <v>731</v>
      </c>
    </row>
    <row r="39" spans="1:3">
      <c s="4" r="A39" t="s">
        <v>721</v>
      </c>
      <c s="6" r="C39" t="n">
        <v>345171</v>
      </c>
    </row>
    <row r="40" spans="1:3">
      <c s="4" r="A40" t="s">
        <v>722</v>
      </c>
      <c s="6" r="C40" t="n">
        <v>345171</v>
      </c>
    </row>
    <row r="41" spans="1:3">
      <c s="4" r="A41" t="s">
        <v>723</v>
      </c>
      <c s="7" r="C41" t="n">
        <v>2756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s="1" r="A1" t="s">
        <v>732</v>
      </c>
      <c s="2" r="B1" t="s">
        <v>76</v>
      </c>
      <c s="2" r="D1" t="s">
        <v>1</v>
      </c>
    </row>
    <row r="2" spans="1:7">
      <c s="2" r="B2" t="s">
        <v>391</v>
      </c>
      <c s="2" r="C2" t="s">
        <v>458</v>
      </c>
      <c s="2" r="D2" t="s">
        <v>391</v>
      </c>
      <c s="2" r="E2" t="s">
        <v>554</v>
      </c>
      <c s="2" r="F2" t="s">
        <v>551</v>
      </c>
      <c s="2" r="G2" t="s">
        <v>733</v>
      </c>
    </row>
    <row r="3" spans="1:7">
      <c s="4" r="A3" t="s">
        <v>734</v>
      </c>
      <c s="4" r="D3" t="s">
        <v>735</v>
      </c>
    </row>
    <row r="4" spans="1:7">
      <c s="4" r="A4" t="s">
        <v>736</v>
      </c>
      <c s="4" r="D4" t="s">
        <v>621</v>
      </c>
    </row>
    <row r="5" spans="1:7">
      <c s="4" r="A5" t="s">
        <v>737</v>
      </c>
      <c s="4" r="D5" t="s">
        <v>735</v>
      </c>
    </row>
    <row r="6" spans="1:7">
      <c s="4" r="A6" t="s">
        <v>738</v>
      </c>
      <c s="4" r="D6" t="s">
        <v>516</v>
      </c>
    </row>
    <row r="7" spans="1:7">
      <c s="4" r="A7" t="s">
        <v>739</v>
      </c>
      <c s="11" r="B7" t="n">
        <v>76.40000000000001</v>
      </c>
      <c s="11" r="C7" t="n">
        <v>93.40000000000001</v>
      </c>
      <c s="11" r="E7" t="n">
        <v>229.7</v>
      </c>
      <c s="11" r="F7" t="n">
        <v>193.3</v>
      </c>
    </row>
    <row r="8" spans="1:7">
      <c s="4" r="A8" t="s">
        <v>740</v>
      </c>
      <c s="12" r="B8" t="n">
        <v>536.8</v>
      </c>
      <c s="11" r="D8" t="n">
        <v>536.8</v>
      </c>
    </row>
    <row r="9" spans="1:7">
      <c s="4" r="A9" t="s">
        <v>741</v>
      </c>
      <c s="11" r="B9" t="n">
        <v>156.4</v>
      </c>
      <c s="11" r="D9" t="n">
        <v>156.4</v>
      </c>
    </row>
    <row r="10" spans="1:7">
      <c s="4" r="A10" t="s">
        <v>742</v>
      </c>
      <c s="4" r="B10" t="s">
        <v>430</v>
      </c>
      <c s="4" r="D10" t="s">
        <v>430</v>
      </c>
      <c s="4" r="G10" t="s">
        <v>430</v>
      </c>
    </row>
    <row r="11" spans="1:7">
      <c s="4" r="A11" t="s">
        <v>578</v>
      </c>
      <c s="7" r="B11" t="n">
        <v>41</v>
      </c>
      <c s="7" r="D11" t="n">
        <v>41</v>
      </c>
    </row>
    <row r="12" spans="1:7">
      <c s="4" r="A12" t="s">
        <v>743</v>
      </c>
    </row>
    <row r="13" spans="1:7">
      <c s="4" r="A13" t="s">
        <v>744</v>
      </c>
      <c s="12" r="B13" t="n">
        <v>57.7</v>
      </c>
      <c s="12" r="D13" t="n">
        <v>57.7</v>
      </c>
      <c s="12" r="E13" t="n">
        <v>69.7</v>
      </c>
    </row>
    <row r="14" spans="1:7">
      <c s="4" r="A14" t="s">
        <v>745</v>
      </c>
      <c s="12" r="B14" t="n">
        <v>5.4</v>
      </c>
      <c s="12" r="D14" t="n">
        <v>5.4</v>
      </c>
      <c s="7" r="E14" t="n">
        <v>8</v>
      </c>
    </row>
    <row r="15" spans="1:7">
      <c s="4" r="A15" t="s">
        <v>746</v>
      </c>
      <c s="6" r="B15" t="n">
        <v>300</v>
      </c>
      <c s="6" r="D15" t="n">
        <v>300</v>
      </c>
    </row>
    <row r="16" spans="1:7">
      <c s="4" r="A16" t="s">
        <v>747</v>
      </c>
    </row>
    <row r="17" spans="1:7">
      <c s="4" r="A17" t="s">
        <v>740</v>
      </c>
      <c s="6" r="B17" t="n">
        <v>334</v>
      </c>
      <c s="6" r="D17" t="n">
        <v>334</v>
      </c>
    </row>
    <row r="18" spans="1:7">
      <c s="4" r="A18" t="s">
        <v>748</v>
      </c>
    </row>
    <row r="19" spans="1:7">
      <c s="4" r="A19" t="s">
        <v>740</v>
      </c>
      <c s="12" r="B19" t="n">
        <v>146.7</v>
      </c>
      <c s="12" r="D19" t="n">
        <v>146.7</v>
      </c>
    </row>
    <row r="20" spans="1:7">
      <c s="4" r="A20" t="s">
        <v>749</v>
      </c>
    </row>
    <row r="21" spans="1:7">
      <c s="4" r="A21" t="s">
        <v>740</v>
      </c>
      <c s="12" r="B21" t="n">
        <v>56.1</v>
      </c>
      <c s="12" r="D21" t="n">
        <v>56.1</v>
      </c>
    </row>
    <row r="22" spans="1:7">
      <c s="4" r="A22" t="s">
        <v>394</v>
      </c>
    </row>
    <row r="23" spans="1:7">
      <c s="4" r="A23" t="s">
        <v>750</v>
      </c>
      <c s="11" r="B23" t="n">
        <v>116.7</v>
      </c>
      <c s="11" r="D23" t="n">
        <v>116.7</v>
      </c>
      <c s="13" r="G23" t="n">
        <v>45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751</v>
      </c>
      <c s="2" r="B1" t="s">
        <v>391</v>
      </c>
    </row>
    <row r="2" spans="1:2">
      <c s="3" r="A2" t="s">
        <v>752</v>
      </c>
    </row>
    <row r="3" spans="1:2">
      <c s="6" r="A3" t="n">
        <v>2016</v>
      </c>
      <c s="7" r="B3" t="n">
        <v>45410</v>
      </c>
    </row>
    <row r="4" spans="1:2">
      <c s="6" r="A4" t="n">
        <v>2017</v>
      </c>
      <c s="6" r="B4" t="n">
        <v>46005</v>
      </c>
    </row>
    <row r="5" spans="1:2">
      <c s="6" r="A5" t="n">
        <v>2018</v>
      </c>
      <c s="6" r="B5" t="n">
        <v>39500</v>
      </c>
    </row>
    <row r="6" spans="1:2">
      <c s="6" r="A6" t="n">
        <v>2019</v>
      </c>
      <c s="6" r="B6" t="n">
        <v>34381</v>
      </c>
    </row>
    <row r="7" spans="1:2">
      <c s="6" r="A7" t="n">
        <v>2020</v>
      </c>
      <c s="6" r="B7" t="n">
        <v>34448</v>
      </c>
    </row>
    <row r="8" spans="1:2">
      <c s="4" r="A8" t="s">
        <v>708</v>
      </c>
      <c s="6" r="B8" t="n">
        <v>554347</v>
      </c>
    </row>
    <row r="9" spans="1:2">
      <c s="4" r="A9" t="s">
        <v>753</v>
      </c>
      <c s="6" r="B9" t="n">
        <v>754091</v>
      </c>
    </row>
    <row r="10" spans="1:2">
      <c s="4" r="A10" t="s">
        <v>754</v>
      </c>
      <c s="6" r="B10" t="n">
        <v>-669796</v>
      </c>
    </row>
    <row r="11" spans="1:2">
      <c s="4" r="A11" t="s">
        <v>118</v>
      </c>
      <c s="6" r="B11" t="n">
        <v>84295</v>
      </c>
    </row>
    <row r="12" spans="1:2">
      <c s="3" r="A12" t="s">
        <v>755</v>
      </c>
    </row>
    <row r="13" spans="1:2">
      <c s="6" r="A13" t="n">
        <v>2016</v>
      </c>
      <c s="6" r="B13" t="n">
        <v>86931</v>
      </c>
    </row>
    <row r="14" spans="1:2">
      <c s="6" r="A14" t="n">
        <v>2017</v>
      </c>
      <c s="6" r="B14" t="n">
        <v>80562</v>
      </c>
    </row>
    <row r="15" spans="1:2">
      <c s="6" r="A15" t="n">
        <v>2018</v>
      </c>
      <c s="6" r="B15" t="n">
        <v>73099</v>
      </c>
    </row>
    <row r="16" spans="1:2">
      <c s="6" r="A16" t="n">
        <v>2019</v>
      </c>
      <c s="6" r="B16" t="n">
        <v>68444</v>
      </c>
    </row>
    <row r="17" spans="1:2">
      <c s="6" r="A17" t="n">
        <v>2020</v>
      </c>
      <c s="6" r="B17" t="n">
        <v>64017</v>
      </c>
    </row>
    <row r="18" spans="1:2">
      <c s="4" r="A18" t="s">
        <v>708</v>
      </c>
      <c s="6" r="B18" t="n">
        <v>491101</v>
      </c>
    </row>
    <row r="19" spans="1:2">
      <c s="4" r="A19" t="s">
        <v>753</v>
      </c>
      <c s="6" r="B19" t="n">
        <v>864154</v>
      </c>
    </row>
    <row r="20" spans="1:2">
      <c s="4" r="A20" t="s">
        <v>754</v>
      </c>
      <c s="6" r="B20" t="n">
        <v>0</v>
      </c>
    </row>
    <row r="21" spans="1:2">
      <c s="4" r="A21" t="s">
        <v>118</v>
      </c>
      <c s="6" r="B21" t="n">
        <v>864154</v>
      </c>
    </row>
    <row r="22" spans="1:2">
      <c s="3" r="A22" t="s">
        <v>118</v>
      </c>
    </row>
    <row r="23" spans="1:2">
      <c s="6" r="A23" t="n">
        <v>2016</v>
      </c>
      <c s="6" r="B23" t="n">
        <v>132341</v>
      </c>
    </row>
    <row r="24" spans="1:2">
      <c s="6" r="A24" t="n">
        <v>2017</v>
      </c>
      <c s="6" r="B24" t="n">
        <v>126567</v>
      </c>
    </row>
    <row r="25" spans="1:2">
      <c s="6" r="A25" t="n">
        <v>2018</v>
      </c>
      <c s="6" r="B25" t="n">
        <v>112599</v>
      </c>
    </row>
    <row r="26" spans="1:2">
      <c s="6" r="A26" t="n">
        <v>2019</v>
      </c>
      <c s="6" r="B26" t="n">
        <v>102825</v>
      </c>
    </row>
    <row r="27" spans="1:2">
      <c s="6" r="A27" t="n">
        <v>2020</v>
      </c>
      <c s="6" r="B27" t="n">
        <v>98465</v>
      </c>
    </row>
    <row r="28" spans="1:2">
      <c s="4" r="A28" t="s">
        <v>708</v>
      </c>
      <c s="6" r="B28" t="n">
        <v>1045448</v>
      </c>
    </row>
    <row r="29" spans="1:2">
      <c s="4" r="A29" t="s">
        <v>753</v>
      </c>
      <c s="6" r="B29" t="n">
        <v>1618245</v>
      </c>
    </row>
    <row r="30" spans="1:2">
      <c s="4" r="A30" t="s">
        <v>754</v>
      </c>
      <c s="6" r="B30" t="n">
        <v>-669796</v>
      </c>
    </row>
    <row r="31" spans="1:2">
      <c s="4" r="A31" t="s">
        <v>118</v>
      </c>
      <c s="7" r="B31" t="n">
        <v>9484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0"/>
  </cols>
  <sheetData>
    <row r="1" spans="1:2">
      <c s="1" r="A1" t="s">
        <v>756</v>
      </c>
      <c s="2" r="B1" t="s">
        <v>757</v>
      </c>
    </row>
    <row r="2" spans="1:2">
      <c s="4" r="A2" t="s">
        <v>758</v>
      </c>
      <c s="6" r="B2" t="n">
        <v>194807</v>
      </c>
    </row>
    <row r="3" spans="1:2">
      <c s="4" r="A3" t="s">
        <v>759</v>
      </c>
      <c s="6" r="B3" t="n">
        <v>38093</v>
      </c>
    </row>
    <row r="4" spans="1:2">
      <c s="4" r="A4" t="s">
        <v>760</v>
      </c>
      <c s="6" r="B4" t="n">
        <v>57140</v>
      </c>
    </row>
    <row r="5" spans="1:2">
      <c s="4" r="A5" t="s">
        <v>32</v>
      </c>
    </row>
    <row r="6" spans="1:2">
      <c s="4" r="A6" t="s">
        <v>758</v>
      </c>
      <c s="6" r="B6" t="n">
        <v>52631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s="1" r="A1" t="s">
        <v>761</v>
      </c>
      <c s="2" r="B1" t="s">
        <v>76</v>
      </c>
      <c s="2" r="C1" t="s">
        <v>1</v>
      </c>
    </row>
    <row r="2" spans="1:5">
      <c s="2" r="B2" t="s">
        <v>2</v>
      </c>
      <c s="2" r="C2" t="s">
        <v>2</v>
      </c>
      <c s="2" r="D2" t="s">
        <v>31</v>
      </c>
      <c s="2" r="E2" t="s">
        <v>77</v>
      </c>
    </row>
    <row r="3" spans="1:5">
      <c s="4" r="A3" t="s">
        <v>762</v>
      </c>
      <c s="7" r="D3" t="n">
        <v>14400</v>
      </c>
    </row>
    <row r="4" spans="1:5">
      <c s="4" r="A4" t="s">
        <v>763</v>
      </c>
      <c s="11" r="C4" t="n">
        <v>40.2</v>
      </c>
    </row>
    <row r="5" spans="1:5">
      <c s="4" r="A5" t="s">
        <v>764</v>
      </c>
      <c s="4" r="C5" t="s">
        <v>765</v>
      </c>
    </row>
    <row r="6" spans="1:5">
      <c s="4" r="A6" t="s">
        <v>766</v>
      </c>
      <c s="12" r="D6" t="n">
        <v>1.8</v>
      </c>
      <c s="11" r="E6" t="n">
        <v>2.1</v>
      </c>
    </row>
    <row r="7" spans="1:5">
      <c s="4" r="A7" t="s">
        <v>767</v>
      </c>
      <c s="11" r="B7" t="n">
        <v>1.8</v>
      </c>
    </row>
    <row r="8" spans="1:5">
      <c s="4" r="A8" t="s">
        <v>768</v>
      </c>
      <c s="12" r="D8" t="n">
        <v>26.5</v>
      </c>
    </row>
    <row r="9" spans="1:5">
      <c s="4" r="A9" t="s">
        <v>743</v>
      </c>
    </row>
    <row r="10" spans="1:5">
      <c s="4" r="A10" t="s">
        <v>762</v>
      </c>
      <c s="12" r="B10" t="n">
        <v>947.5</v>
      </c>
      <c s="11" r="C10" t="n">
        <v>947.5</v>
      </c>
    </row>
    <row r="11" spans="1:5">
      <c s="4" r="A11" t="s">
        <v>769</v>
      </c>
    </row>
    <row r="12" spans="1:5">
      <c s="4" r="A12" t="s">
        <v>762</v>
      </c>
      <c s="7" r="B12" t="n">
        <v>1400</v>
      </c>
      <c s="7" r="C12" t="n">
        <v>1400</v>
      </c>
    </row>
    <row r="13" spans="1:5">
      <c s="4" r="A13" t="s">
        <v>770</v>
      </c>
    </row>
    <row r="14" spans="1:5">
      <c s="4" r="A14" t="s">
        <v>762</v>
      </c>
      <c s="11" r="D14" t="n">
        <v>856.9</v>
      </c>
    </row>
    <row r="15" spans="1:5">
      <c s="4" r="A15" t="s">
        <v>771</v>
      </c>
      <c s="4" r="D15" t="s">
        <v>772</v>
      </c>
    </row>
    <row r="16" spans="1:5">
      <c s="4" r="A16" t="s">
        <v>773</v>
      </c>
    </row>
    <row r="17" spans="1:5">
      <c s="4" r="A17" t="s">
        <v>771</v>
      </c>
      <c s="4" r="D17" t="s">
        <v>77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75</v>
      </c>
      <c s="2" r="B1" t="s">
        <v>76</v>
      </c>
      <c s="2" r="D1" t="s">
        <v>1</v>
      </c>
    </row>
    <row r="2" spans="1:5">
      <c s="2" r="B2" t="s">
        <v>2</v>
      </c>
      <c s="2" r="C2" t="s">
        <v>4</v>
      </c>
      <c s="2" r="D2" t="s">
        <v>31</v>
      </c>
      <c s="2" r="E2" t="s">
        <v>77</v>
      </c>
    </row>
    <row r="3" spans="1:5">
      <c s="4" r="A3" t="s">
        <v>32</v>
      </c>
    </row>
    <row r="4" spans="1:5">
      <c s="4" r="A4" t="s">
        <v>776</v>
      </c>
      <c s="7" r="B4" t="n">
        <v>-1820</v>
      </c>
    </row>
    <row r="5" spans="1:5">
      <c s="4" r="A5" t="s">
        <v>777</v>
      </c>
      <c s="6" r="B5" t="n">
        <v>-288806</v>
      </c>
    </row>
    <row r="6" spans="1:5">
      <c s="4" r="A6" t="s">
        <v>118</v>
      </c>
      <c s="7" r="B6" t="n">
        <v>-290626</v>
      </c>
    </row>
    <row r="7" spans="1:5">
      <c s="4" r="A7" t="s">
        <v>64</v>
      </c>
    </row>
    <row r="8" spans="1:5">
      <c s="4" r="A8" t="s">
        <v>776</v>
      </c>
      <c s="7" r="C8" t="n">
        <v>1745628</v>
      </c>
      <c s="7" r="D8" t="n">
        <v>-340545</v>
      </c>
      <c s="7" r="E8" t="n">
        <v>-353522</v>
      </c>
    </row>
    <row r="9" spans="1:5">
      <c s="4" r="A9" t="s">
        <v>777</v>
      </c>
      <c s="6" r="C9" t="n">
        <v>-224218</v>
      </c>
      <c s="6" r="D9" t="n">
        <v>-879150</v>
      </c>
      <c s="6" r="E9" t="n">
        <v>-555887</v>
      </c>
    </row>
    <row r="10" spans="1:5">
      <c s="4" r="A10" t="s">
        <v>118</v>
      </c>
      <c s="7" r="C10" t="n">
        <v>1521410</v>
      </c>
      <c s="7" r="D10" t="n">
        <v>-1219695</v>
      </c>
      <c s="7" r="E10" t="n">
        <v>-9094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s="1" r="A1" t="s">
        <v>778</v>
      </c>
      <c s="2" r="B1" t="s">
        <v>76</v>
      </c>
      <c s="2" r="D1" t="s">
        <v>1</v>
      </c>
    </row>
    <row r="2" spans="1:5">
      <c s="2" r="B2" t="s">
        <v>2</v>
      </c>
      <c s="2" r="C2" t="s">
        <v>4</v>
      </c>
      <c s="2" r="D2" t="s">
        <v>31</v>
      </c>
      <c s="2" r="E2" t="s">
        <v>77</v>
      </c>
    </row>
    <row r="3" spans="1:5">
      <c s="4" r="A3" t="s">
        <v>32</v>
      </c>
    </row>
    <row r="4" spans="1:5">
      <c s="4" r="A4" t="s">
        <v>779</v>
      </c>
      <c s="7" r="B4" t="n">
        <v>0</v>
      </c>
    </row>
    <row r="5" spans="1:5">
      <c s="4" r="A5" t="s">
        <v>780</v>
      </c>
      <c s="6" r="B5" t="n">
        <v>0</v>
      </c>
    </row>
    <row r="6" spans="1:5">
      <c s="4" r="A6" t="s">
        <v>781</v>
      </c>
      <c s="6" r="B6" t="n">
        <v>2502</v>
      </c>
    </row>
    <row r="7" spans="1:5">
      <c s="4" r="A7" t="s">
        <v>782</v>
      </c>
      <c s="6" r="B7" t="n">
        <v>2502</v>
      </c>
    </row>
    <row r="8" spans="1:5">
      <c s="4" r="A8" t="s">
        <v>779</v>
      </c>
      <c s="6" r="B8" t="n">
        <v>-403</v>
      </c>
    </row>
    <row r="9" spans="1:5">
      <c s="4" r="A9" t="s">
        <v>780</v>
      </c>
      <c s="6" r="B9" t="n">
        <v>-45</v>
      </c>
    </row>
    <row r="10" spans="1:5">
      <c s="4" r="A10" t="s">
        <v>781</v>
      </c>
      <c s="6" r="B10" t="n">
        <v>2961</v>
      </c>
    </row>
    <row r="11" spans="1:5">
      <c s="4" r="A11" t="s">
        <v>783</v>
      </c>
      <c s="6" r="B11" t="n">
        <v>2513</v>
      </c>
    </row>
    <row r="12" spans="1:5">
      <c s="4" r="A12" t="s">
        <v>601</v>
      </c>
      <c s="7" r="B12" t="n">
        <v>5015</v>
      </c>
    </row>
    <row r="13" spans="1:5">
      <c s="4" r="A13" t="s">
        <v>64</v>
      </c>
    </row>
    <row r="14" spans="1:5">
      <c s="4" r="A14" t="s">
        <v>779</v>
      </c>
      <c s="7" r="C14" t="n">
        <v>0</v>
      </c>
      <c s="7" r="D14" t="n">
        <v>0</v>
      </c>
      <c s="7" r="E14" t="n">
        <v>0</v>
      </c>
    </row>
    <row r="15" spans="1:5">
      <c s="4" r="A15" t="s">
        <v>780</v>
      </c>
      <c s="6" r="C15" t="n">
        <v>0</v>
      </c>
      <c s="6" r="D15" t="n">
        <v>0</v>
      </c>
      <c s="6" r="E15" t="n">
        <v>0</v>
      </c>
    </row>
    <row r="16" spans="1:5">
      <c s="4" r="A16" t="s">
        <v>781</v>
      </c>
      <c s="6" r="C16" t="n">
        <v>-1104</v>
      </c>
      <c s="6" r="D16" t="n">
        <v>-2924</v>
      </c>
      <c s="6" r="E16" t="n">
        <v>-22206</v>
      </c>
    </row>
    <row r="17" spans="1:5">
      <c s="4" r="A17" t="s">
        <v>782</v>
      </c>
      <c s="6" r="C17" t="n">
        <v>-1104</v>
      </c>
      <c s="6" r="D17" t="n">
        <v>-2924</v>
      </c>
      <c s="6" r="E17" t="n">
        <v>-22206</v>
      </c>
    </row>
    <row r="18" spans="1:5">
      <c s="4" r="A18" t="s">
        <v>779</v>
      </c>
      <c s="6" r="C18" t="n">
        <v>-814</v>
      </c>
      <c s="6" r="D18" t="n">
        <v>-1846</v>
      </c>
      <c s="6" r="E18" t="n">
        <v>-1309</v>
      </c>
    </row>
    <row r="19" spans="1:5">
      <c s="4" r="A19" t="s">
        <v>780</v>
      </c>
      <c s="6" r="C19" t="n">
        <v>-91</v>
      </c>
      <c s="6" r="D19" t="n">
        <v>-206</v>
      </c>
      <c s="6" r="E19" t="n">
        <v>-146</v>
      </c>
    </row>
    <row r="20" spans="1:5">
      <c s="4" r="A20" t="s">
        <v>781</v>
      </c>
      <c s="6" r="C20" t="n">
        <v>0</v>
      </c>
      <c s="6" r="D20" t="n">
        <v>0</v>
      </c>
      <c s="6" r="E20" t="n">
        <v>-267355</v>
      </c>
    </row>
    <row r="21" spans="1:5">
      <c s="4" r="A21" t="s">
        <v>783</v>
      </c>
      <c s="6" r="C21" t="n">
        <v>-905</v>
      </c>
      <c s="6" r="D21" t="n">
        <v>-2052</v>
      </c>
      <c s="6" r="E21" t="n">
        <v>-268810</v>
      </c>
    </row>
    <row r="22" spans="1:5">
      <c s="4" r="A22" t="s">
        <v>601</v>
      </c>
      <c s="7" r="C22" t="n">
        <v>-2009</v>
      </c>
      <c s="7" r="D22" t="n">
        <v>-4976</v>
      </c>
      <c s="7" r="E22" t="n">
        <v>-2910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84</v>
      </c>
      <c s="2" r="B1" t="s">
        <v>76</v>
      </c>
      <c s="2" r="D1" t="s">
        <v>1</v>
      </c>
    </row>
    <row r="2" spans="1:5">
      <c s="2" r="B2" t="s">
        <v>2</v>
      </c>
      <c s="2" r="C2" t="s">
        <v>4</v>
      </c>
      <c s="2" r="D2" t="s">
        <v>31</v>
      </c>
      <c s="2" r="E2" t="s">
        <v>77</v>
      </c>
    </row>
    <row r="3" spans="1:5">
      <c s="4" r="A3" t="s">
        <v>32</v>
      </c>
    </row>
    <row r="4" spans="1:5">
      <c s="4" r="A4" t="s">
        <v>785</v>
      </c>
      <c s="4" r="B4" t="s">
        <v>786</v>
      </c>
    </row>
    <row r="5" spans="1:5">
      <c s="4" r="A5" t="s">
        <v>787</v>
      </c>
      <c s="4" r="B5" t="s">
        <v>788</v>
      </c>
    </row>
    <row r="6" spans="1:5">
      <c s="4" r="A6" t="s">
        <v>789</v>
      </c>
      <c s="4" r="B6" t="s">
        <v>790</v>
      </c>
    </row>
    <row r="7" spans="1:5">
      <c s="4" r="A7" t="s">
        <v>791</v>
      </c>
      <c s="4" r="B7" t="s">
        <v>792</v>
      </c>
    </row>
    <row r="8" spans="1:5">
      <c s="4" r="A8" t="s">
        <v>114</v>
      </c>
      <c s="4" r="B8" t="s">
        <v>793</v>
      </c>
    </row>
    <row r="9" spans="1:5">
      <c s="4" r="A9" t="s">
        <v>794</v>
      </c>
      <c s="4" r="B9" t="s">
        <v>795</v>
      </c>
    </row>
    <row r="10" spans="1:5">
      <c s="4" r="A10" t="s">
        <v>64</v>
      </c>
    </row>
    <row r="11" spans="1:5">
      <c s="4" r="A11" t="s">
        <v>785</v>
      </c>
      <c s="4" r="C11" t="s">
        <v>786</v>
      </c>
      <c s="4" r="D11" t="s">
        <v>786</v>
      </c>
      <c s="4" r="E11" t="s">
        <v>786</v>
      </c>
    </row>
    <row r="12" spans="1:5">
      <c s="4" r="A12" t="s">
        <v>787</v>
      </c>
      <c s="4" r="C12" t="s">
        <v>796</v>
      </c>
      <c s="4" r="D12" t="s">
        <v>788</v>
      </c>
      <c s="4" r="E12" t="s">
        <v>788</v>
      </c>
    </row>
    <row r="13" spans="1:5">
      <c s="4" r="A13" t="s">
        <v>789</v>
      </c>
      <c s="4" r="C13" t="s">
        <v>788</v>
      </c>
      <c s="4" r="D13" t="s">
        <v>797</v>
      </c>
      <c s="4" r="E13" t="s">
        <v>798</v>
      </c>
    </row>
    <row r="14" spans="1:5">
      <c s="4" r="A14" t="s">
        <v>791</v>
      </c>
      <c s="4" r="C14" t="s">
        <v>799</v>
      </c>
      <c s="4" r="D14" t="s">
        <v>800</v>
      </c>
      <c s="4" r="E14" t="s">
        <v>801</v>
      </c>
    </row>
    <row r="15" spans="1:5">
      <c s="4" r="A15" t="s">
        <v>114</v>
      </c>
      <c s="4" r="C15" t="s">
        <v>795</v>
      </c>
      <c s="4" r="D15" t="s">
        <v>795</v>
      </c>
      <c s="4" r="E15" t="s">
        <v>795</v>
      </c>
    </row>
    <row r="16" spans="1:5">
      <c s="4" r="A16" t="s">
        <v>794</v>
      </c>
      <c s="4" r="C16" t="s">
        <v>788</v>
      </c>
      <c s="4" r="D16" t="s">
        <v>788</v>
      </c>
      <c s="4" r="E16" t="s">
        <v>8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3</v>
      </c>
      <c s="2" r="B1" t="s">
        <v>2</v>
      </c>
      <c s="2" r="C1" t="s">
        <v>31</v>
      </c>
    </row>
    <row r="2" spans="1:3">
      <c s="4" r="A2" t="s">
        <v>32</v>
      </c>
    </row>
    <row r="3" spans="1:3">
      <c s="4" r="A3" t="s">
        <v>804</v>
      </c>
      <c s="7" r="B3" t="n">
        <v>5094306</v>
      </c>
    </row>
    <row r="4" spans="1:3">
      <c s="4" r="A4" t="s">
        <v>586</v>
      </c>
      <c s="6" r="B4" t="n">
        <v>13644</v>
      </c>
    </row>
    <row r="5" spans="1:3">
      <c s="4" r="A5" t="s">
        <v>805</v>
      </c>
      <c s="6" r="B5" t="n">
        <v>54823</v>
      </c>
    </row>
    <row r="6" spans="1:3">
      <c s="4" r="A6" t="s">
        <v>806</v>
      </c>
      <c s="6" r="B6" t="n">
        <v>18413</v>
      </c>
    </row>
    <row r="7" spans="1:3">
      <c s="4" r="A7" t="s">
        <v>807</v>
      </c>
      <c s="6" r="B7" t="n">
        <v>147774</v>
      </c>
    </row>
    <row r="8" spans="1:3">
      <c s="4" r="A8" t="s">
        <v>808</v>
      </c>
      <c s="6" r="B8" t="n">
        <v>3543</v>
      </c>
    </row>
    <row r="9" spans="1:3">
      <c s="4" r="A9" t="s">
        <v>809</v>
      </c>
      <c s="6" r="B9" t="n">
        <v>701</v>
      </c>
    </row>
    <row r="10" spans="1:3">
      <c s="4" r="A10" t="s">
        <v>810</v>
      </c>
      <c s="6" r="B10" t="n">
        <v>290733</v>
      </c>
    </row>
    <row r="11" spans="1:3">
      <c s="4" r="A11" t="s">
        <v>811</v>
      </c>
      <c s="6" r="B11" t="n">
        <v>1982</v>
      </c>
    </row>
    <row r="12" spans="1:3">
      <c s="4" r="A12" t="s">
        <v>812</v>
      </c>
      <c s="6" r="B12" t="n">
        <v>0</v>
      </c>
    </row>
    <row r="13" spans="1:3">
      <c s="4" r="A13" t="s">
        <v>114</v>
      </c>
      <c s="6" r="B13" t="n">
        <v>34033</v>
      </c>
    </row>
    <row r="14" spans="1:3">
      <c s="4" r="A14" t="s">
        <v>813</v>
      </c>
      <c s="6" r="B14" t="n">
        <v>5659952</v>
      </c>
    </row>
    <row r="15" spans="1:3">
      <c s="4" r="A15" t="s">
        <v>814</v>
      </c>
      <c s="6" r="B15" t="n">
        <v>-5513387</v>
      </c>
    </row>
    <row r="16" spans="1:3">
      <c s="4" r="A16" t="s">
        <v>815</v>
      </c>
      <c s="6" r="B16" t="n">
        <v>146565</v>
      </c>
    </row>
    <row r="17" spans="1:3">
      <c s="4" r="A17" t="s">
        <v>816</v>
      </c>
      <c s="6" r="B17" t="n">
        <v>149749</v>
      </c>
    </row>
    <row r="18" spans="1:3">
      <c s="4" r="A18" t="s">
        <v>817</v>
      </c>
      <c s="6" r="B18" t="n">
        <v>0</v>
      </c>
    </row>
    <row r="19" spans="1:3">
      <c s="4" r="A19" t="s">
        <v>818</v>
      </c>
      <c s="6" r="B19" t="n">
        <v>149749</v>
      </c>
    </row>
    <row r="20" spans="1:3">
      <c s="4" r="A20" t="s">
        <v>819</v>
      </c>
      <c s="7" r="B20" t="n">
        <v>-3184</v>
      </c>
    </row>
    <row r="21" spans="1:3">
      <c s="4" r="A21" t="s">
        <v>64</v>
      </c>
    </row>
    <row r="22" spans="1:3">
      <c s="4" r="A22" t="s">
        <v>804</v>
      </c>
      <c s="7" r="C22" t="n">
        <v>4107058</v>
      </c>
    </row>
    <row r="23" spans="1:3">
      <c s="4" r="A23" t="s">
        <v>586</v>
      </c>
      <c s="6" r="C23" t="n">
        <v>16246</v>
      </c>
    </row>
    <row r="24" spans="1:3">
      <c s="4" r="A24" t="s">
        <v>805</v>
      </c>
      <c s="6" r="C24" t="n">
        <v>70419</v>
      </c>
    </row>
    <row r="25" spans="1:3">
      <c s="4" r="A25" t="s">
        <v>806</v>
      </c>
      <c s="6" r="C25" t="n">
        <v>21944</v>
      </c>
    </row>
    <row r="26" spans="1:3">
      <c s="4" r="A26" t="s">
        <v>807</v>
      </c>
      <c s="6" r="C26" t="n">
        <v>98254</v>
      </c>
    </row>
    <row r="27" spans="1:3">
      <c s="4" r="A27" t="s">
        <v>808</v>
      </c>
      <c s="6" r="C27" t="n">
        <v>51150</v>
      </c>
    </row>
    <row r="28" spans="1:3">
      <c s="4" r="A28" t="s">
        <v>809</v>
      </c>
      <c s="6" r="C28" t="n">
        <v>48224</v>
      </c>
    </row>
    <row r="29" spans="1:3">
      <c s="4" r="A29" t="s">
        <v>810</v>
      </c>
      <c s="6" r="C29" t="n">
        <v>37017</v>
      </c>
    </row>
    <row r="30" spans="1:3">
      <c s="4" r="A30" t="s">
        <v>811</v>
      </c>
      <c s="6" r="C30" t="n">
        <v>12511</v>
      </c>
    </row>
    <row r="31" spans="1:3">
      <c s="4" r="A31" t="s">
        <v>812</v>
      </c>
      <c s="6" r="C31" t="n">
        <v>16511</v>
      </c>
    </row>
    <row r="32" spans="1:3">
      <c s="4" r="A32" t="s">
        <v>114</v>
      </c>
      <c s="6" r="C32" t="n">
        <v>22185</v>
      </c>
    </row>
    <row r="33" spans="1:3">
      <c s="4" r="A33" t="s">
        <v>813</v>
      </c>
      <c s="6" r="C33" t="n">
        <v>4501519</v>
      </c>
    </row>
    <row r="34" spans="1:3">
      <c s="4" r="A34" t="s">
        <v>814</v>
      </c>
      <c s="6" r="C34" t="n">
        <v>-4447133</v>
      </c>
    </row>
    <row r="35" spans="1:3">
      <c s="4" r="A35" t="s">
        <v>815</v>
      </c>
      <c s="6" r="C35" t="n">
        <v>54386</v>
      </c>
    </row>
    <row r="36" spans="1:3">
      <c s="4" r="A36" t="s">
        <v>816</v>
      </c>
      <c s="6" r="C36" t="n">
        <v>1634</v>
      </c>
    </row>
    <row r="37" spans="1:3">
      <c s="4" r="A37" t="s">
        <v>817</v>
      </c>
      <c s="6" r="C37" t="n">
        <v>54386</v>
      </c>
    </row>
    <row r="38" spans="1:3">
      <c s="4" r="A38" t="s">
        <v>818</v>
      </c>
      <c s="6" r="C38" t="n">
        <v>56020</v>
      </c>
    </row>
    <row r="39" spans="1:3">
      <c s="4" r="A39" t="s">
        <v>819</v>
      </c>
      <c s="7" r="C39" t="n">
        <v>-16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0</v>
      </c>
      <c s="2" r="B1" t="s">
        <v>2</v>
      </c>
      <c s="2" r="C1" t="s">
        <v>31</v>
      </c>
    </row>
    <row r="2" spans="1:3">
      <c s="4" r="A2" t="s">
        <v>32</v>
      </c>
    </row>
    <row r="3" spans="1:3">
      <c s="4" r="A3" t="s">
        <v>821</v>
      </c>
      <c s="7" r="B3" t="n">
        <v>5513387</v>
      </c>
    </row>
    <row r="4" spans="1:3">
      <c s="4" r="A4" t="s">
        <v>822</v>
      </c>
    </row>
    <row r="5" spans="1:3">
      <c s="4" r="A5" t="s">
        <v>821</v>
      </c>
      <c s="6" r="B5" t="n">
        <v>723400</v>
      </c>
    </row>
    <row r="6" spans="1:3">
      <c s="4" r="A6" t="s">
        <v>823</v>
      </c>
    </row>
    <row r="7" spans="1:3">
      <c s="4" r="A7" t="s">
        <v>821</v>
      </c>
      <c s="6" r="B7" t="n">
        <v>359800</v>
      </c>
    </row>
    <row r="8" spans="1:3">
      <c s="4" r="A8" t="s">
        <v>824</v>
      </c>
    </row>
    <row r="9" spans="1:3">
      <c s="4" r="A9" t="s">
        <v>821</v>
      </c>
      <c s="6" r="B9" t="n">
        <v>4216000</v>
      </c>
    </row>
    <row r="10" spans="1:3">
      <c s="4" r="A10" t="s">
        <v>825</v>
      </c>
    </row>
    <row r="11" spans="1:3">
      <c s="4" r="A11" t="s">
        <v>821</v>
      </c>
      <c s="7" r="B11" t="n">
        <v>214200</v>
      </c>
    </row>
    <row r="12" spans="1:3">
      <c s="4" r="A12" t="s">
        <v>64</v>
      </c>
    </row>
    <row r="13" spans="1:3">
      <c s="4" r="A13" t="s">
        <v>821</v>
      </c>
      <c s="7" r="C13" t="n">
        <v>4447133</v>
      </c>
    </row>
    <row r="14" spans="1:3">
      <c s="4" r="A14" t="s">
        <v>826</v>
      </c>
    </row>
    <row r="15" spans="1:3">
      <c s="4" r="A15" t="s">
        <v>821</v>
      </c>
      <c s="6" r="C15" t="n">
        <v>584100</v>
      </c>
    </row>
    <row r="16" spans="1:3">
      <c s="4" r="A16" t="s">
        <v>827</v>
      </c>
    </row>
    <row r="17" spans="1:3">
      <c s="4" r="A17" t="s">
        <v>821</v>
      </c>
      <c s="6" r="C17" t="n">
        <v>457500</v>
      </c>
    </row>
    <row r="18" spans="1:3">
      <c s="4" r="A18" t="s">
        <v>828</v>
      </c>
    </row>
    <row r="19" spans="1:3">
      <c s="4" r="A19" t="s">
        <v>821</v>
      </c>
      <c s="6" r="C19" t="n">
        <v>3169200</v>
      </c>
    </row>
    <row r="20" spans="1:3">
      <c s="4" r="A20" t="s">
        <v>829</v>
      </c>
    </row>
    <row r="21" spans="1:3">
      <c s="4" r="A21" t="s">
        <v>821</v>
      </c>
      <c s="7" r="C21" t="n">
        <v>236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30</v>
      </c>
      <c s="2" r="B1" t="s">
        <v>76</v>
      </c>
      <c s="2" r="D1" t="s">
        <v>1</v>
      </c>
    </row>
    <row r="2" spans="1:5">
      <c s="2" r="B2" t="s">
        <v>2</v>
      </c>
      <c s="2" r="C2" t="s">
        <v>4</v>
      </c>
      <c s="2" r="D2" t="s">
        <v>31</v>
      </c>
      <c s="2" r="E2" t="s">
        <v>77</v>
      </c>
    </row>
    <row r="3" spans="1:5">
      <c s="4" r="A3" t="s">
        <v>32</v>
      </c>
    </row>
    <row r="4" spans="1:5">
      <c s="3" r="A4" t="s">
        <v>831</v>
      </c>
    </row>
    <row r="5" spans="1:5">
      <c s="4" r="A5" t="s">
        <v>832</v>
      </c>
      <c s="7" r="B5" t="n">
        <v>7961</v>
      </c>
    </row>
    <row r="6" spans="1:5">
      <c s="4" r="A6" t="s">
        <v>833</v>
      </c>
      <c s="6" r="B6" t="n">
        <v>-1777</v>
      </c>
    </row>
    <row r="7" spans="1:5">
      <c s="4" r="A7" t="s">
        <v>112</v>
      </c>
      <c s="6" r="B7" t="n">
        <v>-460</v>
      </c>
    </row>
    <row r="8" spans="1:5">
      <c s="4" r="A8" t="s">
        <v>834</v>
      </c>
      <c s="6" r="B8" t="n">
        <v>5724</v>
      </c>
      <c s="7" r="C8" t="n">
        <v>7961</v>
      </c>
    </row>
    <row r="9" spans="1:5">
      <c s="4" r="A9" t="s">
        <v>64</v>
      </c>
    </row>
    <row r="10" spans="1:5">
      <c s="3" r="A10" t="s">
        <v>831</v>
      </c>
    </row>
    <row r="11" spans="1:5">
      <c s="4" r="A11" t="s">
        <v>832</v>
      </c>
      <c s="7" r="B11" t="n">
        <v>7961</v>
      </c>
      <c s="6" r="C11" t="n">
        <v>8336</v>
      </c>
      <c s="7" r="D11" t="n">
        <v>8686</v>
      </c>
      <c s="7" r="E11" t="n">
        <v>35639</v>
      </c>
    </row>
    <row r="12" spans="1:5">
      <c s="4" r="A12" t="s">
        <v>833</v>
      </c>
      <c s="6" r="C12" t="n">
        <v>0</v>
      </c>
      <c s="6" r="D12" t="n">
        <v>0</v>
      </c>
      <c s="6" r="E12" t="n">
        <v>-26519</v>
      </c>
    </row>
    <row r="13" spans="1:5">
      <c s="4" r="A13" t="s">
        <v>112</v>
      </c>
      <c s="6" r="C13" t="n">
        <v>-375</v>
      </c>
      <c s="6" r="D13" t="n">
        <v>-350</v>
      </c>
      <c s="6" r="E13" t="n">
        <v>-434</v>
      </c>
    </row>
    <row r="14" spans="1:5">
      <c s="4" r="A14" t="s">
        <v>834</v>
      </c>
      <c s="7" r="C14" t="n">
        <v>7961</v>
      </c>
      <c s="7" r="D14" t="n">
        <v>8336</v>
      </c>
      <c s="7" r="E14" t="n">
        <v>868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s="1" r="A1" t="s">
        <v>835</v>
      </c>
      <c s="2" r="B1" t="s">
        <v>4</v>
      </c>
      <c s="2" r="C1" t="s">
        <v>2</v>
      </c>
      <c s="2" r="D1" t="s">
        <v>2</v>
      </c>
      <c s="2" r="E1" t="s">
        <v>4</v>
      </c>
      <c s="2" r="F1" t="s">
        <v>2</v>
      </c>
      <c s="2" r="G1" t="s">
        <v>31</v>
      </c>
      <c s="2" r="H1" t="s">
        <v>77</v>
      </c>
      <c s="2" r="I1" t="s">
        <v>397</v>
      </c>
    </row>
    <row r="2" spans="1:9">
      <c s="4" r="A2" t="s">
        <v>836</v>
      </c>
      <c s="6" r="I2" t="n">
        <v>5263158</v>
      </c>
    </row>
    <row r="3" spans="1:9">
      <c s="4" r="A3" t="s">
        <v>837</v>
      </c>
      <c s="6" r="B3" t="n">
        <v>41721</v>
      </c>
      <c s="6" r="D3" t="n">
        <v>2268177</v>
      </c>
    </row>
    <row r="4" spans="1:9">
      <c s="4" r="A4" t="s">
        <v>838</v>
      </c>
      <c s="6" r="C4" t="n">
        <v>40000</v>
      </c>
      <c s="6" r="D4" t="n">
        <v>40000</v>
      </c>
      <c s="6" r="F4" t="n">
        <v>40000</v>
      </c>
    </row>
    <row r="5" spans="1:9">
      <c s="4" r="A5" t="s">
        <v>839</v>
      </c>
      <c s="6" r="G5" t="n">
        <v>20000</v>
      </c>
    </row>
    <row r="6" spans="1:9">
      <c s="4" r="A6" t="s">
        <v>840</v>
      </c>
      <c s="7" r="D6" t="n">
        <v>1</v>
      </c>
      <c s="11" r="E6" t="n">
        <v>1.5</v>
      </c>
      <c s="7" r="G6" t="n">
        <v>4</v>
      </c>
      <c s="7" r="H6" t="n">
        <v>9</v>
      </c>
    </row>
    <row r="7" spans="1:9">
      <c s="4" r="A7" t="s">
        <v>841</v>
      </c>
      <c s="9" r="C7" t="n">
        <v>2.98</v>
      </c>
    </row>
    <row r="8" spans="1:9">
      <c s="4" r="A8" t="s">
        <v>842</v>
      </c>
      <c s="11" r="D8" t="n">
        <v>1.9</v>
      </c>
      <c s="11" r="E8" t="n">
        <v>2.3</v>
      </c>
      <c s="11" r="G8" t="n">
        <v>10.4</v>
      </c>
      <c s="7" r="H8" t="n">
        <v>20</v>
      </c>
    </row>
    <row r="9" spans="1:9">
      <c s="4" r="A9" t="s">
        <v>534</v>
      </c>
    </row>
    <row r="10" spans="1:9">
      <c s="4" r="A10" t="s">
        <v>843</v>
      </c>
      <c s="6" r="B10" t="n">
        <v>1580208</v>
      </c>
      <c s="6" r="C10" t="n">
        <v>3848385</v>
      </c>
      <c s="6" r="D10" t="n">
        <v>468069</v>
      </c>
    </row>
    <row r="11" spans="1:9">
      <c s="4" r="A11" t="s">
        <v>844</v>
      </c>
      <c s="11" r="C11" t="n">
        <v>6.4</v>
      </c>
      <c s="11" r="D11" t="n">
        <v>6.4</v>
      </c>
      <c s="11" r="F11" t="n">
        <v>6.4</v>
      </c>
    </row>
    <row r="12" spans="1:9">
      <c s="4" r="A12" t="s">
        <v>845</v>
      </c>
      <c s="4" r="F12" t="s">
        <v>846</v>
      </c>
    </row>
    <row r="13" spans="1:9">
      <c s="4" r="A13" t="s">
        <v>536</v>
      </c>
    </row>
    <row r="14" spans="1:9">
      <c s="4" r="A14" t="s">
        <v>847</v>
      </c>
      <c s="6" r="B14" t="n">
        <v>564311</v>
      </c>
      <c s="6" r="C14" t="n">
        <v>1074101</v>
      </c>
    </row>
    <row r="15" spans="1:9">
      <c s="4" r="A15" t="s">
        <v>844</v>
      </c>
      <c s="7" r="C15" t="n">
        <v>6</v>
      </c>
      <c s="7" r="D15" t="n">
        <v>6</v>
      </c>
      <c s="7" r="F15" t="n">
        <v>6</v>
      </c>
    </row>
    <row r="16" spans="1:9">
      <c s="4" r="A16" t="s">
        <v>845</v>
      </c>
      <c s="4" r="F16" t="s">
        <v>84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s="1" r="A1" t="s">
        <v>849</v>
      </c>
      <c s="2" r="B1" t="s">
        <v>4</v>
      </c>
      <c s="2" r="C1" t="s">
        <v>2</v>
      </c>
      <c s="2" r="D1" t="s">
        <v>2</v>
      </c>
    </row>
    <row r="2" spans="1:4">
      <c s="3" r="A2" t="s">
        <v>850</v>
      </c>
    </row>
    <row r="3" spans="1:4">
      <c s="4" r="A3" t="s">
        <v>851</v>
      </c>
      <c s="6" r="B3" t="n">
        <v>1580208</v>
      </c>
      <c s="6" r="C3" t="n">
        <v>3848385</v>
      </c>
      <c s="6" r="D3" t="n">
        <v>468069</v>
      </c>
    </row>
    <row r="4" spans="1:4">
      <c s="4" r="A4" t="s">
        <v>852</v>
      </c>
      <c s="6" r="C4" t="n">
        <v>0</v>
      </c>
    </row>
    <row r="5" spans="1:4">
      <c s="4" r="A5" t="s">
        <v>853</v>
      </c>
      <c s="6" r="C5" t="n">
        <v>-220896</v>
      </c>
    </row>
    <row r="6" spans="1:4">
      <c s="4" r="A6" t="s">
        <v>854</v>
      </c>
      <c s="6" r="C6" t="n">
        <v>3627489</v>
      </c>
      <c s="6" r="D6" t="n">
        <v>3627489</v>
      </c>
    </row>
    <row r="7" spans="1:4">
      <c s="4" r="A7" t="s">
        <v>855</v>
      </c>
      <c s="6" r="C7" t="n">
        <v>120</v>
      </c>
      <c s="6" r="D7" t="n">
        <v>120</v>
      </c>
    </row>
    <row r="8" spans="1:4">
      <c s="3" r="A8" t="s">
        <v>856</v>
      </c>
    </row>
    <row r="9" spans="1:4">
      <c s="4" r="A9" t="s">
        <v>857</v>
      </c>
      <c s="7" r="C9" t="n">
        <v>12</v>
      </c>
    </row>
    <row r="10" spans="1:4">
      <c s="4" r="A10" t="s">
        <v>858</v>
      </c>
      <c s="6" r="C10" t="n">
        <v>0</v>
      </c>
    </row>
    <row r="11" spans="1:4">
      <c s="4" r="A11" t="s">
        <v>859</v>
      </c>
      <c s="10" r="C11" t="n">
        <v>19.7</v>
      </c>
    </row>
    <row r="12" spans="1:4">
      <c s="4" r="A12" t="s">
        <v>860</v>
      </c>
      <c s="10" r="C12" t="n">
        <v>11.53</v>
      </c>
      <c s="9" r="D12" t="n">
        <v>11.53</v>
      </c>
    </row>
    <row r="13" spans="1:4">
      <c s="4" r="A13" t="s">
        <v>861</v>
      </c>
      <c s="9" r="C13" t="n">
        <v>20.68</v>
      </c>
      <c s="9" r="D13" t="n">
        <v>20.68</v>
      </c>
    </row>
    <row r="14" spans="1:4">
      <c s="3" r="A14" t="s">
        <v>862</v>
      </c>
    </row>
    <row r="15" spans="1:4">
      <c s="4" r="A15" t="s">
        <v>863</v>
      </c>
      <c s="4" r="C15" t="s">
        <v>864</v>
      </c>
    </row>
    <row r="16" spans="1:4">
      <c s="4" r="A16" t="s">
        <v>865</v>
      </c>
      <c s="4" r="C16" t="s">
        <v>866</v>
      </c>
    </row>
    <row r="17" spans="1:4">
      <c s="4" r="A17" t="s">
        <v>867</v>
      </c>
      <c s="7" r="C17" t="n">
        <v>0</v>
      </c>
      <c s="7" r="D17" t="n">
        <v>0</v>
      </c>
    </row>
    <row r="18" spans="1:4">
      <c s="4" r="A18" t="s">
        <v>868</v>
      </c>
      <c s="7" r="C18" t="n">
        <v>0</v>
      </c>
      <c s="7" r="D18"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869</v>
      </c>
      <c s="2" r="B1" t="s">
        <v>76</v>
      </c>
    </row>
    <row r="2" spans="1:2">
      <c s="2" r="B2" t="s">
        <v>2</v>
      </c>
    </row>
    <row r="3" spans="1:2">
      <c s="3" r="A3" t="s">
        <v>235</v>
      </c>
    </row>
    <row r="4" spans="1:2">
      <c s="4" r="A4" t="s">
        <v>870</v>
      </c>
      <c s="4" r="B4" t="s">
        <v>871</v>
      </c>
    </row>
    <row r="5" spans="1:2">
      <c s="4" r="A5" t="s">
        <v>872</v>
      </c>
      <c s="4" r="B5" t="s">
        <v>873</v>
      </c>
    </row>
    <row r="6" spans="1:2">
      <c s="4" r="A6" t="s">
        <v>874</v>
      </c>
      <c s="4" r="B6" t="s">
        <v>875</v>
      </c>
    </row>
    <row r="7" spans="1:2">
      <c s="4" r="A7" t="s">
        <v>876</v>
      </c>
      <c s="4" r="B7" t="s">
        <v>877</v>
      </c>
    </row>
    <row r="8" spans="1:2">
      <c s="4" r="A8" t="s">
        <v>878</v>
      </c>
      <c s="10" r="B8" t="n">
        <v>5.16</v>
      </c>
    </row>
    <row r="9" spans="1:2">
      <c s="4" r="A9" t="s">
        <v>879</v>
      </c>
      <c s="6" r="B9" t="n">
        <v>6</v>
      </c>
    </row>
    <row r="10" spans="1:2">
      <c s="4" r="A10" t="s">
        <v>880</v>
      </c>
      <c s="4" r="B10" t="s">
        <v>7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1</v>
      </c>
      <c s="2" r="B1" t="s">
        <v>4</v>
      </c>
      <c s="2" r="C1" t="s">
        <v>2</v>
      </c>
    </row>
    <row r="2" spans="1:3">
      <c s="3" r="A2" t="s">
        <v>882</v>
      </c>
    </row>
    <row r="3" spans="1:3">
      <c s="4" r="A3" t="s">
        <v>883</v>
      </c>
      <c s="6" r="B3" t="n">
        <v>564311</v>
      </c>
      <c s="6" r="C3" t="n">
        <v>1074101</v>
      </c>
    </row>
    <row r="4" spans="1:3">
      <c s="4" r="A4" t="s">
        <v>884</v>
      </c>
      <c s="6" r="C4" t="n">
        <v>-1224</v>
      </c>
    </row>
    <row r="5" spans="1:3">
      <c s="4" r="A5" t="s">
        <v>885</v>
      </c>
      <c s="6" r="C5" t="n">
        <v>-75433</v>
      </c>
    </row>
    <row r="6" spans="1:3">
      <c s="4" r="A6" t="s">
        <v>886</v>
      </c>
      <c s="6" r="C6" t="n">
        <v>997444</v>
      </c>
    </row>
    <row r="7" spans="1:3">
      <c s="3" r="A7" t="s">
        <v>887</v>
      </c>
    </row>
    <row r="8" spans="1:3">
      <c s="4" r="A8" t="s">
        <v>888</v>
      </c>
      <c s="9" r="C8" t="n">
        <v>11.99</v>
      </c>
    </row>
    <row r="9" spans="1:3">
      <c s="4" r="A9" t="s">
        <v>889</v>
      </c>
      <c s="10" r="C9" t="n">
        <v>13.88</v>
      </c>
    </row>
    <row r="10" spans="1:3">
      <c s="4" r="A10" t="s">
        <v>890</v>
      </c>
      <c s="10" r="C10" t="n">
        <v>15.72</v>
      </c>
    </row>
    <row r="11" spans="1:3">
      <c s="4" r="A11" t="s">
        <v>891</v>
      </c>
      <c s="9" r="C11" t="n">
        <v>11.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s="1" r="A1" t="s">
        <v>892</v>
      </c>
      <c s="2" r="B1" t="s">
        <v>547</v>
      </c>
      <c s="2" r="J1" t="s">
        <v>76</v>
      </c>
      <c s="2" r="L1" t="s">
        <v>1</v>
      </c>
    </row>
    <row r="2" spans="1:13">
      <c s="2" r="B2" t="s">
        <v>2</v>
      </c>
      <c s="2" r="C2" t="s">
        <v>577</v>
      </c>
      <c s="2" r="D2" t="s">
        <v>4</v>
      </c>
      <c s="2" r="E2" t="s">
        <v>893</v>
      </c>
      <c s="2" r="F2" t="s">
        <v>31</v>
      </c>
      <c s="2" r="G2" t="s">
        <v>894</v>
      </c>
      <c s="2" r="H2" t="s">
        <v>895</v>
      </c>
      <c s="2" r="I2" t="s">
        <v>896</v>
      </c>
      <c s="2" r="J2" t="s">
        <v>2</v>
      </c>
      <c s="2" r="K2" t="s">
        <v>4</v>
      </c>
      <c s="2" r="L2" t="s">
        <v>31</v>
      </c>
      <c s="2" r="M2" t="s">
        <v>77</v>
      </c>
    </row>
    <row r="3" spans="1:13">
      <c s="4" r="A3" t="s">
        <v>64</v>
      </c>
    </row>
    <row r="4" spans="1:13">
      <c s="4" r="A4" t="s">
        <v>78</v>
      </c>
      <c s="7" r="D4" t="n">
        <v>320302</v>
      </c>
      <c s="7" r="E4" t="n">
        <v>363409</v>
      </c>
      <c s="7" r="F4" t="n">
        <v>432005</v>
      </c>
      <c s="7" r="G4" t="n">
        <v>476264</v>
      </c>
      <c s="7" r="H4" t="n">
        <v>478804</v>
      </c>
      <c s="7" r="I4" t="n">
        <v>461881</v>
      </c>
      <c s="7" r="K4" t="n">
        <v>683711</v>
      </c>
      <c s="7" r="L4" t="n">
        <v>1848954</v>
      </c>
      <c s="7" r="M4" t="n">
        <v>2203040</v>
      </c>
    </row>
    <row r="5" spans="1:13">
      <c s="4" r="A5" t="s">
        <v>897</v>
      </c>
      <c s="6" r="K5" t="n">
        <v>-113216</v>
      </c>
      <c s="6" r="L5" t="n">
        <v>-256832</v>
      </c>
      <c s="6" r="M5" t="n">
        <v>134487</v>
      </c>
    </row>
    <row r="6" spans="1:13">
      <c s="4" r="A6" t="s">
        <v>86</v>
      </c>
      <c s="6" r="K6" t="n">
        <v>-36792</v>
      </c>
      <c s="6" r="L6" t="n">
        <v>-105664</v>
      </c>
      <c s="6" r="M6" t="n">
        <v>-121578</v>
      </c>
    </row>
    <row r="7" spans="1:13">
      <c s="4" r="A7" t="s">
        <v>154</v>
      </c>
      <c s="6" r="K7" t="n">
        <v>-153878</v>
      </c>
      <c s="6" r="L7" t="n">
        <v>-394061</v>
      </c>
      <c s="6" r="M7" t="n">
        <v>-382610</v>
      </c>
    </row>
    <row r="8" spans="1:13">
      <c s="4" r="A8" t="s">
        <v>94</v>
      </c>
      <c s="6" r="K8" t="n">
        <v>-63948</v>
      </c>
      <c s="6" r="L8" t="n">
        <v>-51149</v>
      </c>
      <c s="6" r="M8" t="n">
        <v>-92456</v>
      </c>
    </row>
    <row r="9" spans="1:13">
      <c s="4" r="A9" t="s">
        <v>898</v>
      </c>
      <c s="6" r="K9" t="n">
        <v>-67630</v>
      </c>
      <c s="6" r="L9" t="n">
        <v>-340388</v>
      </c>
      <c s="6" r="M9" t="n">
        <v>-447252</v>
      </c>
    </row>
    <row r="10" spans="1:13">
      <c s="4" r="A10" t="s">
        <v>899</v>
      </c>
      <c s="6" r="K10" t="n">
        <v>-435464</v>
      </c>
      <c s="6" r="L10" t="n">
        <v>-1148094</v>
      </c>
      <c s="6" r="M10" t="n">
        <v>-909409</v>
      </c>
    </row>
    <row r="11" spans="1:13">
      <c s="4" r="A11" t="s">
        <v>172</v>
      </c>
      <c s="6" r="K11" t="n">
        <v>69203</v>
      </c>
      <c s="6" r="L11" t="n">
        <v>233362</v>
      </c>
      <c s="6" r="M11" t="n">
        <v>475389</v>
      </c>
    </row>
    <row r="12" spans="1:13">
      <c s="4" r="A12" t="s">
        <v>900</v>
      </c>
      <c s="6" r="F12" t="n">
        <v>5374034</v>
      </c>
      <c s="6" r="L12" t="n">
        <v>5374034</v>
      </c>
    </row>
    <row r="13" spans="1:13">
      <c s="4" r="A13" t="s">
        <v>39</v>
      </c>
      <c s="6" r="F13" t="n">
        <v>1995500</v>
      </c>
      <c s="6" r="L13" t="n">
        <v>1995500</v>
      </c>
    </row>
    <row r="14" spans="1:13">
      <c s="4" r="A14" t="s">
        <v>826</v>
      </c>
    </row>
    <row r="15" spans="1:13">
      <c s="4" r="A15" t="s">
        <v>78</v>
      </c>
      <c s="6" r="K15" t="n">
        <v>683611</v>
      </c>
      <c s="6" r="L15" t="n">
        <v>1848918</v>
      </c>
      <c s="6" r="M15" t="n">
        <v>2208034</v>
      </c>
    </row>
    <row r="16" spans="1:13">
      <c s="4" r="A16" t="s">
        <v>897</v>
      </c>
      <c s="6" r="K16" t="n">
        <v>-75234</v>
      </c>
      <c s="6" r="L16" t="n">
        <v>-133691</v>
      </c>
      <c s="6" r="M16" t="n">
        <v>311129</v>
      </c>
    </row>
    <row r="17" spans="1:13">
      <c s="4" r="A17" t="s">
        <v>172</v>
      </c>
      <c s="6" r="K17" t="n">
        <v>68385</v>
      </c>
      <c s="6" r="L17" t="n">
        <v>218855</v>
      </c>
      <c s="6" r="M17" t="n">
        <v>461458</v>
      </c>
    </row>
    <row r="18" spans="1:13">
      <c s="4" r="A18" t="s">
        <v>900</v>
      </c>
      <c s="6" r="F18" t="n">
        <v>2953525</v>
      </c>
      <c s="6" r="L18" t="n">
        <v>2953525</v>
      </c>
    </row>
    <row r="19" spans="1:13">
      <c s="4" r="A19" t="s">
        <v>901</v>
      </c>
    </row>
    <row r="20" spans="1:13">
      <c s="4" r="A20" t="s">
        <v>78</v>
      </c>
      <c s="6" r="K20" t="n">
        <v>100</v>
      </c>
      <c s="6" r="L20" t="n">
        <v>36</v>
      </c>
      <c s="6" r="M20" t="n">
        <v>-4994</v>
      </c>
    </row>
    <row r="21" spans="1:13">
      <c s="4" r="A21" t="s">
        <v>897</v>
      </c>
      <c s="6" r="K21" t="n">
        <v>-37982</v>
      </c>
      <c s="6" r="L21" t="n">
        <v>-123141</v>
      </c>
      <c s="6" r="M21" t="n">
        <v>-176642</v>
      </c>
    </row>
    <row r="22" spans="1:13">
      <c s="4" r="A22" t="s">
        <v>172</v>
      </c>
      <c s="6" r="K22" t="n">
        <v>818</v>
      </c>
      <c s="6" r="L22" t="n">
        <v>14507</v>
      </c>
      <c s="7" r="M22" t="n">
        <v>13931</v>
      </c>
    </row>
    <row r="23" spans="1:13">
      <c s="4" r="A23" t="s">
        <v>900</v>
      </c>
      <c s="7" r="F23" t="n">
        <v>2420509</v>
      </c>
      <c s="7" r="L23" t="n">
        <v>2420509</v>
      </c>
    </row>
    <row r="24" spans="1:13">
      <c s="4" r="A24" t="s">
        <v>32</v>
      </c>
    </row>
    <row r="25" spans="1:13">
      <c s="4" r="A25" t="s">
        <v>78</v>
      </c>
      <c s="7" r="B25" t="n">
        <v>244782</v>
      </c>
      <c s="7" r="C25" t="n">
        <v>284652</v>
      </c>
      <c s="7" r="J25" t="n">
        <v>529434</v>
      </c>
    </row>
    <row r="26" spans="1:13">
      <c s="4" r="A26" t="s">
        <v>897</v>
      </c>
      <c s="6" r="J26" t="n">
        <v>-35145</v>
      </c>
    </row>
    <row r="27" spans="1:13">
      <c s="4" r="A27" t="s">
        <v>86</v>
      </c>
      <c s="6" r="J27" t="n">
        <v>-32308</v>
      </c>
    </row>
    <row r="28" spans="1:13">
      <c s="4" r="A28" t="s">
        <v>154</v>
      </c>
      <c s="6" r="J28" t="n">
        <v>-85364</v>
      </c>
    </row>
    <row r="29" spans="1:13">
      <c s="4" r="A29" t="s">
        <v>94</v>
      </c>
      <c s="6" r="J29" t="n">
        <v>-99737</v>
      </c>
    </row>
    <row r="30" spans="1:13">
      <c s="4" r="A30" t="s">
        <v>898</v>
      </c>
      <c s="6" r="J30" t="n">
        <v>-39539</v>
      </c>
    </row>
    <row r="31" spans="1:13">
      <c s="4" r="A31" t="s">
        <v>899</v>
      </c>
      <c s="6" r="J31" t="n">
        <v>-292093</v>
      </c>
    </row>
    <row r="32" spans="1:13">
      <c s="4" r="A32" t="s">
        <v>172</v>
      </c>
      <c s="6" r="J32" t="n">
        <v>72612</v>
      </c>
    </row>
    <row r="33" spans="1:13">
      <c s="4" r="A33" t="s">
        <v>900</v>
      </c>
      <c s="6" r="B33" t="n">
        <v>2729908</v>
      </c>
      <c s="7" r="D33" t="n">
        <v>3481197</v>
      </c>
      <c s="6" r="J33" t="n">
        <v>2729908</v>
      </c>
      <c s="7" r="K33" t="n">
        <v>3481197</v>
      </c>
    </row>
    <row r="34" spans="1:13">
      <c s="4" r="A34" t="s">
        <v>822</v>
      </c>
    </row>
    <row r="35" spans="1:13">
      <c s="4" r="A35" t="s">
        <v>78</v>
      </c>
      <c s="6" r="J35" t="n">
        <v>529332</v>
      </c>
    </row>
    <row r="36" spans="1:13">
      <c s="4" r="A36" t="s">
        <v>897</v>
      </c>
      <c s="6" r="J36" t="n">
        <v>-9045</v>
      </c>
    </row>
    <row r="37" spans="1:13">
      <c s="4" r="A37" t="s">
        <v>172</v>
      </c>
      <c s="6" r="J37" t="n">
        <v>72112</v>
      </c>
    </row>
    <row r="38" spans="1:13">
      <c s="4" r="A38" t="s">
        <v>900</v>
      </c>
      <c s="6" r="B38" t="n">
        <v>1989753</v>
      </c>
      <c s="6" r="J38" t="n">
        <v>1989753</v>
      </c>
    </row>
    <row r="39" spans="1:13">
      <c s="4" r="A39" t="s">
        <v>902</v>
      </c>
    </row>
    <row r="40" spans="1:13">
      <c s="4" r="A40" t="s">
        <v>78</v>
      </c>
      <c s="6" r="J40" t="n">
        <v>102</v>
      </c>
    </row>
    <row r="41" spans="1:13">
      <c s="4" r="A41" t="s">
        <v>897</v>
      </c>
      <c s="6" r="J41" t="n">
        <v>-26100</v>
      </c>
    </row>
    <row r="42" spans="1:13">
      <c s="4" r="A42" t="s">
        <v>172</v>
      </c>
      <c s="6" r="J42" t="n">
        <v>500</v>
      </c>
    </row>
    <row r="43" spans="1:13">
      <c s="4" r="A43" t="s">
        <v>900</v>
      </c>
      <c s="7" r="B43" t="n">
        <v>740155</v>
      </c>
      <c s="7" r="J43" t="n">
        <v>740155</v>
      </c>
    </row>
  </sheetData>
  <mergeCells count="4">
    <mergeCell ref="A1:A2"/>
    <mergeCell ref="B1:I1"/>
    <mergeCell ref="J1:K1"/>
    <mergeCell ref="L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s="1" r="A1" t="s">
        <v>903</v>
      </c>
      <c s="2" r="B1" t="s">
        <v>547</v>
      </c>
      <c s="2" r="J1" t="s">
        <v>76</v>
      </c>
      <c s="2" r="L1" t="s">
        <v>1</v>
      </c>
    </row>
    <row r="2" spans="1:13">
      <c s="2" r="B2" t="s">
        <v>2</v>
      </c>
      <c s="2" r="C2" t="s">
        <v>577</v>
      </c>
      <c s="2" r="D2" t="s">
        <v>4</v>
      </c>
      <c s="2" r="E2" t="s">
        <v>893</v>
      </c>
      <c s="2" r="F2" t="s">
        <v>31</v>
      </c>
      <c s="2" r="G2" t="s">
        <v>894</v>
      </c>
      <c s="2" r="H2" t="s">
        <v>895</v>
      </c>
      <c s="2" r="I2" t="s">
        <v>896</v>
      </c>
      <c s="2" r="J2" t="s">
        <v>2</v>
      </c>
      <c s="2" r="K2" t="s">
        <v>4</v>
      </c>
      <c s="2" r="L2" t="s">
        <v>31</v>
      </c>
      <c s="2" r="M2" t="s">
        <v>77</v>
      </c>
    </row>
    <row r="3" spans="1:13">
      <c s="4" r="A3" t="s">
        <v>64</v>
      </c>
    </row>
    <row r="4" spans="1:13">
      <c s="4" r="A4" t="s">
        <v>78</v>
      </c>
      <c s="7" r="D4" t="n">
        <v>320302</v>
      </c>
      <c s="7" r="E4" t="n">
        <v>363409</v>
      </c>
      <c s="7" r="F4" t="n">
        <v>432005</v>
      </c>
      <c s="7" r="G4" t="n">
        <v>476264</v>
      </c>
      <c s="7" r="H4" t="n">
        <v>478804</v>
      </c>
      <c s="7" r="I4" t="n">
        <v>461881</v>
      </c>
      <c s="7" r="K4" t="n">
        <v>683711</v>
      </c>
      <c s="7" r="L4" t="n">
        <v>1848954</v>
      </c>
      <c s="7" r="M4" t="n">
        <v>2203040</v>
      </c>
    </row>
    <row r="5" spans="1:13">
      <c s="4" r="A5" t="s">
        <v>90</v>
      </c>
      <c s="6" r="D5" t="n">
        <v>-198075</v>
      </c>
      <c s="6" r="E5" t="n">
        <v>-105811</v>
      </c>
      <c s="6" r="F5" t="n">
        <v>-159674</v>
      </c>
      <c s="6" r="G5" t="n">
        <v>-212596</v>
      </c>
      <c s="6" r="H5" t="n">
        <v>-232411</v>
      </c>
      <c s="6" r="I5" t="n">
        <v>-151876</v>
      </c>
      <c s="6" r="K5" t="n">
        <v>-303886</v>
      </c>
      <c s="6" r="L5" t="n">
        <v>-756557</v>
      </c>
      <c s="6" r="M5" t="n">
        <v>-369701</v>
      </c>
    </row>
    <row r="6" spans="1:13">
      <c s="4" r="A6" t="s">
        <v>100</v>
      </c>
      <c s="6" r="D6" t="n">
        <v>1737808</v>
      </c>
      <c s="6" r="E6" t="n">
        <v>-218407</v>
      </c>
      <c s="6" r="F6" t="n">
        <v>-231891</v>
      </c>
      <c s="6" r="G6" t="n">
        <v>-416189</v>
      </c>
      <c s="6" r="H6" t="n">
        <v>-320268</v>
      </c>
      <c s="6" r="I6" t="n">
        <v>-256323</v>
      </c>
      <c s="6" r="K6" t="n">
        <v>1519401</v>
      </c>
      <c s="6" r="L6" t="n">
        <v>-1224671</v>
      </c>
      <c s="6" r="M6" t="n">
        <v>-1200425</v>
      </c>
    </row>
    <row r="7" spans="1:13">
      <c s="4" r="A7" t="s">
        <v>904</v>
      </c>
      <c s="7" r="D7" t="n">
        <v>312225</v>
      </c>
      <c s="7" r="E7" t="n">
        <v>-91111</v>
      </c>
      <c s="7" r="F7" t="n">
        <v>-282970</v>
      </c>
      <c s="7" r="G7" t="n">
        <v>-27258</v>
      </c>
      <c s="7" r="H7" t="n">
        <v>-303044</v>
      </c>
      <c s="7" r="I7" t="n">
        <v>-119755</v>
      </c>
      <c s="7" r="K7" t="n">
        <v>221114</v>
      </c>
      <c s="7" r="L7" t="n">
        <v>-733027</v>
      </c>
      <c s="7" r="M7" t="n">
        <v>-449174</v>
      </c>
    </row>
    <row r="8" spans="1:13">
      <c s="4" r="A8" t="s">
        <v>905</v>
      </c>
      <c s="9" r="D8" t="n">
        <v>10.04</v>
      </c>
      <c s="9" r="E8" t="n">
        <v>-1.27</v>
      </c>
      <c s="9" r="K8" t="n">
        <v>8.73</v>
      </c>
      <c s="9" r="L8" t="n">
        <v>-7.11</v>
      </c>
      <c s="9" r="M8" t="n">
        <v>-6.98</v>
      </c>
    </row>
    <row r="9" spans="1:13">
      <c s="4" r="A9" t="s">
        <v>906</v>
      </c>
      <c s="10" r="D9" t="n">
        <v>1.8</v>
      </c>
      <c s="10" r="E9" t="n">
        <v>-0.53</v>
      </c>
      <c s="10" r="K9" t="n">
        <v>1.27</v>
      </c>
      <c s="10" r="L9" t="n">
        <v>-4.25</v>
      </c>
      <c s="10" r="M9" t="n">
        <v>-2.62</v>
      </c>
    </row>
    <row r="10" spans="1:13">
      <c s="4" r="A10" t="s">
        <v>907</v>
      </c>
      <c s="10" r="D10" t="n">
        <v>10.03</v>
      </c>
      <c s="10" r="E10" t="n">
        <v>-1.27</v>
      </c>
      <c s="10" r="K10" t="n">
        <v>8.710000000000001</v>
      </c>
      <c s="10" r="L10" t="n">
        <v>-7.11</v>
      </c>
      <c s="10" r="M10" t="n">
        <v>-6.98</v>
      </c>
    </row>
    <row r="11" spans="1:13">
      <c s="4" r="A11" t="s">
        <v>107</v>
      </c>
      <c s="9" r="D11" t="n">
        <v>1.8</v>
      </c>
      <c s="9" r="E11" t="n">
        <v>-0.53</v>
      </c>
      <c s="9" r="K11" t="n">
        <v>1.27</v>
      </c>
      <c s="9" r="L11" t="n">
        <v>-4.25</v>
      </c>
      <c s="9" r="M11" t="n">
        <v>-2.62</v>
      </c>
    </row>
    <row r="12" spans="1:13">
      <c s="4" r="A12" t="s">
        <v>906</v>
      </c>
      <c s="9" r="F12" t="n">
        <v>-1.35</v>
      </c>
      <c s="9" r="G12" t="n">
        <v>-2.41</v>
      </c>
      <c s="9" r="H12" t="n">
        <v>-1.86</v>
      </c>
      <c s="9" r="I12" t="n">
        <v>-1.49</v>
      </c>
    </row>
    <row r="13" spans="1:13">
      <c s="4" r="A13" t="s">
        <v>908</v>
      </c>
      <c s="9" r="F13" t="n">
        <v>-1.64</v>
      </c>
      <c s="9" r="G13" t="n">
        <v>-0.16</v>
      </c>
      <c s="9" r="H13" t="n">
        <v>-1.76</v>
      </c>
      <c s="9" r="I13" t="n">
        <v>-0.7</v>
      </c>
    </row>
    <row r="14" spans="1:13">
      <c s="4" r="A14" t="s">
        <v>32</v>
      </c>
    </row>
    <row r="15" spans="1:13">
      <c s="4" r="A15" t="s">
        <v>78</v>
      </c>
      <c s="7" r="B15" t="n">
        <v>244782</v>
      </c>
      <c s="7" r="C15" t="n">
        <v>284652</v>
      </c>
      <c s="7" r="J15" t="n">
        <v>529434</v>
      </c>
    </row>
    <row r="16" spans="1:13">
      <c s="4" r="A16" t="s">
        <v>90</v>
      </c>
      <c s="6" r="B16" t="n">
        <v>-75165</v>
      </c>
      <c s="6" r="C16" t="n">
        <v>-77652</v>
      </c>
      <c s="6" r="J16" t="n">
        <v>-152817</v>
      </c>
    </row>
    <row r="17" spans="1:13">
      <c s="4" r="A17" t="s">
        <v>100</v>
      </c>
      <c s="6" r="B17" t="n">
        <v>-83662</v>
      </c>
      <c s="6" r="C17" t="n">
        <v>-201949</v>
      </c>
      <c s="6" r="J17" t="n">
        <v>-285611</v>
      </c>
    </row>
    <row r="18" spans="1:13">
      <c s="4" r="A18" t="s">
        <v>904</v>
      </c>
      <c s="7" r="B18" t="n">
        <v>-920</v>
      </c>
      <c s="7" r="C18" t="n">
        <v>12528</v>
      </c>
      <c s="7" r="J18" t="n">
        <v>11608</v>
      </c>
    </row>
    <row r="19" spans="1:13">
      <c s="4" r="A19" t="s">
        <v>905</v>
      </c>
      <c s="9" r="B19" t="n">
        <v>-0.84</v>
      </c>
      <c s="9" r="C19" t="n">
        <v>-2.02</v>
      </c>
      <c s="9" r="J19" t="n">
        <v>-2.86</v>
      </c>
    </row>
    <row r="20" spans="1:13">
      <c s="4" r="A20" t="s">
        <v>906</v>
      </c>
      <c s="10" r="B20" t="n">
        <v>-0.01</v>
      </c>
      <c s="10" r="C20" t="n">
        <v>0.12</v>
      </c>
      <c s="10" r="J20" t="n">
        <v>0.12</v>
      </c>
    </row>
    <row r="21" spans="1:13">
      <c s="4" r="A21" t="s">
        <v>907</v>
      </c>
      <c s="10" r="B21" t="n">
        <v>-0.84</v>
      </c>
      <c s="10" r="C21" t="n">
        <v>-2.02</v>
      </c>
      <c s="10" r="J21" t="n">
        <v>-2.86</v>
      </c>
    </row>
    <row r="22" spans="1:13">
      <c s="4" r="A22" t="s">
        <v>107</v>
      </c>
      <c s="9" r="B22" t="n">
        <v>-0.01</v>
      </c>
      <c s="9" r="C22" t="n">
        <v>0.12</v>
      </c>
      <c s="9" r="J22" t="n">
        <v>0.12</v>
      </c>
    </row>
  </sheetData>
  <mergeCells count="4">
    <mergeCell ref="A1:A2"/>
    <mergeCell ref="B1:I1"/>
    <mergeCell ref="J1:K1"/>
    <mergeCell ref="L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09</v>
      </c>
      <c s="2" r="B1" t="s">
        <v>2</v>
      </c>
      <c s="2" r="C1" t="s">
        <v>4</v>
      </c>
      <c s="2" r="D1" t="s">
        <v>31</v>
      </c>
      <c s="2" r="E1" t="s">
        <v>77</v>
      </c>
      <c s="2" r="F1" t="s">
        <v>910</v>
      </c>
    </row>
    <row r="2" spans="1:6">
      <c s="3" r="A2" t="s">
        <v>45</v>
      </c>
    </row>
    <row r="3" spans="1:6">
      <c s="4" r="A3" t="s">
        <v>62</v>
      </c>
      <c s="7" r="C3" t="n">
        <v>2067565</v>
      </c>
    </row>
    <row r="4" spans="1:6">
      <c s="4" r="A4" t="s">
        <v>32</v>
      </c>
    </row>
    <row r="5" spans="1:6">
      <c s="3" r="A5" t="s">
        <v>33</v>
      </c>
    </row>
    <row r="6" spans="1:6">
      <c s="4" r="A6" t="s">
        <v>34</v>
      </c>
      <c s="7" r="B6" t="n">
        <v>342184</v>
      </c>
      <c s="6" r="C6" t="n">
        <v>423135</v>
      </c>
    </row>
    <row r="7" spans="1:6">
      <c s="4" r="A7" t="s">
        <v>35</v>
      </c>
      <c s="6" r="B7" t="n">
        <v>84317</v>
      </c>
    </row>
    <row r="8" spans="1:6">
      <c s="4" r="A8" t="s">
        <v>38</v>
      </c>
      <c s="6" r="B8" t="n">
        <v>132534</v>
      </c>
    </row>
    <row r="9" spans="1:6">
      <c s="4" r="A9" t="s">
        <v>40</v>
      </c>
      <c s="6" r="B9" t="n">
        <v>728022</v>
      </c>
    </row>
    <row r="10" spans="1:6">
      <c s="4" r="A10" t="s">
        <v>42</v>
      </c>
      <c s="6" r="B10" t="n">
        <v>892622</v>
      </c>
    </row>
    <row r="11" spans="1:6">
      <c s="4" r="A11" t="s">
        <v>44</v>
      </c>
      <c s="6" r="B11" t="n">
        <v>2729908</v>
      </c>
      <c s="6" r="C11" t="n">
        <v>3481197</v>
      </c>
    </row>
    <row r="12" spans="1:6">
      <c s="3" r="A12" t="s">
        <v>45</v>
      </c>
    </row>
    <row r="13" spans="1:6">
      <c s="4" r="A13" t="s">
        <v>51</v>
      </c>
      <c s="6" r="B13" t="n">
        <v>898609</v>
      </c>
    </row>
    <row r="14" spans="1:6">
      <c s="4" r="A14" t="s">
        <v>53</v>
      </c>
      <c s="6" r="B14" t="n">
        <v>197837</v>
      </c>
    </row>
    <row r="15" spans="1:6">
      <c s="4" r="A15" t="s">
        <v>55</v>
      </c>
      <c s="6" r="B15" t="n">
        <v>0</v>
      </c>
    </row>
    <row r="16" spans="1:6">
      <c s="4" r="A16" t="s">
        <v>62</v>
      </c>
      <c s="6" r="B16" t="n">
        <v>1550815</v>
      </c>
      <c s="6" r="C16" t="n">
        <v>2067665</v>
      </c>
    </row>
    <row r="17" spans="1:6">
      <c s="4" r="A17" t="s">
        <v>911</v>
      </c>
      <c s="6" r="B17" t="n">
        <v>2729908</v>
      </c>
    </row>
    <row r="18" spans="1:6">
      <c s="4" r="A18" t="s">
        <v>912</v>
      </c>
    </row>
    <row r="19" spans="1:6">
      <c s="3" r="A19" t="s">
        <v>33</v>
      </c>
    </row>
    <row r="20" spans="1:6">
      <c s="4" r="A20" t="s">
        <v>34</v>
      </c>
      <c s="6" r="B20" t="n">
        <v>56011</v>
      </c>
      <c s="6" r="C20" t="n">
        <v>50359</v>
      </c>
    </row>
    <row r="21" spans="1:6">
      <c s="4" r="A21" t="s">
        <v>35</v>
      </c>
      <c s="6" r="B21" t="n">
        <v>1202</v>
      </c>
    </row>
    <row r="22" spans="1:6">
      <c s="4" r="A22" t="s">
        <v>38</v>
      </c>
      <c s="6" r="B22" t="n">
        <v>61</v>
      </c>
    </row>
    <row r="23" spans="1:6">
      <c s="4" r="A23" t="s">
        <v>40</v>
      </c>
      <c s="6" r="B23" t="n">
        <v>57274</v>
      </c>
    </row>
    <row r="24" spans="1:6">
      <c s="4" r="A24" t="s">
        <v>42</v>
      </c>
      <c s="6" r="B24" t="n">
        <v>37956</v>
      </c>
    </row>
    <row r="25" spans="1:6">
      <c s="4" r="A25" t="s">
        <v>913</v>
      </c>
      <c s="6" r="B25" t="n">
        <v>281</v>
      </c>
    </row>
    <row r="26" spans="1:6">
      <c s="4" r="A26" t="s">
        <v>914</v>
      </c>
      <c s="6" r="B26" t="n">
        <v>4759573</v>
      </c>
    </row>
    <row r="27" spans="1:6">
      <c s="4" r="A27" t="s">
        <v>43</v>
      </c>
      <c s="6" r="B27" t="n">
        <v>1</v>
      </c>
    </row>
    <row r="28" spans="1:6">
      <c s="4" r="A28" t="s">
        <v>44</v>
      </c>
      <c s="6" r="B28" t="n">
        <v>4855085</v>
      </c>
    </row>
    <row r="29" spans="1:6">
      <c s="3" r="A29" t="s">
        <v>45</v>
      </c>
    </row>
    <row r="30" spans="1:6">
      <c s="4" r="A30" t="s">
        <v>915</v>
      </c>
      <c s="6" r="B30" t="n">
        <v>4570</v>
      </c>
    </row>
    <row r="31" spans="1:6">
      <c s="4" r="A31" t="s">
        <v>51</v>
      </c>
      <c s="6" r="B31" t="n">
        <v>4570</v>
      </c>
    </row>
    <row r="32" spans="1:6">
      <c s="4" r="A32" t="s">
        <v>916</v>
      </c>
      <c s="6" r="B32" t="n">
        <v>3296117</v>
      </c>
    </row>
    <row r="33" spans="1:6">
      <c s="4" r="A33" t="s">
        <v>53</v>
      </c>
      <c s="6" r="B33" t="n">
        <v>3583</v>
      </c>
    </row>
    <row r="34" spans="1:6">
      <c s="4" r="A34" t="s">
        <v>441</v>
      </c>
      <c s="6" r="B34" t="n">
        <v>3304270</v>
      </c>
    </row>
    <row r="35" spans="1:6">
      <c s="4" r="A35" t="s">
        <v>436</v>
      </c>
      <c s="6" r="B35" t="n">
        <v>0</v>
      </c>
    </row>
    <row r="36" spans="1:6">
      <c s="4" r="A36" t="s">
        <v>917</v>
      </c>
      <c s="6" r="B36" t="n">
        <v>0</v>
      </c>
    </row>
    <row r="37" spans="1:6">
      <c s="4" r="A37" t="s">
        <v>55</v>
      </c>
      <c s="6" r="B37" t="n">
        <v>0</v>
      </c>
    </row>
    <row r="38" spans="1:6">
      <c s="4" r="A38" t="s">
        <v>62</v>
      </c>
      <c s="6" r="B38" t="n">
        <v>1550815</v>
      </c>
    </row>
    <row r="39" spans="1:6">
      <c s="4" r="A39" t="s">
        <v>911</v>
      </c>
      <c s="7" r="B39" t="n">
        <v>4855085</v>
      </c>
    </row>
    <row r="40" spans="1:6">
      <c s="4" r="A40" t="s">
        <v>64</v>
      </c>
    </row>
    <row r="41" spans="1:6">
      <c s="3" r="A41" t="s">
        <v>33</v>
      </c>
    </row>
    <row r="42" spans="1:6">
      <c s="4" r="A42" t="s">
        <v>34</v>
      </c>
      <c s="6" r="C42" t="n">
        <v>423135</v>
      </c>
      <c s="7" r="D42" t="n">
        <v>334194</v>
      </c>
      <c s="7" r="E42" t="n">
        <v>1147682</v>
      </c>
      <c s="7" r="F42" t="n">
        <v>1070301</v>
      </c>
    </row>
    <row r="43" spans="1:6">
      <c s="4" r="A43" t="s">
        <v>35</v>
      </c>
      <c s="6" r="D43" t="n">
        <v>110064</v>
      </c>
    </row>
    <row r="44" spans="1:6">
      <c s="4" r="A44" t="s">
        <v>38</v>
      </c>
      <c s="6" r="D44" t="n">
        <v>198466</v>
      </c>
    </row>
    <row r="45" spans="1:6">
      <c s="4" r="A45" t="s">
        <v>40</v>
      </c>
      <c s="6" r="D45" t="n">
        <v>1662721</v>
      </c>
    </row>
    <row r="46" spans="1:6">
      <c s="4" r="A46" t="s">
        <v>42</v>
      </c>
      <c s="6" r="D46" t="n">
        <v>688153</v>
      </c>
    </row>
    <row r="47" spans="1:6">
      <c s="4" r="A47" t="s">
        <v>44</v>
      </c>
      <c s="6" r="D47" t="n">
        <v>5374034</v>
      </c>
    </row>
    <row r="48" spans="1:6">
      <c s="3" r="A48" t="s">
        <v>45</v>
      </c>
    </row>
    <row r="49" spans="1:6">
      <c s="4" r="A49" t="s">
        <v>51</v>
      </c>
      <c s="6" r="D49" t="n">
        <v>1703413</v>
      </c>
    </row>
    <row r="50" spans="1:6">
      <c s="4" r="A50" t="s">
        <v>53</v>
      </c>
      <c s="6" r="D50" t="n">
        <v>209140</v>
      </c>
    </row>
    <row r="51" spans="1:6">
      <c s="4" r="A51" t="s">
        <v>55</v>
      </c>
      <c s="6" r="D51" t="n">
        <v>4593493</v>
      </c>
    </row>
    <row r="52" spans="1:6">
      <c s="4" r="A52" t="s">
        <v>62</v>
      </c>
      <c s="6" r="D52" t="n">
        <v>-1964764</v>
      </c>
    </row>
    <row r="53" spans="1:6">
      <c s="4" r="A53" t="s">
        <v>911</v>
      </c>
      <c s="6" r="D53" t="n">
        <v>5374034</v>
      </c>
    </row>
    <row r="54" spans="1:6">
      <c s="4" r="A54" t="s">
        <v>918</v>
      </c>
    </row>
    <row r="55" spans="1:6">
      <c s="3" r="A55" t="s">
        <v>33</v>
      </c>
    </row>
    <row r="56" spans="1:6">
      <c s="4" r="A56" t="s">
        <v>34</v>
      </c>
      <c s="7" r="C56" t="n">
        <v>50359</v>
      </c>
      <c s="6" r="D56" t="n">
        <v>106747</v>
      </c>
      <c s="7" r="E56" t="n">
        <v>356314</v>
      </c>
      <c s="7" r="F56" t="n">
        <v>735022</v>
      </c>
    </row>
    <row r="57" spans="1:6">
      <c s="4" r="A57" t="s">
        <v>35</v>
      </c>
      <c s="6" r="D57" t="n">
        <v>27803</v>
      </c>
    </row>
    <row r="58" spans="1:6">
      <c s="4" r="A58" t="s">
        <v>38</v>
      </c>
      <c s="6" r="D58" t="n">
        <v>8798</v>
      </c>
    </row>
    <row r="59" spans="1:6">
      <c s="4" r="A59" t="s">
        <v>40</v>
      </c>
      <c s="6" r="D59" t="n">
        <v>143348</v>
      </c>
    </row>
    <row r="60" spans="1:6">
      <c s="4" r="A60" t="s">
        <v>42</v>
      </c>
      <c s="6" r="D60" t="n">
        <v>18000</v>
      </c>
    </row>
    <row r="61" spans="1:6">
      <c s="4" r="A61" t="s">
        <v>913</v>
      </c>
      <c s="6" r="D61" t="n">
        <v>1453150</v>
      </c>
    </row>
    <row r="62" spans="1:6">
      <c s="4" r="A62" t="s">
        <v>914</v>
      </c>
      <c s="6" r="D62" t="n">
        <v>0</v>
      </c>
    </row>
    <row r="63" spans="1:6">
      <c s="4" r="A63" t="s">
        <v>43</v>
      </c>
      <c s="6" r="D63" t="n">
        <v>946</v>
      </c>
    </row>
    <row r="64" spans="1:6">
      <c s="4" r="A64" t="s">
        <v>44</v>
      </c>
      <c s="6" r="D64" t="n">
        <v>1615444</v>
      </c>
    </row>
    <row r="65" spans="1:6">
      <c s="3" r="A65" t="s">
        <v>45</v>
      </c>
    </row>
    <row r="66" spans="1:6">
      <c s="4" r="A66" t="s">
        <v>915</v>
      </c>
      <c s="6" r="D66" t="n">
        <v>0</v>
      </c>
    </row>
    <row r="67" spans="1:6">
      <c s="4" r="A67" t="s">
        <v>51</v>
      </c>
      <c s="6" r="D67" t="n">
        <v>0</v>
      </c>
    </row>
    <row r="68" spans="1:6">
      <c s="4" r="A68" t="s">
        <v>916</v>
      </c>
      <c s="6" r="D68" t="n">
        <v>59939</v>
      </c>
    </row>
    <row r="69" spans="1:6">
      <c s="4" r="A69" t="s">
        <v>53</v>
      </c>
      <c s="6" r="D69" t="n">
        <v>2587</v>
      </c>
    </row>
    <row r="70" spans="1:6">
      <c s="4" r="A70" t="s">
        <v>441</v>
      </c>
      <c s="6" r="D70" t="n">
        <v>62526</v>
      </c>
    </row>
    <row r="71" spans="1:6">
      <c s="4" r="A71" t="s">
        <v>436</v>
      </c>
      <c s="6" r="D71" t="n">
        <v>30584</v>
      </c>
    </row>
    <row r="72" spans="1:6">
      <c s="4" r="A72" t="s">
        <v>917</v>
      </c>
      <c s="6" r="D72" t="n">
        <v>3487098</v>
      </c>
    </row>
    <row r="73" spans="1:6">
      <c s="4" r="A73" t="s">
        <v>55</v>
      </c>
      <c s="6" r="D73" t="n">
        <v>3517682</v>
      </c>
    </row>
    <row r="74" spans="1:6">
      <c s="4" r="A74" t="s">
        <v>62</v>
      </c>
      <c s="6" r="D74" t="n">
        <v>-1964764</v>
      </c>
    </row>
    <row r="75" spans="1:6">
      <c s="4" r="A75" t="s">
        <v>911</v>
      </c>
      <c s="7" r="D75" t="n">
        <v>161544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s="1" r="A1" t="s">
        <v>919</v>
      </c>
      <c s="2" r="B1" t="s">
        <v>547</v>
      </c>
      <c s="2" r="J1" t="s">
        <v>76</v>
      </c>
      <c s="2" r="L1" t="s">
        <v>1</v>
      </c>
    </row>
    <row r="2" spans="1:13">
      <c s="2" r="B2" t="s">
        <v>2</v>
      </c>
      <c s="2" r="C2" t="s">
        <v>577</v>
      </c>
      <c s="2" r="D2" t="s">
        <v>4</v>
      </c>
      <c s="2" r="E2" t="s">
        <v>893</v>
      </c>
      <c s="2" r="F2" t="s">
        <v>31</v>
      </c>
      <c s="2" r="G2" t="s">
        <v>894</v>
      </c>
      <c s="2" r="H2" t="s">
        <v>895</v>
      </c>
      <c s="2" r="I2" t="s">
        <v>896</v>
      </c>
      <c s="2" r="J2" t="s">
        <v>2</v>
      </c>
      <c s="2" r="K2" t="s">
        <v>4</v>
      </c>
      <c s="2" r="L2" t="s">
        <v>31</v>
      </c>
      <c s="2" r="M2" t="s">
        <v>77</v>
      </c>
    </row>
    <row r="3" spans="1:13">
      <c s="4" r="A3" t="s">
        <v>32</v>
      </c>
    </row>
    <row r="4" spans="1:13">
      <c s="3" r="A4" t="s">
        <v>920</v>
      </c>
    </row>
    <row r="5" spans="1:13">
      <c s="4" r="A5" t="s">
        <v>78</v>
      </c>
      <c s="7" r="B5" t="n">
        <v>244782</v>
      </c>
      <c s="7" r="C5" t="n">
        <v>284652</v>
      </c>
      <c s="7" r="J5" t="n">
        <v>529434</v>
      </c>
    </row>
    <row r="6" spans="1:13">
      <c s="4" r="A6" t="s">
        <v>85</v>
      </c>
      <c s="6" r="J6" t="n">
        <v>304823</v>
      </c>
    </row>
    <row r="7" spans="1:13">
      <c s="4" r="A7" t="s">
        <v>89</v>
      </c>
      <c s="6" r="J7" t="n">
        <v>682251</v>
      </c>
    </row>
    <row r="8" spans="1:13">
      <c s="4" r="A8" t="s">
        <v>90</v>
      </c>
      <c s="6" r="B8" t="n">
        <v>-75165</v>
      </c>
      <c s="6" r="C8" t="n">
        <v>-77652</v>
      </c>
      <c s="6" r="J8" t="n">
        <v>-152817</v>
      </c>
    </row>
    <row r="9" spans="1:13">
      <c s="4" r="A9" t="s">
        <v>92</v>
      </c>
      <c s="6" r="J9" t="n">
        <v>-55563</v>
      </c>
    </row>
    <row r="10" spans="1:13">
      <c s="4" r="A10" t="s">
        <v>599</v>
      </c>
      <c s="6" r="J10" t="n">
        <v>-1176</v>
      </c>
    </row>
    <row r="11" spans="1:13">
      <c s="4" r="A11" t="s">
        <v>96</v>
      </c>
      <c s="6" r="J11" t="n">
        <v>-139276</v>
      </c>
    </row>
    <row r="12" spans="1:13">
      <c s="4" r="A12" t="s">
        <v>97</v>
      </c>
      <c s="6" r="J12" t="n">
        <v>-292093</v>
      </c>
    </row>
    <row r="13" spans="1:13">
      <c s="4" r="A13" t="s">
        <v>98</v>
      </c>
      <c s="6" r="J13" t="n">
        <v>1467</v>
      </c>
    </row>
    <row r="14" spans="1:13">
      <c s="4" r="A14" t="s">
        <v>99</v>
      </c>
      <c s="6" r="J14" t="n">
        <v>5015</v>
      </c>
    </row>
    <row r="15" spans="1:13">
      <c s="4" r="A15" t="s">
        <v>100</v>
      </c>
      <c s="6" r="B15" t="n">
        <v>-83662</v>
      </c>
      <c s="6" r="C15" t="n">
        <v>-201949</v>
      </c>
      <c s="6" r="J15" t="n">
        <v>-285611</v>
      </c>
    </row>
    <row r="16" spans="1:13">
      <c s="4" r="A16" t="s">
        <v>152</v>
      </c>
      <c s="7" r="B16" t="n">
        <v>920</v>
      </c>
      <c s="7" r="C16" t="n">
        <v>-12528</v>
      </c>
      <c s="6" r="J16" t="n">
        <v>-11608</v>
      </c>
    </row>
    <row r="17" spans="1:13">
      <c s="4" r="A17" t="s">
        <v>102</v>
      </c>
      <c s="6" r="J17" t="n">
        <v>-274003</v>
      </c>
    </row>
    <row r="18" spans="1:13">
      <c s="3" r="A18" t="s">
        <v>111</v>
      </c>
    </row>
    <row r="19" spans="1:13">
      <c s="4" r="A19" t="s">
        <v>112</v>
      </c>
      <c s="6" r="J19" t="n">
        <v>-248841</v>
      </c>
    </row>
    <row r="20" spans="1:13">
      <c s="4" r="A20" t="s">
        <v>921</v>
      </c>
      <c s="6" r="J20" t="n">
        <v>-1672</v>
      </c>
    </row>
    <row r="21" spans="1:13">
      <c s="4" r="A21" t="s">
        <v>114</v>
      </c>
      <c s="6" r="J21" t="n">
        <v>4734</v>
      </c>
    </row>
    <row r="22" spans="1:13">
      <c s="4" r="A22" t="s">
        <v>115</v>
      </c>
      <c s="6" r="J22" t="n">
        <v>-245779</v>
      </c>
    </row>
    <row r="23" spans="1:13">
      <c s="4" r="A23" t="s">
        <v>102</v>
      </c>
      <c s="6" r="J23" t="n">
        <v>-274003</v>
      </c>
    </row>
    <row r="24" spans="1:13">
      <c s="4" r="A24" t="s">
        <v>116</v>
      </c>
      <c s="6" r="J24" t="n">
        <v>-519782</v>
      </c>
    </row>
    <row r="25" spans="1:13">
      <c s="4" r="A25" t="s">
        <v>912</v>
      </c>
    </row>
    <row r="26" spans="1:13">
      <c s="3" r="A26" t="s">
        <v>920</v>
      </c>
    </row>
    <row r="27" spans="1:13">
      <c s="4" r="A27" t="s">
        <v>78</v>
      </c>
      <c s="6" r="J27" t="n">
        <v>0</v>
      </c>
    </row>
    <row r="28" spans="1:13">
      <c s="4" r="A28" t="s">
        <v>85</v>
      </c>
      <c s="6" r="J28" t="n">
        <v>0</v>
      </c>
    </row>
    <row r="29" spans="1:13">
      <c s="4" r="A29" t="s">
        <v>154</v>
      </c>
      <c s="6" r="J29" t="n">
        <v>744</v>
      </c>
    </row>
    <row r="30" spans="1:13">
      <c s="4" r="A30" t="s">
        <v>89</v>
      </c>
      <c s="6" r="J30" t="n">
        <v>744</v>
      </c>
    </row>
    <row r="31" spans="1:13">
      <c s="4" r="A31" t="s">
        <v>90</v>
      </c>
      <c s="6" r="J31" t="n">
        <v>-744</v>
      </c>
    </row>
    <row r="32" spans="1:13">
      <c s="4" r="A32" t="s">
        <v>92</v>
      </c>
      <c s="6" r="J32" t="n">
        <v>0</v>
      </c>
    </row>
    <row r="33" spans="1:13">
      <c s="4" r="A33" t="s">
        <v>922</v>
      </c>
      <c s="6" r="J33" t="n">
        <v>-118365</v>
      </c>
    </row>
    <row r="34" spans="1:13">
      <c s="4" r="A34" t="s">
        <v>93</v>
      </c>
      <c s="6" r="J34" t="n">
        <v>0</v>
      </c>
    </row>
    <row r="35" spans="1:13">
      <c s="4" r="A35" t="s">
        <v>923</v>
      </c>
      <c s="6" r="J35" t="n">
        <v>97</v>
      </c>
    </row>
    <row r="36" spans="1:13">
      <c s="4" r="A36" t="s">
        <v>924</v>
      </c>
      <c s="6" r="J36" t="n">
        <v>-160444</v>
      </c>
    </row>
    <row r="37" spans="1:13">
      <c s="4" r="A37" t="s">
        <v>599</v>
      </c>
      <c s="6" r="J37" t="n">
        <v>-3</v>
      </c>
    </row>
    <row r="38" spans="1:13">
      <c s="4" r="A38" t="s">
        <v>96</v>
      </c>
      <c s="6" r="J38" t="n">
        <v>-278715</v>
      </c>
    </row>
    <row r="39" spans="1:13">
      <c s="4" r="A39" t="s">
        <v>97</v>
      </c>
      <c s="6" r="J39" t="n">
        <v>-279459</v>
      </c>
    </row>
    <row r="40" spans="1:13">
      <c s="4" r="A40" t="s">
        <v>98</v>
      </c>
      <c s="6" r="J40" t="n">
        <v>-373</v>
      </c>
    </row>
    <row r="41" spans="1:13">
      <c s="4" r="A41" t="s">
        <v>99</v>
      </c>
      <c s="6" r="J41" t="n">
        <v>-448</v>
      </c>
    </row>
    <row r="42" spans="1:13">
      <c s="4" r="A42" t="s">
        <v>100</v>
      </c>
      <c s="6" r="J42" t="n">
        <v>-280280</v>
      </c>
    </row>
    <row r="43" spans="1:13">
      <c s="4" r="A43" t="s">
        <v>152</v>
      </c>
      <c s="6" r="J43" t="n">
        <v>-6277</v>
      </c>
    </row>
    <row r="44" spans="1:13">
      <c s="4" r="A44" t="s">
        <v>102</v>
      </c>
      <c s="6" r="J44" t="n">
        <v>-274003</v>
      </c>
    </row>
    <row r="45" spans="1:13">
      <c s="3" r="A45" t="s">
        <v>111</v>
      </c>
    </row>
    <row r="46" spans="1:13">
      <c s="4" r="A46" t="s">
        <v>112</v>
      </c>
      <c s="6" r="J46" t="n">
        <v>-248841</v>
      </c>
    </row>
    <row r="47" spans="1:13">
      <c s="4" r="A47" t="s">
        <v>921</v>
      </c>
      <c s="6" r="J47" t="n">
        <v>-1672</v>
      </c>
    </row>
    <row r="48" spans="1:13">
      <c s="4" r="A48" t="s">
        <v>114</v>
      </c>
      <c s="6" r="J48" t="n">
        <v>4734</v>
      </c>
    </row>
    <row r="49" spans="1:13">
      <c s="4" r="A49" t="s">
        <v>115</v>
      </c>
      <c s="6" r="J49" t="n">
        <v>-245779</v>
      </c>
    </row>
    <row r="50" spans="1:13">
      <c s="4" r="A50" t="s">
        <v>102</v>
      </c>
      <c s="6" r="J50" t="n">
        <v>-274003</v>
      </c>
    </row>
    <row r="51" spans="1:13">
      <c s="4" r="A51" t="s">
        <v>116</v>
      </c>
      <c s="6" r="J51" t="n">
        <v>-519782</v>
      </c>
    </row>
    <row r="52" spans="1:13">
      <c s="4" r="A52" t="s">
        <v>64</v>
      </c>
    </row>
    <row r="53" spans="1:13">
      <c s="3" r="A53" t="s">
        <v>920</v>
      </c>
    </row>
    <row r="54" spans="1:13">
      <c s="4" r="A54" t="s">
        <v>78</v>
      </c>
      <c s="7" r="D54" t="n">
        <v>320302</v>
      </c>
      <c s="7" r="E54" t="n">
        <v>363409</v>
      </c>
      <c s="7" r="F54" t="n">
        <v>432005</v>
      </c>
      <c s="7" r="G54" t="n">
        <v>476264</v>
      </c>
      <c s="7" r="H54" t="n">
        <v>478804</v>
      </c>
      <c s="7" r="I54" t="n">
        <v>461881</v>
      </c>
      <c s="7" r="K54" t="n">
        <v>683711</v>
      </c>
      <c s="7" r="L54" t="n">
        <v>1848954</v>
      </c>
      <c s="7" r="M54" t="n">
        <v>2203040</v>
      </c>
    </row>
    <row r="55" spans="1:13">
      <c s="4" r="A55" t="s">
        <v>85</v>
      </c>
      <c s="6" r="K55" t="n">
        <v>419699</v>
      </c>
      <c s="6" r="L55" t="n">
        <v>997735</v>
      </c>
      <c s="6" r="M55" t="n">
        <v>1037763</v>
      </c>
    </row>
    <row r="56" spans="1:13">
      <c s="4" r="A56" t="s">
        <v>89</v>
      </c>
      <c s="6" r="K56" t="n">
        <v>987597</v>
      </c>
      <c s="6" r="L56" t="n">
        <v>2605511</v>
      </c>
      <c s="6" r="M56" t="n">
        <v>2572741</v>
      </c>
    </row>
    <row r="57" spans="1:13">
      <c s="4" r="A57" t="s">
        <v>90</v>
      </c>
      <c s="6" r="D57" t="n">
        <v>-198075</v>
      </c>
      <c s="6" r="E57" t="n">
        <v>-105811</v>
      </c>
      <c s="6" r="F57" t="n">
        <v>-159674</v>
      </c>
      <c s="6" r="G57" t="n">
        <v>-212596</v>
      </c>
      <c s="6" r="H57" t="n">
        <v>-232411</v>
      </c>
      <c s="6" r="I57" t="n">
        <v>-151876</v>
      </c>
      <c s="6" r="K57" t="n">
        <v>-303886</v>
      </c>
      <c s="6" r="L57" t="n">
        <v>-756557</v>
      </c>
      <c s="6" r="M57" t="n">
        <v>-369701</v>
      </c>
    </row>
    <row r="58" spans="1:13">
      <c s="4" r="A58" t="s">
        <v>92</v>
      </c>
      <c s="6" r="K58" t="n">
        <v>-82820</v>
      </c>
      <c s="6" r="L58" t="n">
        <v>-372904</v>
      </c>
      <c s="6" r="M58" t="n">
        <v>-455539</v>
      </c>
    </row>
    <row r="59" spans="1:13">
      <c s="4" r="A59" t="s">
        <v>599</v>
      </c>
      <c s="6" r="K59" t="n">
        <v>-137</v>
      </c>
      <c s="6" r="L59" t="n">
        <v>-5829</v>
      </c>
      <c s="6" r="M59" t="n">
        <v>-11818</v>
      </c>
    </row>
    <row r="60" spans="1:13">
      <c s="4" r="A60" t="s">
        <v>96</v>
      </c>
      <c s="6" r="K60" t="n">
        <v>-131578</v>
      </c>
      <c s="6" r="L60" t="n">
        <v>-391537</v>
      </c>
      <c s="6" r="M60" t="n">
        <v>-539708</v>
      </c>
    </row>
    <row r="61" spans="1:13">
      <c s="4" r="A61" t="s">
        <v>97</v>
      </c>
      <c s="6" r="K61" t="n">
        <v>-435464</v>
      </c>
      <c s="6" r="L61" t="n">
        <v>-1148094</v>
      </c>
      <c s="6" r="M61" t="n">
        <v>-909409</v>
      </c>
    </row>
    <row r="62" spans="1:13">
      <c s="4" r="A62" t="s">
        <v>98</v>
      </c>
      <c s="7" r="J62" t="n">
        <v>1467</v>
      </c>
      <c s="6" r="K62" t="n">
        <v>1956874</v>
      </c>
      <c s="6" r="L62" t="n">
        <v>-71601</v>
      </c>
      <c s="6" r="M62" t="n">
        <v>0</v>
      </c>
    </row>
    <row r="63" spans="1:13">
      <c s="4" r="A63" t="s">
        <v>99</v>
      </c>
      <c s="6" r="K63" t="n">
        <v>-2009</v>
      </c>
      <c s="6" r="L63" t="n">
        <v>-4976</v>
      </c>
      <c s="6" r="M63" t="n">
        <v>-291016</v>
      </c>
    </row>
    <row r="64" spans="1:13">
      <c s="4" r="A64" t="s">
        <v>100</v>
      </c>
      <c s="6" r="D64" t="n">
        <v>1737808</v>
      </c>
      <c s="6" r="E64" t="n">
        <v>-218407</v>
      </c>
      <c s="6" r="F64" t="n">
        <v>-231891</v>
      </c>
      <c s="6" r="G64" t="n">
        <v>-416189</v>
      </c>
      <c s="6" r="H64" t="n">
        <v>-320268</v>
      </c>
      <c s="6" r="I64" t="n">
        <v>-256323</v>
      </c>
      <c s="6" r="K64" t="n">
        <v>1519401</v>
      </c>
      <c s="6" r="L64" t="n">
        <v>-1224671</v>
      </c>
      <c s="6" r="M64" t="n">
        <v>-1200425</v>
      </c>
    </row>
    <row r="65" spans="1:13">
      <c s="4" r="A65" t="s">
        <v>152</v>
      </c>
      <c s="7" r="D65" t="n">
        <v>-312225</v>
      </c>
      <c s="7" r="E65" t="n">
        <v>91111</v>
      </c>
      <c s="7" r="F65" t="n">
        <v>282970</v>
      </c>
      <c s="7" r="G65" t="n">
        <v>27258</v>
      </c>
      <c s="7" r="H65" t="n">
        <v>303044</v>
      </c>
      <c s="7" r="I65" t="n">
        <v>119755</v>
      </c>
      <c s="6" r="K65" t="n">
        <v>-221114</v>
      </c>
      <c s="6" r="L65" t="n">
        <v>733027</v>
      </c>
      <c s="6" r="M65" t="n">
        <v>449174</v>
      </c>
    </row>
    <row r="66" spans="1:13">
      <c s="4" r="A66" t="s">
        <v>102</v>
      </c>
      <c s="6" r="K66" t="n">
        <v>1740515</v>
      </c>
      <c s="6" r="L66" t="n">
        <v>-1957698</v>
      </c>
      <c s="6" r="M66" t="n">
        <v>-1649599</v>
      </c>
    </row>
    <row r="67" spans="1:13">
      <c s="3" r="A67" t="s">
        <v>111</v>
      </c>
    </row>
    <row r="68" spans="1:13">
      <c s="4" r="A68" t="s">
        <v>112</v>
      </c>
      <c s="6" r="K68" t="n">
        <v>-205899</v>
      </c>
      <c s="6" r="L68" t="n">
        <v>-340847</v>
      </c>
      <c s="6" r="M68" t="n">
        <v>-334893</v>
      </c>
    </row>
    <row r="69" spans="1:13">
      <c s="4" r="A69" t="s">
        <v>921</v>
      </c>
      <c s="6" r="K69" t="n">
        <v>421953</v>
      </c>
      <c s="6" r="L69" t="n">
        <v>-33885</v>
      </c>
      <c s="6" r="M69" t="n">
        <v>0</v>
      </c>
    </row>
    <row r="70" spans="1:13">
      <c s="4" r="A70" t="s">
        <v>114</v>
      </c>
      <c s="6" r="K70" t="n">
        <v>2956</v>
      </c>
      <c s="6" r="L70" t="n">
        <v>-544</v>
      </c>
      <c s="6" r="M70" t="n">
        <v>2257</v>
      </c>
    </row>
    <row r="71" spans="1:13">
      <c s="4" r="A71" t="s">
        <v>115</v>
      </c>
      <c s="6" r="K71" t="n">
        <v>219010</v>
      </c>
      <c s="6" r="L71" t="n">
        <v>-375276</v>
      </c>
      <c s="6" r="M71" t="n">
        <v>-332636</v>
      </c>
    </row>
    <row r="72" spans="1:13">
      <c s="4" r="A72" t="s">
        <v>102</v>
      </c>
      <c s="6" r="K72" t="n">
        <v>1740515</v>
      </c>
      <c s="6" r="L72" t="n">
        <v>-1957698</v>
      </c>
      <c s="6" r="M72" t="n">
        <v>-1649599</v>
      </c>
    </row>
    <row r="73" spans="1:13">
      <c s="4" r="A73" t="s">
        <v>116</v>
      </c>
      <c s="6" r="K73" t="n">
        <v>1959525</v>
      </c>
      <c s="6" r="L73" t="n">
        <v>-2332974</v>
      </c>
      <c s="6" r="M73" t="n">
        <v>-1982235</v>
      </c>
    </row>
    <row r="74" spans="1:13">
      <c s="4" r="A74" t="s">
        <v>918</v>
      </c>
    </row>
    <row r="75" spans="1:13">
      <c s="3" r="A75" t="s">
        <v>920</v>
      </c>
    </row>
    <row r="76" spans="1:13">
      <c s="4" r="A76" t="s">
        <v>78</v>
      </c>
      <c s="6" r="K76" t="n">
        <v>0</v>
      </c>
      <c s="6" r="L76" t="n">
        <v>0</v>
      </c>
      <c s="6" r="M76" t="n">
        <v>0</v>
      </c>
    </row>
    <row r="77" spans="1:13">
      <c s="4" r="A77" t="s">
        <v>85</v>
      </c>
      <c s="6" r="K77" t="n">
        <v>429</v>
      </c>
      <c s="6" r="L77" t="n">
        <v>2145</v>
      </c>
      <c s="6" r="M77" t="n">
        <v>3136</v>
      </c>
    </row>
    <row r="78" spans="1:13">
      <c s="4" r="A78" t="s">
        <v>154</v>
      </c>
      <c s="6" r="K78" t="n">
        <v>0</v>
      </c>
      <c s="6" r="L78" t="n">
        <v>0</v>
      </c>
      <c s="6" r="M78" t="n">
        <v>0</v>
      </c>
    </row>
    <row r="79" spans="1:13">
      <c s="4" r="A79" t="s">
        <v>89</v>
      </c>
      <c s="6" r="K79" t="n">
        <v>429</v>
      </c>
      <c s="6" r="L79" t="n">
        <v>2145</v>
      </c>
      <c s="6" r="M79" t="n">
        <v>3136</v>
      </c>
    </row>
    <row r="80" spans="1:13">
      <c s="4" r="A80" t="s">
        <v>90</v>
      </c>
      <c s="6" r="K80" t="n">
        <v>-429</v>
      </c>
      <c s="6" r="L80" t="n">
        <v>-2145</v>
      </c>
      <c s="6" r="M80" t="n">
        <v>-3136</v>
      </c>
    </row>
    <row r="81" spans="1:13">
      <c s="4" r="A81" t="s">
        <v>92</v>
      </c>
      <c s="6" r="K81" t="n">
        <v>-119</v>
      </c>
      <c s="6" r="L81" t="n">
        <v>-570</v>
      </c>
      <c s="6" r="M81" t="n">
        <v>-562</v>
      </c>
    </row>
    <row r="82" spans="1:13">
      <c s="4" r="A82" t="s">
        <v>922</v>
      </c>
      <c s="6" r="K82" t="n">
        <v>-159117</v>
      </c>
      <c s="6" r="L82" t="n">
        <v>-165324</v>
      </c>
      <c s="6" r="M82" t="n">
        <v>-234799</v>
      </c>
    </row>
    <row r="83" spans="1:13">
      <c s="4" r="A83" t="s">
        <v>93</v>
      </c>
      <c s="6" r="K83" t="n">
        <v>37</v>
      </c>
      <c s="6" r="L83" t="n">
        <v>691</v>
      </c>
      <c s="6" r="M83" t="n">
        <v>913</v>
      </c>
    </row>
    <row r="84" spans="1:13">
      <c s="4" r="A84" t="s">
        <v>923</v>
      </c>
      <c s="6" r="K84" t="n">
        <v>125</v>
      </c>
      <c s="6" r="L84" t="n">
        <v>0</v>
      </c>
      <c s="6" r="M84" t="n">
        <v>1340</v>
      </c>
    </row>
    <row r="85" spans="1:13">
      <c s="4" r="A85" t="s">
        <v>924</v>
      </c>
      <c s="6" r="K85" t="n">
        <v>1793151</v>
      </c>
      <c s="6" r="L85" t="n">
        <v>-1805438</v>
      </c>
      <c s="6" r="M85" t="n">
        <v>-1473856</v>
      </c>
    </row>
    <row r="86" spans="1:13">
      <c s="4" r="A86" t="s">
        <v>599</v>
      </c>
      <c s="6" r="K86" t="n">
        <v>995</v>
      </c>
      <c s="6" r="L86" t="n">
        <v>8212</v>
      </c>
      <c s="6" r="M86" t="n">
        <v>36017</v>
      </c>
    </row>
    <row r="87" spans="1:13">
      <c s="4" r="A87" t="s">
        <v>96</v>
      </c>
      <c s="6" r="K87" t="n">
        <v>1635072</v>
      </c>
      <c s="6" r="L87" t="n">
        <v>-1962429</v>
      </c>
      <c s="6" r="M87" t="n">
        <v>-1670947</v>
      </c>
    </row>
    <row r="88" spans="1:13">
      <c s="4" r="A88" t="s">
        <v>97</v>
      </c>
      <c s="6" r="K88" t="n">
        <v>1634643</v>
      </c>
      <c s="6" r="L88" t="n">
        <v>-1964574</v>
      </c>
      <c s="6" r="M88" t="n">
        <v>-1674083</v>
      </c>
    </row>
    <row r="89" spans="1:13">
      <c s="4" r="A89" t="s">
        <v>98</v>
      </c>
      <c s="6" r="K89" t="n">
        <v>68355</v>
      </c>
      <c s="6" r="L89" t="n">
        <v>-291</v>
      </c>
      <c s="6" r="M89" t="n">
        <v>0</v>
      </c>
    </row>
    <row r="90" spans="1:13">
      <c s="4" r="A90" t="s">
        <v>99</v>
      </c>
      <c s="6" r="K90" t="n">
        <v>-1002</v>
      </c>
      <c s="6" r="L90" t="n">
        <v>7167</v>
      </c>
      <c s="6" r="M90" t="n">
        <v>24484</v>
      </c>
    </row>
    <row r="91" spans="1:13">
      <c s="4" r="A91" t="s">
        <v>100</v>
      </c>
      <c s="6" r="K91" t="n">
        <v>1701996</v>
      </c>
      <c s="6" r="L91" t="n">
        <v>-1957698</v>
      </c>
      <c s="6" r="M91" t="n">
        <v>-1649599</v>
      </c>
    </row>
    <row r="92" spans="1:13">
      <c s="4" r="A92" t="s">
        <v>152</v>
      </c>
      <c s="6" r="K92" t="n">
        <v>-38519</v>
      </c>
      <c s="6" r="L92" t="n">
        <v>0</v>
      </c>
      <c s="6" r="M92" t="n">
        <v>0</v>
      </c>
    </row>
    <row r="93" spans="1:13">
      <c s="4" r="A93" t="s">
        <v>102</v>
      </c>
      <c s="6" r="K93" t="n">
        <v>1740515</v>
      </c>
      <c s="6" r="L93" t="n">
        <v>-1957698</v>
      </c>
      <c s="6" r="M93" t="n">
        <v>-1649599</v>
      </c>
    </row>
    <row r="94" spans="1:13">
      <c s="3" r="A94" t="s">
        <v>111</v>
      </c>
    </row>
    <row r="95" spans="1:13">
      <c s="4" r="A95" t="s">
        <v>112</v>
      </c>
      <c s="6" r="K95" t="n">
        <v>-205899</v>
      </c>
      <c s="6" r="L95" t="n">
        <v>-340847</v>
      </c>
      <c s="6" r="M95" t="n">
        <v>-334893</v>
      </c>
    </row>
    <row r="96" spans="1:13">
      <c s="4" r="A96" t="s">
        <v>921</v>
      </c>
      <c s="6" r="K96" t="n">
        <v>421953</v>
      </c>
      <c s="6" r="L96" t="n">
        <v>-33885</v>
      </c>
      <c s="6" r="M96" t="n">
        <v>0</v>
      </c>
    </row>
    <row r="97" spans="1:13">
      <c s="4" r="A97" t="s">
        <v>114</v>
      </c>
      <c s="6" r="K97" t="n">
        <v>2956</v>
      </c>
      <c s="6" r="L97" t="n">
        <v>-544</v>
      </c>
      <c s="6" r="M97" t="n">
        <v>2257</v>
      </c>
    </row>
    <row r="98" spans="1:13">
      <c s="4" r="A98" t="s">
        <v>115</v>
      </c>
      <c s="6" r="K98" t="n">
        <v>219010</v>
      </c>
      <c s="6" r="L98" t="n">
        <v>-375276</v>
      </c>
      <c s="6" r="M98" t="n">
        <v>-332636</v>
      </c>
    </row>
    <row r="99" spans="1:13">
      <c s="4" r="A99" t="s">
        <v>102</v>
      </c>
      <c s="6" r="K99" t="n">
        <v>1740515</v>
      </c>
      <c s="6" r="L99" t="n">
        <v>-1957698</v>
      </c>
      <c s="6" r="M99" t="n">
        <v>-1649599</v>
      </c>
    </row>
    <row r="100" spans="1:13">
      <c s="4" r="A100" t="s">
        <v>116</v>
      </c>
      <c s="7" r="K100" t="n">
        <v>1959525</v>
      </c>
      <c s="7" r="L100" t="n">
        <v>-2332974</v>
      </c>
      <c s="7" r="M100" t="n">
        <v>-1982235</v>
      </c>
    </row>
  </sheetData>
  <mergeCells count="4">
    <mergeCell ref="A1:A2"/>
    <mergeCell ref="B1:I1"/>
    <mergeCell ref="J1:K1"/>
    <mergeCell ref="L1:M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25</v>
      </c>
      <c s="2" r="B1" t="s">
        <v>76</v>
      </c>
      <c s="2" r="D1" t="s">
        <v>1</v>
      </c>
    </row>
    <row r="2" spans="1:5">
      <c s="2" r="B2" t="s">
        <v>2</v>
      </c>
      <c s="2" r="C2" t="s">
        <v>4</v>
      </c>
      <c s="2" r="D2" t="s">
        <v>31</v>
      </c>
      <c s="2" r="E2" t="s">
        <v>77</v>
      </c>
    </row>
    <row r="3" spans="1:5">
      <c s="4" r="A3" t="s">
        <v>32</v>
      </c>
    </row>
    <row r="4" spans="1:5">
      <c s="3" r="A4" t="s">
        <v>151</v>
      </c>
    </row>
    <row r="5" spans="1:5">
      <c s="4" r="A5" t="s">
        <v>102</v>
      </c>
      <c s="7" r="B5" t="n">
        <v>-274003</v>
      </c>
    </row>
    <row r="6" spans="1:5">
      <c s="4" r="A6" t="s">
        <v>170</v>
      </c>
      <c s="6" r="B6" t="n">
        <v>-78485</v>
      </c>
    </row>
    <row r="7" spans="1:5">
      <c s="3" r="A7" t="s">
        <v>171</v>
      </c>
    </row>
    <row r="8" spans="1:5">
      <c s="4" r="A8" t="s">
        <v>176</v>
      </c>
      <c s="6" r="B8" t="n">
        <v>-51235</v>
      </c>
    </row>
    <row r="9" spans="1:5">
      <c s="4" r="A9" t="s">
        <v>180</v>
      </c>
      <c s="6" r="B9" t="n">
        <v>-976</v>
      </c>
    </row>
    <row r="10" spans="1:5">
      <c s="3" r="A10" t="s">
        <v>181</v>
      </c>
    </row>
    <row r="11" spans="1:5">
      <c s="4" r="A11" t="s">
        <v>190</v>
      </c>
      <c s="6" r="B11" t="n">
        <v>-25068</v>
      </c>
    </row>
    <row r="12" spans="1:5">
      <c s="4" r="A12" t="s">
        <v>193</v>
      </c>
      <c s="6" r="B12" t="n">
        <v>-80951</v>
      </c>
    </row>
    <row r="13" spans="1:5">
      <c s="4" r="A13" t="s">
        <v>194</v>
      </c>
      <c s="6" r="B13" t="n">
        <v>423135</v>
      </c>
    </row>
    <row r="14" spans="1:5">
      <c s="4" r="A14" t="s">
        <v>195</v>
      </c>
      <c s="6" r="B14" t="n">
        <v>342184</v>
      </c>
      <c s="7" r="C14" t="n">
        <v>423135</v>
      </c>
    </row>
    <row r="15" spans="1:5">
      <c s="4" r="A15" t="s">
        <v>912</v>
      </c>
    </row>
    <row r="16" spans="1:5">
      <c s="3" r="A16" t="s">
        <v>151</v>
      </c>
    </row>
    <row r="17" spans="1:5">
      <c s="4" r="A17" t="s">
        <v>102</v>
      </c>
      <c s="6" r="B17" t="n">
        <v>-274003</v>
      </c>
    </row>
    <row r="18" spans="1:5">
      <c s="4" r="A18" t="s">
        <v>926</v>
      </c>
      <c s="6" r="B18" t="n">
        <v>274030</v>
      </c>
    </row>
    <row r="19" spans="1:5">
      <c s="4" r="A19" t="s">
        <v>170</v>
      </c>
      <c s="6" r="B19" t="n">
        <v>27</v>
      </c>
    </row>
    <row r="20" spans="1:5">
      <c s="3" r="A20" t="s">
        <v>171</v>
      </c>
    </row>
    <row r="21" spans="1:5">
      <c s="4" r="A21" t="s">
        <v>176</v>
      </c>
      <c s="6" r="B21" t="n">
        <v>0</v>
      </c>
    </row>
    <row r="22" spans="1:5">
      <c s="4" r="A22" t="s">
        <v>914</v>
      </c>
      <c s="6" r="B22" t="n">
        <v>-29690</v>
      </c>
    </row>
    <row r="23" spans="1:5">
      <c s="4" r="A23" t="s">
        <v>927</v>
      </c>
      <c s="6" r="B23" t="n">
        <v>35315</v>
      </c>
    </row>
    <row r="24" spans="1:5">
      <c s="4" r="A24" t="s">
        <v>161</v>
      </c>
      <c s="6" r="B24" t="n">
        <v>0</v>
      </c>
    </row>
    <row r="25" spans="1:5">
      <c s="4" r="A25" t="s">
        <v>180</v>
      </c>
      <c s="6" r="B25" t="n">
        <v>5625</v>
      </c>
    </row>
    <row r="26" spans="1:5">
      <c s="3" r="A26" t="s">
        <v>181</v>
      </c>
    </row>
    <row r="27" spans="1:5">
      <c s="4" r="A27" t="s">
        <v>161</v>
      </c>
      <c s="6" r="B27" t="n">
        <v>0</v>
      </c>
    </row>
    <row r="28" spans="1:5">
      <c s="4" r="A28" t="s">
        <v>190</v>
      </c>
      <c s="6" r="B28" t="n">
        <v>0</v>
      </c>
    </row>
    <row r="29" spans="1:5">
      <c s="4" r="A29" t="s">
        <v>193</v>
      </c>
      <c s="6" r="B29" t="n">
        <v>5652</v>
      </c>
    </row>
    <row r="30" spans="1:5">
      <c s="4" r="A30" t="s">
        <v>194</v>
      </c>
      <c s="6" r="B30" t="n">
        <v>50359</v>
      </c>
    </row>
    <row r="31" spans="1:5">
      <c s="4" r="A31" t="s">
        <v>195</v>
      </c>
      <c s="6" r="B31" t="n">
        <v>56011</v>
      </c>
      <c s="6" r="C31" t="n">
        <v>50359</v>
      </c>
    </row>
    <row r="32" spans="1:5">
      <c s="4" r="A32" t="s">
        <v>64</v>
      </c>
    </row>
    <row r="33" spans="1:5">
      <c s="3" r="A33" t="s">
        <v>151</v>
      </c>
    </row>
    <row r="34" spans="1:5">
      <c s="4" r="A34" t="s">
        <v>102</v>
      </c>
      <c s="6" r="C34" t="n">
        <v>1740515</v>
      </c>
      <c s="7" r="D34" t="n">
        <v>-1957698</v>
      </c>
      <c s="7" r="E34" t="n">
        <v>-1649599</v>
      </c>
    </row>
    <row r="35" spans="1:5">
      <c s="4" r="A35" t="s">
        <v>170</v>
      </c>
      <c s="6" r="C35" t="n">
        <v>-254757</v>
      </c>
      <c s="6" r="D35" t="n">
        <v>-628716</v>
      </c>
      <c s="6" r="E35" t="n">
        <v>-192465</v>
      </c>
    </row>
    <row r="36" spans="1:5">
      <c s="3" r="A36" t="s">
        <v>171</v>
      </c>
    </row>
    <row r="37" spans="1:5">
      <c s="4" r="A37" t="s">
        <v>176</v>
      </c>
      <c s="6" r="C37" t="n">
        <v>-57074</v>
      </c>
      <c s="6" r="D37" t="n">
        <v>-132080</v>
      </c>
      <c s="6" r="E37" t="n">
        <v>-26267</v>
      </c>
    </row>
    <row r="38" spans="1:5">
      <c s="4" r="A38" t="s">
        <v>180</v>
      </c>
      <c s="6" r="C38" t="n">
        <v>1027821</v>
      </c>
      <c s="6" r="D38" t="n">
        <v>-347538</v>
      </c>
      <c s="6" r="E38" t="n">
        <v>-177612</v>
      </c>
    </row>
    <row r="39" spans="1:5">
      <c s="3" r="A39" t="s">
        <v>181</v>
      </c>
    </row>
    <row r="40" spans="1:5">
      <c s="4" r="A40" t="s">
        <v>190</v>
      </c>
      <c s="6" r="C40" t="n">
        <v>-778231</v>
      </c>
      <c s="6" r="D40" t="n">
        <v>-128272</v>
      </c>
      <c s="6" r="E40" t="n">
        <v>776605</v>
      </c>
    </row>
    <row r="41" spans="1:5">
      <c s="4" r="A41" t="s">
        <v>193</v>
      </c>
      <c s="6" r="C41" t="n">
        <v>88941</v>
      </c>
      <c s="6" r="D41" t="n">
        <v>-813488</v>
      </c>
      <c s="6" r="E41" t="n">
        <v>77381</v>
      </c>
    </row>
    <row r="42" spans="1:5">
      <c s="4" r="A42" t="s">
        <v>194</v>
      </c>
      <c s="6" r="B42" t="n">
        <v>423135</v>
      </c>
      <c s="6" r="C42" t="n">
        <v>334194</v>
      </c>
      <c s="6" r="D42" t="n">
        <v>1147682</v>
      </c>
      <c s="6" r="E42" t="n">
        <v>1070301</v>
      </c>
    </row>
    <row r="43" spans="1:5">
      <c s="4" r="A43" t="s">
        <v>195</v>
      </c>
      <c s="6" r="C43" t="n">
        <v>423135</v>
      </c>
      <c s="6" r="D43" t="n">
        <v>334194</v>
      </c>
      <c s="6" r="E43" t="n">
        <v>1147682</v>
      </c>
    </row>
    <row r="44" spans="1:5">
      <c s="4" r="A44" t="s">
        <v>918</v>
      </c>
    </row>
    <row r="45" spans="1:5">
      <c s="3" r="A45" t="s">
        <v>151</v>
      </c>
    </row>
    <row r="46" spans="1:5">
      <c s="4" r="A46" t="s">
        <v>102</v>
      </c>
      <c s="6" r="C46" t="n">
        <v>1740515</v>
      </c>
      <c s="6" r="D46" t="n">
        <v>-1957698</v>
      </c>
      <c s="6" r="E46" t="n">
        <v>-1649599</v>
      </c>
    </row>
    <row r="47" spans="1:5">
      <c s="4" r="A47" t="s">
        <v>926</v>
      </c>
      <c s="6" r="C47" t="n">
        <v>-1735521</v>
      </c>
      <c s="6" r="D47" t="n">
        <v>1861773</v>
      </c>
      <c s="6" r="E47" t="n">
        <v>1477932</v>
      </c>
    </row>
    <row r="48" spans="1:5">
      <c s="4" r="A48" t="s">
        <v>170</v>
      </c>
      <c s="6" r="C48" t="n">
        <v>4994</v>
      </c>
      <c s="6" r="D48" t="n">
        <v>-95925</v>
      </c>
      <c s="6" r="E48" t="n">
        <v>-171667</v>
      </c>
    </row>
    <row r="49" spans="1:5">
      <c s="3" r="A49" t="s">
        <v>171</v>
      </c>
    </row>
    <row r="50" spans="1:5">
      <c s="4" r="A50" t="s">
        <v>176</v>
      </c>
      <c s="6" r="C50" t="n">
        <v>0</v>
      </c>
      <c s="6" r="D50" t="n">
        <v>25300</v>
      </c>
      <c s="6" r="E50" t="n">
        <v>-15050</v>
      </c>
    </row>
    <row r="51" spans="1:5">
      <c s="4" r="A51" t="s">
        <v>914</v>
      </c>
      <c s="6" r="C51" t="n">
        <v>-61405</v>
      </c>
      <c s="6" r="D51" t="n">
        <v>-180712</v>
      </c>
      <c s="6" r="E51" t="n">
        <v>-191526</v>
      </c>
    </row>
    <row r="52" spans="1:5">
      <c s="4" r="A52" t="s">
        <v>927</v>
      </c>
      <c s="6" r="C52" t="n">
        <v>23</v>
      </c>
      <c s="6" r="D52" t="n">
        <v>0</v>
      </c>
      <c s="6" r="E52" t="n">
        <v>0</v>
      </c>
    </row>
    <row r="53" spans="1:5">
      <c s="4" r="A53" t="s">
        <v>161</v>
      </c>
      <c s="6" r="C53" t="n">
        <v>0</v>
      </c>
      <c s="6" r="D53" t="n">
        <v>1856</v>
      </c>
      <c s="6" r="E53" t="n">
        <v>545</v>
      </c>
    </row>
    <row r="54" spans="1:5">
      <c s="4" r="A54" t="s">
        <v>180</v>
      </c>
      <c s="6" r="C54" t="n">
        <v>-61382</v>
      </c>
      <c s="6" r="D54" t="n">
        <v>-153556</v>
      </c>
      <c s="6" r="E54" t="n">
        <v>-206031</v>
      </c>
    </row>
    <row r="55" spans="1:5">
      <c s="3" r="A55" t="s">
        <v>181</v>
      </c>
    </row>
    <row r="56" spans="1:5">
      <c s="4" r="A56" t="s">
        <v>161</v>
      </c>
      <c s="6" r="C56" t="n">
        <v>0</v>
      </c>
      <c s="6" r="D56" t="n">
        <v>-86</v>
      </c>
      <c s="6" r="E56" t="n">
        <v>-1010</v>
      </c>
    </row>
    <row r="57" spans="1:5">
      <c s="4" r="A57" t="s">
        <v>190</v>
      </c>
      <c s="6" r="C57" t="n">
        <v>0</v>
      </c>
      <c s="6" r="D57" t="n">
        <v>-86</v>
      </c>
      <c s="6" r="E57" t="n">
        <v>-1010</v>
      </c>
    </row>
    <row r="58" spans="1:5">
      <c s="4" r="A58" t="s">
        <v>193</v>
      </c>
      <c s="6" r="C58" t="n">
        <v>-56388</v>
      </c>
      <c s="6" r="D58" t="n">
        <v>-249567</v>
      </c>
      <c s="6" r="E58" t="n">
        <v>-378708</v>
      </c>
    </row>
    <row r="59" spans="1:5">
      <c s="4" r="A59" t="s">
        <v>194</v>
      </c>
      <c s="7" r="B59" t="n">
        <v>50359</v>
      </c>
      <c s="6" r="C59" t="n">
        <v>106747</v>
      </c>
      <c s="6" r="D59" t="n">
        <v>356314</v>
      </c>
      <c s="6" r="E59" t="n">
        <v>735022</v>
      </c>
    </row>
    <row r="60" spans="1:5">
      <c s="4" r="A60" t="s">
        <v>195</v>
      </c>
      <c s="7" r="C60" t="n">
        <v>50359</v>
      </c>
      <c s="7" r="D60" t="n">
        <v>106747</v>
      </c>
      <c s="7" r="E60" t="n">
        <v>3563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928</v>
      </c>
      <c s="2" r="B1" t="s">
        <v>1</v>
      </c>
    </row>
    <row r="2" spans="1:2">
      <c s="2" r="B2" t="s">
        <v>551</v>
      </c>
    </row>
    <row r="3" spans="1:2">
      <c s="3" r="A3" t="s">
        <v>245</v>
      </c>
    </row>
    <row r="4" spans="1:2">
      <c s="4" r="A4" t="s">
        <v>929</v>
      </c>
      <c s="11" r="B4" t="n">
        <v>4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6"/>
    <col customWidth="1" max="6" min="6" width="14"/>
  </cols>
  <sheetData>
    <row r="1" spans="1:6">
      <c s="1" r="A1" t="s">
        <v>930</v>
      </c>
      <c s="2" r="C1" t="s">
        <v>76</v>
      </c>
      <c s="2" r="E1" t="s">
        <v>1</v>
      </c>
    </row>
    <row r="2" spans="1:6">
      <c s="2" r="C2" t="s">
        <v>2</v>
      </c>
      <c s="2" r="D2" t="s">
        <v>4</v>
      </c>
      <c s="2" r="E2" t="s">
        <v>31</v>
      </c>
      <c s="2" r="F2" t="s">
        <v>77</v>
      </c>
    </row>
    <row r="3" spans="1:6">
      <c s="4" r="A3" t="s">
        <v>931</v>
      </c>
      <c s="7" r="D3" t="n">
        <v>50600</v>
      </c>
    </row>
    <row r="4" spans="1:6">
      <c s="4" r="A4" t="s">
        <v>932</v>
      </c>
    </row>
    <row r="5" spans="1:6">
      <c s="3" r="A5" t="s">
        <v>933</v>
      </c>
    </row>
    <row r="6" spans="1:6">
      <c s="4" r="A6" t="s">
        <v>934</v>
      </c>
      <c s="7" r="C6" t="n">
        <v>0</v>
      </c>
      <c s="6" r="D6" t="n">
        <v>30749</v>
      </c>
      <c s="7" r="E6" t="n">
        <v>35458</v>
      </c>
      <c s="7" r="F6" t="n">
        <v>88854</v>
      </c>
    </row>
    <row r="7" spans="1:6">
      <c s="4" r="A7" t="s">
        <v>935</v>
      </c>
      <c s="6" r="C7" t="n">
        <v>32279</v>
      </c>
      <c s="6" r="D7" t="n">
        <v>65396</v>
      </c>
      <c s="6" r="E7" t="n">
        <v>57418</v>
      </c>
      <c s="6" r="F7" t="n">
        <v>77528</v>
      </c>
    </row>
    <row r="8" spans="1:6">
      <c s="4" r="A8" t="s">
        <v>936</v>
      </c>
      <c s="4" r="B8" t="s">
        <v>937</v>
      </c>
      <c s="6" r="C8" t="n">
        <v>6754</v>
      </c>
      <c s="6" r="D8" t="n">
        <v>-96145</v>
      </c>
      <c s="6" r="E8" t="n">
        <v>-62127</v>
      </c>
      <c s="6" r="F8" t="n">
        <v>-130924</v>
      </c>
    </row>
    <row r="9" spans="1:6">
      <c s="4" r="A9" t="s">
        <v>938</v>
      </c>
      <c s="6" r="C9" t="n">
        <v>39033</v>
      </c>
      <c s="6" r="D9" t="n">
        <v>0</v>
      </c>
      <c s="6" r="E9" t="n">
        <v>30749</v>
      </c>
      <c s="6" r="F9" t="n">
        <v>35458</v>
      </c>
    </row>
    <row r="10" spans="1:6">
      <c s="4" r="A10" t="s">
        <v>939</v>
      </c>
    </row>
    <row r="11" spans="1:6">
      <c s="3" r="A11" t="s">
        <v>933</v>
      </c>
    </row>
    <row r="12" spans="1:6">
      <c s="4" r="A12" t="s">
        <v>934</v>
      </c>
      <c s="6" r="C12" t="n">
        <v>4388792</v>
      </c>
      <c s="6" r="D12" t="n">
        <v>4447133</v>
      </c>
      <c s="6" r="E12" t="n">
        <v>4145002</v>
      </c>
      <c s="6" r="F12" t="n">
        <v>329930</v>
      </c>
    </row>
    <row r="13" spans="1:6">
      <c s="4" r="A13" t="s">
        <v>935</v>
      </c>
      <c s="6" r="C13" t="n">
        <v>1233012</v>
      </c>
      <c s="6" r="D13" t="n">
        <v>22828</v>
      </c>
      <c s="6" r="E13" t="n">
        <v>340425</v>
      </c>
      <c s="6" r="F13" t="n">
        <v>3861615</v>
      </c>
    </row>
    <row r="14" spans="1:6">
      <c s="4" r="A14" t="s">
        <v>936</v>
      </c>
      <c s="4" r="B14" t="s">
        <v>937</v>
      </c>
      <c s="6" r="C14" t="n">
        <v>-108417</v>
      </c>
      <c s="6" r="D14" t="n">
        <v>-81169</v>
      </c>
      <c s="6" r="E14" t="n">
        <v>-38294</v>
      </c>
      <c s="6" r="F14" t="n">
        <v>-46543</v>
      </c>
    </row>
    <row r="15" spans="1:6">
      <c s="4" r="A15" t="s">
        <v>938</v>
      </c>
      <c s="7" r="C15" t="n">
        <v>5513387</v>
      </c>
      <c s="7" r="D15" t="n">
        <v>4388792</v>
      </c>
      <c s="7" r="E15" t="n">
        <v>4447133</v>
      </c>
      <c s="7" r="F15" t="n">
        <v>4145002</v>
      </c>
    </row>
    <row r="16" spans="1:6">
      <c r="A16" t="n"/>
    </row>
    <row r="17" spans="1:6">
      <c s="4" r="A17" t="s">
        <v>937</v>
      </c>
      <c s="4" r="B17" t="s">
        <v>940</v>
      </c>
    </row>
  </sheetData>
  <mergeCells count="5">
    <mergeCell ref="A1:B2"/>
    <mergeCell ref="C1:D1"/>
    <mergeCell ref="E1:F1"/>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OMP</vt:lpstr>
      <vt:lpstr>CONSOLIDATED STATEMENTS OF CHAN</vt:lpstr>
      <vt:lpstr>CONSOLIDATED STATEMENTS OF CASH</vt:lpstr>
      <vt:lpstr>Summary of Operations (Notes)</vt:lpstr>
      <vt:lpstr>Emergence From Chapter 11 Proce</vt:lpstr>
      <vt:lpstr>Summary of Significant Accounti</vt:lpstr>
      <vt:lpstr>Impairments and Restructuring C</vt:lpstr>
      <vt:lpstr>Discontinued Operations (Notes)</vt:lpstr>
      <vt:lpstr>Supplemental Financial Statemen</vt:lpstr>
      <vt:lpstr>Debt</vt:lpstr>
      <vt:lpstr>Fair Value Measurements</vt:lpstr>
      <vt:lpstr>Commitments and Contingencies</vt:lpstr>
      <vt:lpstr>Capital Stock</vt:lpstr>
      <vt:lpstr>Income Taxes</vt:lpstr>
      <vt:lpstr>Employee Stock and Benefit Plan</vt:lpstr>
      <vt:lpstr>Segment Information</vt:lpstr>
      <vt:lpstr>Quarterly Financial Data (Unaud</vt:lpstr>
      <vt:lpstr>Schedule I - Condensed Financia</vt:lpstr>
      <vt:lpstr>Schedule II - Valuation and Qua</vt:lpstr>
      <vt:lpstr>Summary of Significant Accoun23</vt:lpstr>
      <vt:lpstr>Emergence From Chapter 11 Pro24</vt:lpstr>
      <vt:lpstr>Summary of Significant Accoun25</vt:lpstr>
      <vt:lpstr>Impairments and Restructuring26</vt:lpstr>
      <vt:lpstr>Discontinued Operations (Tables</vt:lpstr>
      <vt:lpstr>Supplemental Financial Statem28</vt:lpstr>
      <vt:lpstr>Debt (Tables)</vt:lpstr>
      <vt:lpstr>Fair Value Measurements (Tables</vt:lpstr>
      <vt:lpstr>Commitments and Contingencies (</vt:lpstr>
      <vt:lpstr>Income Taxes (Tables)</vt:lpstr>
      <vt:lpstr>Employee Stock and Benefit Pl33</vt:lpstr>
      <vt:lpstr>Segment Information (Tables)</vt:lpstr>
      <vt:lpstr>Quarterly Financial Data (Una35</vt:lpstr>
      <vt:lpstr>Schedule I - Condensed Financ36</vt:lpstr>
      <vt:lpstr>Schedule II - Valuation and Q37</vt:lpstr>
      <vt:lpstr>Summary of Operations (Details)</vt:lpstr>
      <vt:lpstr>Emergence From Chapter 11 Pro39</vt:lpstr>
      <vt:lpstr>Emergence From Chapter 11 Pro40</vt:lpstr>
      <vt:lpstr>Emergence From Chapter 11 Pro41</vt:lpstr>
      <vt:lpstr>Emergence From Chapter 11 Pro42</vt:lpstr>
      <vt:lpstr>Emergence From Chapter 11 Pro43</vt:lpstr>
      <vt:lpstr>Emergence From Chapter 11 Pro44</vt:lpstr>
      <vt:lpstr>Emergence From Chapter 11 Pro45</vt:lpstr>
      <vt:lpstr>Emergence From Chapter 11 Pro46</vt:lpstr>
      <vt:lpstr>Emergence From Chapter 11 Pro47</vt:lpstr>
      <vt:lpstr>Emergence From Chapter 11 Pro48</vt:lpstr>
      <vt:lpstr>Summary of Significant Accoun49</vt:lpstr>
      <vt:lpstr>Summary of Significant Accoun50</vt:lpstr>
      <vt:lpstr>Impairments and Restructuring51</vt:lpstr>
      <vt:lpstr>Impairments and Restructuring52</vt:lpstr>
      <vt:lpstr>Discontinued Operations (Detail</vt:lpstr>
      <vt:lpstr>Supplemental Financial Statem54</vt:lpstr>
      <vt:lpstr>Supplemental Financial Statem55</vt:lpstr>
      <vt:lpstr>Supplemental Financial Statem56</vt:lpstr>
      <vt:lpstr>Supplemental Financial Statem57</vt:lpstr>
      <vt:lpstr>Supplemental Financial Statem58</vt:lpstr>
      <vt:lpstr>Supplemental Financial Statem59</vt:lpstr>
      <vt:lpstr>Supplemental Financial Statem60</vt:lpstr>
      <vt:lpstr>Supplemental Financial Statem61</vt:lpstr>
      <vt:lpstr>Supplemental Financial Statem62</vt:lpstr>
      <vt:lpstr>Debt (Narrative) (Details)</vt:lpstr>
      <vt:lpstr>Debt (Debt) (Details)</vt:lpstr>
      <vt:lpstr>Debt (Annual Maturities of Long</vt:lpstr>
      <vt:lpstr>Fair Value Measurements (Narrat</vt:lpstr>
      <vt:lpstr>Fair Value Measurements (Carryi</vt:lpstr>
      <vt:lpstr>Commitments and Contingencies68</vt:lpstr>
      <vt:lpstr>Commitments and Contingencies69</vt:lpstr>
      <vt:lpstr>Capital Stock (Narrative) (Deta</vt:lpstr>
      <vt:lpstr>Income Taxes (Narrative) (Detai</vt:lpstr>
      <vt:lpstr>Income Taxes (Income from Conti</vt:lpstr>
      <vt:lpstr>Income Taxes (Income Tax Provis</vt:lpstr>
      <vt:lpstr>Income Taxes (Reconciliation of</vt:lpstr>
      <vt:lpstr>Income Taxes (Deferred Tax Asse</vt:lpstr>
      <vt:lpstr>Income Taxes (Deferred Tax As76</vt:lpstr>
      <vt:lpstr>Income Taxes (Unrecognized Tax </vt:lpstr>
      <vt:lpstr>Employee Stock and Benefit Pl78</vt:lpstr>
      <vt:lpstr>Employee Stock and Benefit Pl79</vt:lpstr>
      <vt:lpstr>Employee Stock and Benefit Pl80</vt:lpstr>
      <vt:lpstr>Employee Stock and Benefit Pl81</vt:lpstr>
      <vt:lpstr>Segment Information (Segment Re</vt:lpstr>
      <vt:lpstr>Quarterly Financial Data (Una83</vt:lpstr>
      <vt:lpstr>Schedule I - Condensed Financ84</vt:lpstr>
      <vt:lpstr>Schedule I - Condensed Financ85</vt:lpstr>
      <vt:lpstr>Schedule I - Condensed Financ86</vt:lpstr>
      <vt:lpstr>Schedule I - Condensed Financ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05:36Z</dcterms:created>
  <dcterms:modified xmlns:dcterms="http://purl.org/dc/terms/" xmlns:xsi="http://www.w3.org/2001/XMLSchema-instance" xsi:type="dcterms:W3CDTF">2016-03-03T16:05:36Z</dcterms:modified>
  <dc:title xmlns:dc="http://purl.org/dc/elements/1.1/">Untitled</dc:title>
  <dc:description xmlns:dc="http://purl.org/dc/elements/1.1/"/>
  <dc:subject xmlns:dc="http://purl.org/dc/elements/1.1/"/>
  <cp:keywords/>
  <cp:category/>
</cp:coreProperties>
</file>